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mergence From Voluntary Reorga" sheetId="9" state="visible" r:id="rId9"/>
    <sheet xmlns:r="http://schemas.openxmlformats.org/officeDocument/2006/relationships" name="Fresh Start Accounting" sheetId="10" state="visible" r:id="rId10"/>
    <sheet xmlns:r="http://schemas.openxmlformats.org/officeDocument/2006/relationships" name="Discontinued Operations, Other " sheetId="11" state="visible" r:id="rId11"/>
    <sheet xmlns:r="http://schemas.openxmlformats.org/officeDocument/2006/relationships" name="Oil and Natural Gas Properties" sheetId="12" state="visible" r:id="rId12"/>
    <sheet xmlns:r="http://schemas.openxmlformats.org/officeDocument/2006/relationships" name="Equity Method Investmen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Measurements on a Re"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Equity (Deficit)" sheetId="19" state="visible" r:id="rId19"/>
    <sheet xmlns:r="http://schemas.openxmlformats.org/officeDocument/2006/relationships" name="Noncontrolling Interests" sheetId="20" state="visible" r:id="rId20"/>
    <sheet xmlns:r="http://schemas.openxmlformats.org/officeDocument/2006/relationships" name="Share-Based Compensation" sheetId="21" state="visible" r:id="rId21"/>
    <sheet xmlns:r="http://schemas.openxmlformats.org/officeDocument/2006/relationships" name="Earnings Per Share_Unit" sheetId="22" state="visible" r:id="rId22"/>
    <sheet xmlns:r="http://schemas.openxmlformats.org/officeDocument/2006/relationships" name="Income Taxes" sheetId="23" state="visible" r:id="rId23"/>
    <sheet xmlns:r="http://schemas.openxmlformats.org/officeDocument/2006/relationships" name="Supplemental Disclosures to the" sheetId="24" state="visible" r:id="rId24"/>
    <sheet xmlns:r="http://schemas.openxmlformats.org/officeDocument/2006/relationships" name="Related Party Transactions" sheetId="25" state="visible" r:id="rId25"/>
    <sheet xmlns:r="http://schemas.openxmlformats.org/officeDocument/2006/relationships" name="Basis of Presentation (Policies" sheetId="26" state="visible" r:id="rId26"/>
    <sheet xmlns:r="http://schemas.openxmlformats.org/officeDocument/2006/relationships" name="Emergence From Voluntary Reor27" sheetId="27" state="visible" r:id="rId27"/>
    <sheet xmlns:r="http://schemas.openxmlformats.org/officeDocument/2006/relationships" name="Fresh Start Accounting (Tables)" sheetId="28" state="visible" r:id="rId28"/>
    <sheet xmlns:r="http://schemas.openxmlformats.org/officeDocument/2006/relationships" name="Discontinued Operations, Othe29" sheetId="29" state="visible" r:id="rId29"/>
    <sheet xmlns:r="http://schemas.openxmlformats.org/officeDocument/2006/relationships" name="Oil and Natural Gas Properties " sheetId="30" state="visible" r:id="rId30"/>
    <sheet xmlns:r="http://schemas.openxmlformats.org/officeDocument/2006/relationships" name="Equity Method Investments (Tabl"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Fair Value Measurements on a 34" sheetId="34" state="visible" r:id="rId34"/>
    <sheet xmlns:r="http://schemas.openxmlformats.org/officeDocument/2006/relationships" name="Asset Retirement Obligations (T" sheetId="35" state="visible" r:id="rId35"/>
    <sheet xmlns:r="http://schemas.openxmlformats.org/officeDocument/2006/relationships" name="Share-Based Compensation (Table" sheetId="36" state="visible" r:id="rId36"/>
    <sheet xmlns:r="http://schemas.openxmlformats.org/officeDocument/2006/relationships" name="Earnings Per Share_Unit (Tables" sheetId="37" state="visible" r:id="rId37"/>
    <sheet xmlns:r="http://schemas.openxmlformats.org/officeDocument/2006/relationships" name="Supplemental Disclosures to t38" sheetId="38" state="visible" r:id="rId38"/>
    <sheet xmlns:r="http://schemas.openxmlformats.org/officeDocument/2006/relationships" name="Basis of Presentation Details (" sheetId="39" state="visible" r:id="rId39"/>
    <sheet xmlns:r="http://schemas.openxmlformats.org/officeDocument/2006/relationships" name="Emergence From Voluntary Reor40" sheetId="40" state="visible" r:id="rId40"/>
    <sheet xmlns:r="http://schemas.openxmlformats.org/officeDocument/2006/relationships" name="Emergence From Voluntary Reor41" sheetId="41" state="visible" r:id="rId41"/>
    <sheet xmlns:r="http://schemas.openxmlformats.org/officeDocument/2006/relationships" name="Fresh Start Accounting Fresh St" sheetId="42" state="visible" r:id="rId42"/>
    <sheet xmlns:r="http://schemas.openxmlformats.org/officeDocument/2006/relationships" name="Fresh Start Accounting Fresh 43" sheetId="43" state="visible" r:id="rId43"/>
    <sheet xmlns:r="http://schemas.openxmlformats.org/officeDocument/2006/relationships" name="Fresh Start Accounting Fresh 44" sheetId="44" state="visible" r:id="rId44"/>
    <sheet xmlns:r="http://schemas.openxmlformats.org/officeDocument/2006/relationships" name="Discontinued Operations, Othe45" sheetId="45" state="visible" r:id="rId45"/>
    <sheet xmlns:r="http://schemas.openxmlformats.org/officeDocument/2006/relationships" name="Discontinued Operations, Othe46" sheetId="46" state="visible" r:id="rId46"/>
    <sheet xmlns:r="http://schemas.openxmlformats.org/officeDocument/2006/relationships" name="Oil and Natural Gas Propertie47" sheetId="47" state="visible" r:id="rId47"/>
    <sheet xmlns:r="http://schemas.openxmlformats.org/officeDocument/2006/relationships" name="Equity Method Investments (Deta" sheetId="48" state="visible" r:id="rId48"/>
    <sheet xmlns:r="http://schemas.openxmlformats.org/officeDocument/2006/relationships" name="Equity Method Investments Summa" sheetId="49" state="visible" r:id="rId49"/>
    <sheet xmlns:r="http://schemas.openxmlformats.org/officeDocument/2006/relationships" name="Debt (Details)" sheetId="50" state="visible" r:id="rId50"/>
    <sheet xmlns:r="http://schemas.openxmlformats.org/officeDocument/2006/relationships" name="Debt Schedule of Long Term Debt" sheetId="51" state="visible" r:id="rId51"/>
    <sheet xmlns:r="http://schemas.openxmlformats.org/officeDocument/2006/relationships" name="Debt Debt Fair Value Disclosure" sheetId="52" state="visible" r:id="rId52"/>
    <sheet xmlns:r="http://schemas.openxmlformats.org/officeDocument/2006/relationships" name="Derivatives (Commodity Derivati" sheetId="53" state="visible" r:id="rId53"/>
    <sheet xmlns:r="http://schemas.openxmlformats.org/officeDocument/2006/relationships" name="Derivatives (Balance Sheet Pres" sheetId="54" state="visible" r:id="rId54"/>
    <sheet xmlns:r="http://schemas.openxmlformats.org/officeDocument/2006/relationships" name="Derivatives (Gains (Losses) On " sheetId="55" state="visible" r:id="rId55"/>
    <sheet xmlns:r="http://schemas.openxmlformats.org/officeDocument/2006/relationships" name="Fair Value Measurements on a 56" sheetId="56" state="visible" r:id="rId56"/>
    <sheet xmlns:r="http://schemas.openxmlformats.org/officeDocument/2006/relationships" name="Asset Retirement Obligations (D" sheetId="57" state="visible" r:id="rId57"/>
    <sheet xmlns:r="http://schemas.openxmlformats.org/officeDocument/2006/relationships" name="Commitments and Contingencies (" sheetId="58" state="visible" r:id="rId58"/>
    <sheet xmlns:r="http://schemas.openxmlformats.org/officeDocument/2006/relationships" name="Equity (Deficit) Equity Offerin" sheetId="59" state="visible" r:id="rId59"/>
    <sheet xmlns:r="http://schemas.openxmlformats.org/officeDocument/2006/relationships" name="Noncontrolling Interests (Detai" sheetId="60" state="visible" r:id="rId60"/>
    <sheet xmlns:r="http://schemas.openxmlformats.org/officeDocument/2006/relationships" name="Share-Based Compensation (Detai" sheetId="61" state="visible" r:id="rId61"/>
    <sheet xmlns:r="http://schemas.openxmlformats.org/officeDocument/2006/relationships" name="Share-Based Compensation (Compe" sheetId="62" state="visible" r:id="rId62"/>
    <sheet xmlns:r="http://schemas.openxmlformats.org/officeDocument/2006/relationships" name="Earnings Per Share_Unit (Detail" sheetId="63" state="visible" r:id="rId63"/>
    <sheet xmlns:r="http://schemas.openxmlformats.org/officeDocument/2006/relationships" name="Earnings Per Share_Unit EPS Cal" sheetId="64" state="visible" r:id="rId64"/>
    <sheet xmlns:r="http://schemas.openxmlformats.org/officeDocument/2006/relationships" name="Income Taxes Details (Details)" sheetId="65" state="visible" r:id="rId65"/>
    <sheet xmlns:r="http://schemas.openxmlformats.org/officeDocument/2006/relationships" name="Supplemental Disclosures to t66" sheetId="66" state="visible" r:id="rId66"/>
    <sheet xmlns:r="http://schemas.openxmlformats.org/officeDocument/2006/relationships" name="Supplemental Disclosures to t67" sheetId="67" state="visible" r:id="rId67"/>
    <sheet xmlns:r="http://schemas.openxmlformats.org/officeDocument/2006/relationships" name="Related Party Transactions (Det" sheetId="68" state="visible" r:id="rId68"/>
  </sheets>
  <definedNames/>
  <calcPr calcId="124519" fullCalcOnLoad="1"/>
</workbook>
</file>

<file path=xl/sharedStrings.xml><?xml version="1.0" encoding="utf-8"?>
<sst xmlns="http://schemas.openxmlformats.org/spreadsheetml/2006/main" uniqueCount="702">
  <si>
    <t>Document And Entity Information - shares</t>
  </si>
  <si>
    <t>9 Months Ended</t>
  </si>
  <si>
    <t>Sep. 30, 2017</t>
  </si>
  <si>
    <t>Oct. 31, 2017</t>
  </si>
  <si>
    <t>Document and Entity Information [Abstract]</t>
  </si>
  <si>
    <t>Document Type</t>
  </si>
  <si>
    <t>10-Q</t>
  </si>
  <si>
    <t>Document Period End Date</t>
  </si>
  <si>
    <t>Sep. 30,
		2017</t>
  </si>
  <si>
    <t>Amendment Flag</t>
  </si>
  <si>
    <t>false</t>
  </si>
  <si>
    <t>Entity Registrant Name</t>
  </si>
  <si>
    <t>Linn Energy, Inc.</t>
  </si>
  <si>
    <t>Entity Central Index Key</t>
  </si>
  <si>
    <t>Current Fiscal Year End</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Unaudited) - USD ($) $ in Thousands</t>
  </si>
  <si>
    <t>Dec. 31, 2016</t>
  </si>
  <si>
    <t>Successor</t>
  </si>
  <si>
    <t>Current assets:</t>
  </si>
  <si>
    <t>Cash and cash equivalents</t>
  </si>
  <si>
    <t>Accounts receivable – trade, net</t>
  </si>
  <si>
    <t>Derivative instruments</t>
  </si>
  <si>
    <t>Restricted cash</t>
  </si>
  <si>
    <t>Other current assets</t>
  </si>
  <si>
    <t>Current assets of discontinued operations</t>
  </si>
  <si>
    <t>Total current assets</t>
  </si>
  <si>
    <t>Noncurrent assets:</t>
  </si>
  <si>
    <t>Oil and natural gas properties (successful efforts method)</t>
  </si>
  <si>
    <t>Less accumulated depletion and amortization</t>
  </si>
  <si>
    <t>Oil and natural gas properties, successful efforts method, net</t>
  </si>
  <si>
    <t>Other property and equipment</t>
  </si>
  <si>
    <t>Less accumulated depreciation</t>
  </si>
  <si>
    <t>Other property and equipment, net</t>
  </si>
  <si>
    <t>Deferred income taxes</t>
  </si>
  <si>
    <t>Equity method investments</t>
  </si>
  <si>
    <t>Other noncurrent assets</t>
  </si>
  <si>
    <t>Noncurrent assets of discontinued operations</t>
  </si>
  <si>
    <t>Noncurrent assets, excluding property, total</t>
  </si>
  <si>
    <t>Total noncurrent assets</t>
  </si>
  <si>
    <t>Total assets</t>
  </si>
  <si>
    <t>Current liabilities:</t>
  </si>
  <si>
    <t>Accounts payable and accrued expenses</t>
  </si>
  <si>
    <t>Current portion of long-term debt, net</t>
  </si>
  <si>
    <t>[1]</t>
  </si>
  <si>
    <t>Other accrued liabilities</t>
  </si>
  <si>
    <t>Current liabilities of discontinued operations</t>
  </si>
  <si>
    <t>Total current liabilities</t>
  </si>
  <si>
    <t>Other noncurrent liabilities</t>
  </si>
  <si>
    <t>Noncurrent liabilities of discontinued operations</t>
  </si>
  <si>
    <t>Liabilities subject to compromise</t>
  </si>
  <si>
    <t>Commitments and contingencies (Note 11)</t>
  </si>
  <si>
    <t xml:space="preserve"> </t>
  </si>
  <si>
    <t>Equity (deficit):</t>
  </si>
  <si>
    <t>Successor preferred stock ($0.001 par value, 30,000,000 shares authorized and no shares issued at September 30, 2017; no shares authorized or issued at December 31, 2016)</t>
  </si>
  <si>
    <t>Successor Class A common stock ($0.001 par value, 270,000,000 shares authorized and 84,667,268 shares issued at September 30, 2017; no shares authorized or issued at December 31, 2016)</t>
  </si>
  <si>
    <t>Successor additional paid-in capital</t>
  </si>
  <si>
    <t>Successor retained earnings</t>
  </si>
  <si>
    <t>Total common stockholders’/unitholders’ equity (deficit)</t>
  </si>
  <si>
    <t>Noncontrolling interests</t>
  </si>
  <si>
    <t>Total equity (deficit)</t>
  </si>
  <si>
    <t>Total liabilities and equity (deficit)</t>
  </si>
  <si>
    <t>Predecessor</t>
  </si>
  <si>
    <t>Predecessor units issued and outstanding (no units issued or outstanding at September 30, 2017; 352,792,474 units issued and outstanding at December 31, 2016)</t>
  </si>
  <si>
    <t>Predecessor accumulated deficit</t>
  </si>
  <si>
    <t>Due to covenant violations, the Predecessor’s credit facility and term loan were classified as current at December 31, 2016.</t>
  </si>
  <si>
    <t>CONDENSED CONSOLIDATED BALANCE SHEETS (Unaudited) (Parenthetical) - $ / shares</t>
  </si>
  <si>
    <t>Statement of Financial Position [Abstract]</t>
  </si>
  <si>
    <t>Unitholders’ capital: Units issued</t>
  </si>
  <si>
    <t>Unitholders’ capital: Units outstanding</t>
  </si>
  <si>
    <t>Common stock par value</t>
  </si>
  <si>
    <t>Common stock authorized</t>
  </si>
  <si>
    <t>Common stock issued</t>
  </si>
  <si>
    <t>Preferred stock par value</t>
  </si>
  <si>
    <t>Preferred stock authorized</t>
  </si>
  <si>
    <t>Preferred stock issued</t>
  </si>
  <si>
    <t>CONDENSED CONSOLIDATED STATEMENTS OF OPERATIONS (Unaudited) - USD ($) shares in Thousands, $ in Thousands</t>
  </si>
  <si>
    <t>2 Months Ended</t>
  </si>
  <si>
    <t>3 Months Ended</t>
  </si>
  <si>
    <t>7 Months Ended</t>
  </si>
  <si>
    <t>Feb. 28, 2017</t>
  </si>
  <si>
    <t>Sep. 30, 2016</t>
  </si>
  <si>
    <t>Revenues and other:</t>
  </si>
  <si>
    <t>Oil, natural gas and natural gas liquids sales</t>
  </si>
  <si>
    <t>Gains (losses) on oil and natural gas derivatives</t>
  </si>
  <si>
    <t>Marketing revenues</t>
  </si>
  <si>
    <t>Other revenues</t>
  </si>
  <si>
    <t>Total revenues</t>
  </si>
  <si>
    <t>Expenses:</t>
  </si>
  <si>
    <t>Lease operating expenses</t>
  </si>
  <si>
    <t>Transportation expenses</t>
  </si>
  <si>
    <t>Marketing expenses</t>
  </si>
  <si>
    <t>General and administrative expenses</t>
  </si>
  <si>
    <t>Exploration costs</t>
  </si>
  <si>
    <t>Depreciation, depletion and amortization</t>
  </si>
  <si>
    <t>Impairment of long-lived assets</t>
  </si>
  <si>
    <t>Taxes, other than income taxes</t>
  </si>
  <si>
    <t>(Gains) losses on sale of assets and other, net</t>
  </si>
  <si>
    <t>Total expenses</t>
  </si>
  <si>
    <t>Other income and (expenses):</t>
  </si>
  <si>
    <t>Interest expense, net of amounts capitalized</t>
  </si>
  <si>
    <t>Earnings from equity method investments</t>
  </si>
  <si>
    <t>Other, net</t>
  </si>
  <si>
    <t>Total other income and (expenses)</t>
  </si>
  <si>
    <t>Reorganization items, net</t>
  </si>
  <si>
    <t>Income (loss) from continuing operations before income taxes</t>
  </si>
  <si>
    <t>Income tax expense (benefit)</t>
  </si>
  <si>
    <t>Income (loss) from continuing operations</t>
  </si>
  <si>
    <t>Income (loss) from discontinued operations, net of income taxes</t>
  </si>
  <si>
    <t>Net income (loss)</t>
  </si>
  <si>
    <t>Net income attributable to noncontrolling interests</t>
  </si>
  <si>
    <t>Net income (loss) attributable to common stockholders/unitholders</t>
  </si>
  <si>
    <t>Income (loss) from continuing operations per share/unit – Basic</t>
  </si>
  <si>
    <t>Income (loss) from continuing operations per share/unit – Diluted</t>
  </si>
  <si>
    <t>Income (loss) from discontinued operations per share/unit – Basic</t>
  </si>
  <si>
    <t>Income (loss) from discontinued operations per share/unit – Diluted</t>
  </si>
  <si>
    <t>Net income (loss) per share/unit – Basic</t>
  </si>
  <si>
    <t>Net income (loss) per share/unit – Diluted</t>
  </si>
  <si>
    <t>Weighted average shares/units outstanding – Basic</t>
  </si>
  <si>
    <t>Weighted average shares/units outstanding – Diluted</t>
  </si>
  <si>
    <t>CONDENSED CONSOLIDATED STATEMENT OF EQUITY (PREDECESSOR) (Unaudited) - 2 months ended Feb. 28, 2017 - USD ($) $ in Thousands</t>
  </si>
  <si>
    <t>Total</t>
  </si>
  <si>
    <t>Units</t>
  </si>
  <si>
    <t>Unitholders’ Capital</t>
  </si>
  <si>
    <t>Accumulated Deficit</t>
  </si>
  <si>
    <t>Beginning of period, in units (predecessor) (Predecessor) at Dec. 31, 2016</t>
  </si>
  <si>
    <t>Beginning of period, in units (predecessor) at Dec. 31, 2016</t>
  </si>
  <si>
    <t>Beginning of period (predecessor) (Predecessor) at Dec. 31, 2016</t>
  </si>
  <si>
    <t>Net income | Predecessor</t>
  </si>
  <si>
    <t>Other | Predecessor</t>
  </si>
  <si>
    <t>Cancellation of predecessor equity | Predecessor</t>
  </si>
  <si>
    <t>End of period, in units (successor) (Predecessor) at Feb. 28, 2017</t>
  </si>
  <si>
    <t>End of period (successor) (Predecessor) at Feb. 28, 2017</t>
  </si>
  <si>
    <t>End of period, in units (predecessor) | Predecessor</t>
  </si>
  <si>
    <t>End of period (predecessor) | Predecessor</t>
  </si>
  <si>
    <t>CONDENSED CONSOLIDATED STATEMENT OF EQUITY (SUCCESSOR) (Unaudited) Statement - 7 months ended Sep. 30, 2017 - Successor - USD ($) $ in Thousands</t>
  </si>
  <si>
    <t>Amount</t>
  </si>
  <si>
    <t>Additional Paid-in Capital</t>
  </si>
  <si>
    <t>Total Common Stockholders’ Equity</t>
  </si>
  <si>
    <t>Noncontrolling Interests</t>
  </si>
  <si>
    <t>Emergence date grants [Member]</t>
  </si>
  <si>
    <t>Emergence date grants [Member]Amount</t>
  </si>
  <si>
    <t>Emergence date grants [Member]Additional Paid-in Capital</t>
  </si>
  <si>
    <t>Emergence date grants [Member]Accumulated Deficit</t>
  </si>
  <si>
    <t>Emergence date grants [Member]Total Common Stockholders’ Equity</t>
  </si>
  <si>
    <t>Emergence date grants [Member]Noncontrolling Interests</t>
  </si>
  <si>
    <t>Issuances of successor Class A common stock</t>
  </si>
  <si>
    <t>Share-based compensation expenses</t>
  </si>
  <si>
    <t>Beginning of period (in shares) at Feb. 28, 2017</t>
  </si>
  <si>
    <t>Beginning of period at Feb. 28, 2017</t>
  </si>
  <si>
    <t>Net income</t>
  </si>
  <si>
    <t>Repurchases of successor Class A common stock</t>
  </si>
  <si>
    <t>Initial allocation of noncontrolling interests upon conversion of subsidiary units</t>
  </si>
  <si>
    <t>Distributions to noncontrolling interests</t>
  </si>
  <si>
    <t>Subsidiary equity transactions</t>
  </si>
  <si>
    <t>Other</t>
  </si>
  <si>
    <t>End of period (in shares) at Sep. 30, 2017</t>
  </si>
  <si>
    <t>End of period at Sep. 30, 2017</t>
  </si>
  <si>
    <t>Stockholders' Equity, Including Portion Attributable to Noncontrolling Interest</t>
  </si>
  <si>
    <t>CONDENSED CONSOLIDATED STATEMENTS OF CASH FLOWS (Unaudited) - USD ($) $ in Thousands</t>
  </si>
  <si>
    <t>Adjustments to reconcile net income (loss) to net cash provided by (used in) operating activities:</t>
  </si>
  <si>
    <t>Cash flow from operating activities:</t>
  </si>
  <si>
    <t>Noncash (gains) losses on oil and natural gas derivatives</t>
  </si>
  <si>
    <t>Amortization and write-off of deferred financing fees</t>
  </si>
  <si>
    <t>Changes in assets and liabilities:</t>
  </si>
  <si>
    <t>(Increase) decrease in accounts receivable – trade, net</t>
  </si>
  <si>
    <t>(Increase) decrease in other assets</t>
  </si>
  <si>
    <t>(Increase) decrease in restricted cash</t>
  </si>
  <si>
    <t>Increase (decrease) in accounts payable and accrued expenses</t>
  </si>
  <si>
    <t>Increase in other liabilities</t>
  </si>
  <si>
    <t>Net cash provided by (used in) operating activities – continuing operations</t>
  </si>
  <si>
    <t>Net cash provided by operating activities – discontinued operations</t>
  </si>
  <si>
    <t>Net cash provided by (used in) operating activities</t>
  </si>
  <si>
    <t>Cash flow from investing activities:</t>
  </si>
  <si>
    <t>Development of oil and natural gas properties</t>
  </si>
  <si>
    <t>Purchases of other property and equipment</t>
  </si>
  <si>
    <t>Proceeds from sale of properties and equipment and other</t>
  </si>
  <si>
    <t>Net cash provided by (used in) investing activities – continuing operations</t>
  </si>
  <si>
    <t>Net cash provided by (used in) investing activities – discontinued operations</t>
  </si>
  <si>
    <t>Net cash provided by (used in) investing activities</t>
  </si>
  <si>
    <t>Cash flow from financing activities:</t>
  </si>
  <si>
    <t>Proceeds from rights offerings, net</t>
  </si>
  <si>
    <t>Repurchases of shares</t>
  </si>
  <si>
    <t>Proceeds from borrowings</t>
  </si>
  <si>
    <t>Repayments of debt</t>
  </si>
  <si>
    <t>Debt issuance costs paid</t>
  </si>
  <si>
    <t>Payment to holders of claims under the second lien notes</t>
  </si>
  <si>
    <t>Net cash provided by (used in) financing activities – continuing operations</t>
  </si>
  <si>
    <t>Net cash used in financing activities – discontinued operations</t>
  </si>
  <si>
    <t>Net cash provided by (used in) financing activities</t>
  </si>
  <si>
    <t>Net increase (decrease) in cash and cash equivalents</t>
  </si>
  <si>
    <t>Cash and cash equivalents:</t>
  </si>
  <si>
    <t>Beginning</t>
  </si>
  <si>
    <t>Ending</t>
  </si>
  <si>
    <t>Less cash and cash equivalents of discontinued operations at end of period</t>
  </si>
  <si>
    <t>Ending – continuing operations</t>
  </si>
  <si>
    <t>Basis of Presentation</t>
  </si>
  <si>
    <t>Organization, Consolidation and Presentation of Financial Statements [Abstract]</t>
  </si>
  <si>
    <t>Basis of Presentation When referring to Linn Energy, Inc. (formerly known as Linn Energy, LLC) (“Successor,” “LINN Energy” or the “Company”), the intent is to refer to LINN Energy, a newly formed Delaware corporation, and its consolidated subsidiaries as a whole or on an individual basis, depending on the context in which the statements are made. Linn Energy, Inc. is a successor issuer of Linn Energy, LLC pursuant to Rule 15d‑5 of the Securities Exchange Act of 1934, as amended (the “Exchange Act”). When referring to the “Predecessor” in reference to the period prior to the emergence from bankruptcy, the intent is to refer to Linn Energy, LLC, the predecessor that will be dissolved following the effective date of the Plan (as defined below) and resolution of all outstanding claims, and its consolidated subsidiaries as a whole or on an individual basis, depending on the context in which the statements are made. The reference to “Berry” herein refers to Berry Petroleum Company, LLC, which was an indirect 100% wholly owned subsidiary of the Predecessor through February 28, 2017. Berry was deconsolidated effective December 3, 2016 (see Note 4). The reference to “LinnCo” herein refers to LinnCo, LLC, an affiliate of the Predecessor. Nature of Business LINN Energy is an independent oil and natural gas company that was formed in February 2017, in connection with the reorganization of the Predecessor. The Predecessor was publicly traded from January 2006 to February 2017. As discussed further in Note 2, on May 11, 2016 (the “Petition Date”), Linn Energy, LLC, certain of its direct and indirect subsidiaries, and LinnCo (collectively, the “LINN Debtors”) and Berry (collectively with the LINN Debtors, the “Debtors”), filed voluntary petitions (“Bankruptcy Petitions”) for relief under Chapter 11 of the U.S. Bankruptcy Code (“Bankruptcy Code”) in the U.S. Bankruptcy Court for the Southern District of Texas (“Bankruptcy Court”). The Debtors’ Chapter 11 cases were administered jointly under the caption In re Linn Energy, LLC, et al., Case No. 16-60040. During the pendency of the Chapter 11 proceedings, the Debtors operated their businesses as “debtors-in-possession” under the jurisdiction of the Bankruptcy Court and in accordance with the applicable provisions of the Bankruptcy Code. The Company emerged from bankruptcy effective February 28, 2017. The Company’s properties are currently located in seven operating regions in the United States (“U.S.”), in the Hugoton Basin, the Mid-Continent, east Texas and north Louisiana (“TexLa”), the Rockies, the Permian Basin, Michigan/Illinois and south Texas. In July 2017, the Company divested all of its properties located in California. The Company also owns a 50% equity interest in Roan Resources LLC, which is focused on the accelerated development of the Merge/SCOOP/STACK play in Oklahoma. 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6. The results reported in these unaudited condensed consolidated financial statements should not necessarily be taken as indicative of results that may be expected for the entire year. The condensed consolidated financial statements include the accounts of the Company and its subsidiaries. All significant intercompany transactions and balances have been eliminated upon consolidation. Noncontrolling interests represent ownership in the net assets of the Company’s consolidated subsidiary, Linn Energy Holdco LLC (“Holdco”), not attributable to LINN Energy, and are presented as a component of equity. Changes in the Company’s ownership interests in Holdco that do not result in deconsolidation are recognized in equity. See Note 13 for additional information about noncontrolling interests. Investments in noncontrolled entities over which the Company exercises significant influence are accounted for under the equity method. See Note 6 for additional information about equity method investments. The condensed consolidated financial statements for previous periods include certain reclassifications that were made to conform to current presentation. The Company has also classified the assets and liabilities of its California properties, as well as the results of operations and cash flows of its California properties and Berry, as discontinued operations on its condensed consolidated financial statements. Such reclassifications have no impact on previously reported net income (loss), stockholders’/unitholders’ equity (deficit) or cash flows. See Note 4 for additional information. In addition, during the third quarter of 2017, the Company corrected its allocation of value between proved and unproved oil and natural gas properties initially recorded as part of fresh start accounting (see Note 3) resulting in a reclassification of approximately $459 million from proved properties to unproved properties as of February 28, 2017. As a result, during the third quarter of 2017, the Company also recorded pretax out-of-period corrections of approximately $8 million to reduce depletion expense and approximately $1 million to increase net gains on sale of assets (combined $5 million after tax), as well as approximately $8 million to increase income from discontinued operations, net of income taxes, related to errors in the first and second quarters of 2017. The Company concluded that the correction of the errors was not material to these or any previously issued financial statements. Bankruptcy Accounting The condensed consolidated financial statements have been prepared as if the Company will continue a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on the Company’s condensed consolidated statements of operations. In addition, prepetition unsecured and under-secured obligations that may be impacted by the bankruptcy reorganization process have been classified as “liabilities subject to compromise” on the Company’s condensed consolidated balance sheet at December 31, 2016. These liabilities are reported at the amounts expected to be allowed as claims by the Bankruptcy Court, although they may be settled for less. Upon emergence from bankruptcy on February 28, 2017, the Company adopted fresh start accounting which resulted in the Company becoming a new entity for financial reporting purposes. As a result of the application of fresh start accounting and the effects of the implementation of the plan of reorganization, the condensed consolidated financial statements on or after February 28, 2017, are not comparable with the condensed consolidated financial statements prior to that date. See Note 3 for additional information. 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In addition, as part of fresh start accounting, the Company made estimates and assumptions related to its reorganization value, liabilities subject to compromis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Issued Accounting Standards In November 2016, the Financial Accounting Standards Board (“FASB”) issued an Accounting Standards Update (“ASU”) that is intended to address diversity in the classification and presentation of changes in restricted cash on the statement of cash flows. This ASU will be applied retrospectively as of the date of adoption and is effective for fiscal years beginning after December 15, 2017, and interim periods within those fiscal years (early adoption permitted). The Company is currently evaluating the impact of the adoption of this ASU on its financial statements and related disclosures. The adoption of this ASU is expected to result in the inclusion of restricted cash in the beginning and ending balances of cash on the statements of cash flows and disclosure reconciling cash and cash equivalents presented on the balance sheets to cash, cash equivalents and restricted cash on the statements of cash flows. In March 2016, the FASB issued an ASU that is intended to simplify several aspects of the accounting for share-based payment transactions, including the income tax consequences, classification of awards as either equity or liabilities and classification on the statement of cash flows. The Company adopted this ASU on January 1, 2017. The adoption of this ASU had no impact on the Company’s historical financial statements or related disclosures. Upon adoption and subsequently this ASU will result in excess tax benefits, which were previously recorded in equity on the balance sheets and classified as financing activities on the statements of cash flows, being recorded in the statements of operations and classified as operating activities on the statements of cash flows. Additionally, the Company elected to begin accounting for forfeitures as they occur. In February 2016, the FASB issued an ASU that is intended to increase transparency and comparability among organizations by recognizing lease assets and lease liabilities on the balance sheet. This ASU will be applied retrospectively as of the date of adoption and is effective for fiscal years beginning after December 15, 2018, and interim periods within those years (early adoption permitted). The Company is currently evaluating the impact of the adoption of this ASU on its financial statements and related disclosures. The Company expects the adoption of this ASU to impact its balance sheets resulting from an increase in both assets and liabilities related to the Company’s leasing activities. In May 2014, the FASB issued an ASU that is intended to improve and converge the financial reporting requirements for revenue from contracts with customers. This ASU is effective for fiscal years beginning after December 15, 2017, and interim periods within those years (early adoption permitted for fiscal years beginning after December 15, 2016, including interim periods within that year). The Company does not plan to early adopt this ASU. The Company is currently evaluating the impact of the adoption of this ASU on its financial statements and related disclosures. The Company expects to use the cumulative-effect transition method, has completed an initial review of its contracts and is developing accounting policies to address the provisions of the ASU, but has not finalized any estimates of the potential impacts.</t>
  </si>
  <si>
    <t>Emergence From Voluntary Reorganization Under Chapter 11</t>
  </si>
  <si>
    <t>Emergence From Voluntary Reorganization Under Chapter 11 [Abstract]</t>
  </si>
  <si>
    <t>Emergence From Voluntary Reorganization Under Chapter 11 On the Petition Date, the Debtors filed Bankruptcy Petitions for relief under Chapter 11 of the Bankruptcy Code in the Bankruptcy Court. The Debtors’ Chapter 11 cases were administered jointly under the caption In re Linn Energy, LLC, et al., Case No. 16‑60040. On December 3, 2016, the LINN Debtors filed the Amended Joint Chapter 11 Plan of Reorganization of Linn Energy, LLC and Its Debtor Affiliates Other Than Linn Acquisition Company, LLC (“LAC”) and Berry Petroleum Company, LLC (the “Plan”). The LINN Debtors subsequently filed amended versions of the Plan with the Bankruptcy Court. On December 13, 2016, LAC and Berry filed the Amended Joint Chapter 11 Plan of Reorganization of Linn Acquisition Company, LLC and Berry Petroleum Company, LLC (the “Berry Plan” and together with the Plan, the “Plans”). LAC and Berry subsequently filed amended versions of the Berry Plan with the Bankruptcy Court. On January 27, 2017, the Bankruptcy Court entered an order approving and confirming the Plans (the “Confirmation Order”). On February 28, 2017 (the “Effective Date”), the Debtors satisfied the conditions to effectiveness of the respective Plans, the Plans became effective in accordance with their respective terms and LINN Energy and Berry emerged from bankruptcy as stand-alone, unaffiliated entities. Plan of Reorganization In accordance with the Plan, on the Effective Date: • The Predecessor transferred all of its assets, including equity interests in its subsidiaries, other than LAC and Berry, to Linn Energy Holdco II LLC (“Holdco II”), a newly formed subsidiary of the Predecessor and the borrower under the Credit Agreement (as amended, the “Successor Credit Facility”) entered into in connection with the reorganization, in exchange for 100% of the equity of Holdco II and the issuance of interests in the Successor Credit Facility to certain of the Predecessor’s creditors in partial satisfaction of their claims (the “Contribution”). Immediately following the Contribution, the Predecessor transferred 100% of the equity interests in Holdco II to the Successor in exchange for approximately $530 million in cash and an amount of equity securities in the Successor not to exceed 49.90% of the outstanding equity interests of the Successor, which the Predecessor distributed to certain of its creditors in satisfaction of their claims. Contemporaneously with the reorganization transactions and pursuant to the Plan, (i) LAC assigned all of its rights, title and interest in the membership interests of Berry to Berry Petroleum Corporation, (ii) all of the equity interests in LAC and the Predecessor were canceled and (iii) LAC and the Predecessor commenced liquidation, which is expected to be completed following the resolution of the respective companies’ outstanding claims. • The holders of claims under the Predecessor’s Sixth Amended and Restated Credit Agreement (“Predecessor Credit Facility”) received a full recovery, consisting of a cash paydown and their pro rata share of the $1.7 billion Successor Credit Facility. As a result, all outstanding obligations under the Predecessor Credit Facility were canceled. • Holdco II, as borrower, entered into the Successor Credit Facility with the holders of claims under the Predecessor Credit Facility, as lenders, and Wells Fargo Bank, National Association, as administrative agent, providing for a new reserve-based revolving loan with up to $1.4 billion in borrowing commitments and a new term loan in an original principal amount of $300 million . For additional information about the Successor Credit Facility, see Note 7. • The holders of the Company’s 12.00% senior secured second lien notes due December 2020 (the “Second Lien Notes”) received their pro rata share of (i) 17,678,889 shares of Class A common stock; (ii) certain rights to purchase shares of Class A common stock in the rights offerings, as described below; and (iii) $30 million in cash. The holders of the Company’s 6.50% senior notes due May 2019, 6.25% senior notes due November 2019, 8.625% senior notes due 2020, 7.75% senior notes due February 2021 and 6.50% senior notes due September 2021 (collectively, the “Unsecured Notes”) received their pro rata share of (i) 26,724,396 shares of Class A common stock; and (ii) certain rights to purchase shares of Class A common stock in the rights offerings, as described below. As a result, all outstanding obligations under the Second Lien Notes and the Unsecured Notes and the indentures governing such obligations were canceled. • The holders of general unsecured claims (other than claims relating to the Second Lien Notes and the Unsecured Notes) against the LINN Debtors (the “LINN Unsecured Claims”) received their pro rata share of cash from two cash distribution pools totaling $40 million , as divided between a $2.3 million cash distribution pool for the payment in full of allowed LINN Unsecured Claims in an amount equal to $2,500 or less (and larger claims for which the holders irrevocably agreed to reduce such claims to $2,500 ), and a $37.7 million cash distribution pool for pro rata distributions to all remaining allowed general LINN Unsecured Claims. As a result, all outstanding LINN Unsecured Claims were fully satisfied, settled, released and discharged as of the Effective Date. • All units of the Predecessor that were issued and outstanding immediately prior to the Effective Date were extinguished without recovery. On the Effective Date, the Successor issued in the aggregate 89,229,892 shares of Class A common stock. No cash was raised from the issuance of the Class A common stock on account of claims held by the Predecessor’s creditors. • The Successor entered into a registration rights agreement with certain parties, pursuant to which the Company agreed to, among other things, file a registration statement with the SEC within 60 days of the Effective Date covering the offer and resale of “Registrable Securities” (as defined therein). • By operation of the Plan and the Confirmation Order, the terms of the Predecessor’s board of directors expired as of the Effective Date. The Successor formed a new board of directors, consisting of the Chief Executive Officer of the Predecessor, one director selected by the Successor and five directors selected by a six-person selection committee. Rights Offerings On October 25, 2016, the Company entered into a backstop commitment agreement (“Backstop Commitment Agreement”) with the parties thereto (collectively, the “Backstop Parties”). In accordance with the Plan, the Backstop Commitment Agreement and the rights offerings procedures filed in the Chapter 11 cases and approved by the Bankruptcy Court, the LINN Debtors offered eligible creditors the right to purchase Class A common stock upon emergence from the Chapter 11 cases for an aggregate purchase price of $530 million . Under the Backstop Commitment Agreement, certain Backstop Parties agreed to purchase their pro rata share of the shares that were not duly subscribed to pursuant to the offerings at the discounted per share price set forth in the Backstop Commitment Agreement by parties other than Backstop Parties. Pursuant to the Backstop Commitment Agreement, the LINN Debtors agreed to pay the Backstop Parties on the Effective Date a commitment premium equal to 4.0% of the $530 million committed amount, of which 3.0% was paid in cash and 1.0% was paid in the form of Class A common stock at the discounted per share price set forth in the Backstop Commitment Agreement. On the Effective Date, all conditions to the rights offerings and the Backstop Commitment Agreement were met, and the LINN Debtors completed the rights offerings and the related issuances of Class A common stock. Liabilities Subject to Compromise The Predecessor’s condensed consolidated balance sheet as of December 31, 2016, includes amounts classified as “liabilities subject to compromise,” which represent prepetition liabilities that were allowed, or that the Company estimated would be allowed, as claims in its Chapter 11 cases. The following table summarizes the components of liabilities subject to compromise included on the condensed consolidated balance sheet: Predecessor December 31, 2016 (in thousands) Accounts payable and accrued expenses $ 137,692 Accrued interest payable 144,184 Debt 4,023,129 Liabilities subject to compromise $ 4,305,005 Reorganization Items, Net The Company incurred significant costs and recognized significant gains associated with the reorganization. Reorganization items represent costs and income directly associated with the Chapter 11 proceedings since the Petition Date, and also include adjustments to reflect the carrying value of certain liabilities subject to compromise at their estimated allowed claim amounts, as such adjustments were determined. The following tables summarize the components of reorganization items included on the condensed consolidated statements of operations: Successor Predecessor Three Months Ended September 30, 2017 Three Months Ended September 30, 2016 (in thousands) Legal and other professional advisory fees $ (2,549 ) $ (16,714 ) Terminated contracts — (13,123 ) Other (56 ) 1,476 Reorganization items, net $ (2,605 ) $ (28,361 ) Successor Predecessor Seven Months Ended September 30, 2017 Two Months Ended February 28, 2017 Nine Months Ended September 30, 2016 (in thousands) Gain on settlement of liabilities subject to compromise $ — $ 3,724,750 $ — Recognition of an additional claim for the Predecessor’s Second Lien Notes settlement — (1,000,000 ) — Fresh start valuation adjustments — (591,525 ) — Income tax benefit related to implementation of the Plan — 264,889 — Legal and other professional advisory fees (8,565 ) (46,961 ) (30,165 ) Unamortized deferred financing fees, discounts and premiums — — (52,045 ) Gain related to interest payable on Predecessor’s Second Lien Notes — — 551,000 Terminated contracts — (6,915 ) (13,123 ) Other 18 (13,049 ) 1,770 Reorganization items, net $ (8,547 ) $ 2,331,189 $ 457,437</t>
  </si>
  <si>
    <t>Fresh Start Accounting</t>
  </si>
  <si>
    <t>Fresh Start Accounting [Abstract]</t>
  </si>
  <si>
    <t>Fresh Start Accounting Upon the Company’s emergence from Chapter 11 bankruptcy, it adopted fresh start accounting in accordance with the provisions of ASC 852 which resulted in the Company becoming a new entity for financial reporting purposes. In accordance with ASC 852, the Company was required to adopt fresh start accounting upon its emergence from Chapter 11 because (i) the holders of existing voting ownership interests of the Predecessor received less than 50% of the voting shares of the Successor and (ii) the reorganization value of the Company’s assets immediately prior to confirmation of the Plan was less than the total of all post-petition liabilities and allowed claims. Upon adoption of fresh start accounting, the reorganization value derived from the enterprise value as disclosed in the Plan was allocated to the Company’s assets and liabilities based on their fair values (except for deferred income taxes) in accordance with ASC 805 “Business Combinations” (“ASC 805”). The amount of deferred income taxes recorded was determined in accordance with ASC 740 “Income Taxes” (“ASC 740”). The Effective Date fair values of the Company’s assets and liabilities differed materially from their recorded values as reflected on the historical balance sheet. The effects of the Plan and the application of fresh start accounting were reflected on the condensed consolidated balance sheet as of February 28, 2017, and the related adjustments thereto were recorded on the condensed consolidated statement of operations for the two months ended February 28, 2017. As a result of the adoption of fresh start accounting and the effects of the implementation of the Plan, the Company’s condensed consolidated financial statements subsequent to February 28, 2017, are not comparable to its condensed consolidated financial statements prior to February 28, 2017. References to “Successor” relate to the financial position and results of operations of the reorganized Company as of and subsequent to February 28, 2017. References to “Predecessor” relate to the financial position of the Company prior to, and results of operations through and including, February 28, 2017. The Company’s condensed consolidated financial statements and related footnotes are presented with a black line division, which delineates the lack of comparability between amounts presented after February 28, 2017, and amounts presented on or prior to February 28, 2017. The Company’s financial results for future periods following the application of fresh start accounting will be different from historical trends and the differences may be material. Reorganization Value Under ASC 852, the Successor determined a value to be assigned to the equity of the emerging entity as of the date of adoption of fresh start accounting. The Plan confirmed by the Bankruptcy Court estimated an enterprise value of $2.35 billion . The Plan enterprise value was prepared using an asset based methodology, as discussed further below. The enterprise value was then adjusted to determine the equity value of the Successor of approximately $2.03 billion . Adjustments to determine the equity value are presented below (in thousands): Plan confirmed enterprise value $ 2,350,000 Fair value of debt (900,000 ) Fair value of subsequently determined tax attributes 621,486 Fair value of vested Class B units (36,505 ) Value of Successor’s stockholders’ equity $ 2,034,981 The subsequently determined tax attributes were primarily the result of the conversion from a limited liability company to a C corporation and differences in the accounting basis and tax basis of the Company’s oil and natural gas properties as of the Effective Date. The Class B units are incentive interest awards that were granted on the Effective Date by Holdco to certain members of its management (see Note 14), and the associated fair value was recorded as a liability of approximately $7 million in “other accrued liabilities” and temporary equity of approximately $29 million in “redeemable noncontrolling interests” on the condensed consolidated balance sheet at February 28, 2017. The Company’s principal assets are its oil and natural gas properties. The fair values of oil and natural gas properties were estimated using valuation techniques consistent with the income approach, converting future cash flows to a single discounted amount. Significant inputs used to determine the fair values of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See below under “Fresh Start Adjustments” for additional information regarding assumptions used in the valuation of the Company's various other significant assets and liabilities. Condensed Consolidated Balance Sheet The adjustments included in the following fresh start condensed consolidated balance sheet reflect the effects of the transactions contemplated by the Plan and executed by the Company on the Effective Date (reflected in the column “Reorganization Adjustments”) as well as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s and significant assumptions. As of February 28, 2017 Predecessor Reorganization Adjustments (1) Fresh Start Adjustments Successor (in thousands) ASSETS Current assets: Cash and cash equivalents $ 734,166 $ (679,811 ) (2) $ — $ 54,355 Accounts receivable – trade, net 212,099 — (7,808 ) (16) 204,291 Derivative instruments 15,391 — — 15,391 Restricted cash 1,602 80,164 (3) — 81,766 Other current assets 106,426 (15,983 ) (4) 1,780 (17) 92,223 Total current assets 1,069,684 (615,630 ) (6,028 ) 448,026 Noncurrent assets: Oil and natural gas properties (successful efforts method) 13,269,035 — (11,082,258 ) (18) 2,186,777 Less accumulated depletion and amortization (10,044,240 ) — 10,044,240 (18) — 3,224,795 — (1,038,018 ) 2,186,777 Other property and equipment 641,586 — (197,653 ) (19) 443,933 Less accumulated depreciation (230,952 ) — 230,952 (19) — 410,634 — 33,299 443,933 Derivative instruments 4,492 — — 4,492 Deferred income taxes — 264,889 (5) 356,597 (5) 621,486 Other noncurrent assets 15,003 151 (6) 8,139 (20) 23,293 19,495 265,040 364,736 649,271 Total noncurrent assets 3,654,924 265,040 (639,983 ) 3,279,981 Total assets $ 4,724,608 $ (350,590 ) $ (646,011 ) $ 3,728,007 LIABILITIES AND EQUITY (DEFICIT) Current liabilities: Accounts payable and accrued expenses $ 324,585 $ 41,266 (7) $ (2,351 ) (21) $ 363,500 Derivative instruments 7,361 — — 7,361 Current portion of long-term debt, net 1,937,822 (1,912,822 ) (8) — 25,000 Other accrued liabilities 41,251 (1,026 ) (9) 1,104 (22) 41,329 Total current liabilities 2,311,019 (1,872,582 ) (1,247 ) 437,190 Derivative instruments 2,116 — — 2,116 Long-term debt — 875,000 (10) — 875,000 Other noncurrent liabilities 402,776 (167 ) (11) (53,239 ) (23) 349,370 Liabilities subject to compromise 4,301,912 (4,301,912 ) (12) — — Temporary equity: Redeemable noncontrolling interests — 29,350 (13) — 29,350 As of February 28, 2017 Predecessor Reorganization Adjustments (1) Fresh Start Adjustments Successor Stockholders’/unitholders’ equity (deficit): Predecessor units issued and outstanding 5,386,812 (5,386,812 ) (14) — — Predecessor accumulated deficit (7,680,027 ) 2,884,740 (15) 4,795,287 (24) — Successor Class A common stock — 89 (14) — 89 Successor additional paid-in capital — 7,421,704 (14) (5,386,812 ) (24) 2,034,892 Successor retained earnings — — — — Total stockholders’/unitholders’ equity (deficit) (2,293,215 ) 4,919,721 (591,525 ) 2,034,981 Total liabilities and equity (deficit) $ 4,724,608 $ (350,590 ) $ (646,011 ) $ 3,728,007 Reorganization Adjustments: 1) Represent amounts recorded as of the Effective Date for the implementation of the Plan, including, among other items, settlement of the Predecessor’s liabilities subject to compromise, repayment of certain of the Predecessor’s debt, cancellation of the Predecessor’s equity, issuances of the Successor’s Class A common stock, proceeds received from the Successor’s rights offerings and issuance of the Successor’s debt. 2) Changes in cash and cash equivalents included the following: (in thousands) Borrowings under the Successor’s revolving loan $ 600,000 Borrowings under the Successor’s term loan 300,000 Proceeds from rights offerings 530,019 Removal of restriction on cash balance 1,602 Payment to holders of claims under the Predecessor Credit Facility (1,947,357 ) Payment to holders of claims under the Second Lien Notes (30,000 ) Payment of Berry’s ad valorem taxes (23,366 ) Payment of the rights offerings backstop commitment premium (15,900 ) Payment of professional fees (13,043 ) Funding of the professional fees escrow account (41,766 ) Funding of the general unsecured claims cash distribution pool (40,000 ) Changes in cash and cash equivalents $ (679,811 ) 3) Primarily reflects the transfer to restricted cash to fund the Predecessor’s professional fees escrow account and general unsecured claims cash distribution pool. 4) Primarily reflects the write-off of the Predecessor’s deferred financing fees. 5) Reflects deferred tax assets recorded as of the Effective Date as determined in accordance with ASC 740. The deferred tax assets were primarily the result of the conversion from a limited liability company to a C corporation and differences in the accounting basis and tax basis of the Company’s oil and natural gas properties as of the Effective Date. 6) Reflects the capitalization of deferred financing fees related to the Successor’s revolving loan. 7) Net increase in accounts payable and accrued expenses reflects: (in thousands) Recognition of payables for the professional fees escrow account $ 41,766 Recognition of payables for the general unsecured claims cash distribution pool 40,000 Payment of professional fees (17,130 ) Payment of Berry’s ad valorem taxes (23,366 ) Other (4 ) Net increase in accounts payable and accrued expenses $ 41,266 8) Reflects the settlement of the Predecessor Credit Facility through repayment of approximately $1.9 billion , net of the write-off of deferred financing fees and an increase of $25 million for the current portion of the Successor’s term loan. 9) Reflects a decrease of approximately $8 million for the payment of accrued interest on the Predecessor Credit Facility partially offset by an increase of approximately $7 million related to noncash share-based compensation classified as a liability related to the incentive interest awards issued by Holdco to certain members of its management (see Note 14). 10) Reflects borrowings of $900 million under the Successor Credit Facility, which includes a $600 million revolving loan and a $300 million term loan, net of $25 million for the current portion of the Successor’s term loan. 11) Reflects a reduction in deferred tax liabilities as determined in accordance with ASC 740. 12) Settlement of liabilities subject to compromise and the resulting net gain were determined as follows: (in thousands) Accounts payable and accrued expenses $ 134,599 Accrued interest payable 144,184 Debt 4,023,129 Total liabilities subject to compromise 4,301,912 Recognition of an additional claim for the Predecessor’s Second Lien Notes settlement 1,000,000 Funding of the general unsecured claims cash distribution pool (40,000 ) Payment to holders of claims under the Second Lien Notes (30,000 ) Issuance of Class A common stock to creditors (1,507,162 ) Gain on settlement of liabilities subject to compromise $ 3,724,750 13) Reflects redeemable noncontrolling interests classified as temporary equity related to the incentive interest awards issued by Holdco to certain members of its management. See Note 14 for additional information. 14) Net increase in capital accounts reflects: (in thousands) Issuance of Class A common stock to creditors $ 1,507,162 Issuance of Class A common stock pursuant to the rights offerings 530,019 Payment of the rights offerings backstop commitment premium (15,900 ) Payment of issuance costs (50 ) Share-based compensation expenses 13,750 Cancellation of the Predecessor’s units issued and outstanding 5,386,812 Par value of Class A common stock (89 ) Change in additional paid-in capital 7,421,704 Par value of Class A common stock 89 Predecessor’s units issued and outstanding (5,386,812 ) Net increase in capital accounts $ 2,034,981 See Note 12 for additional information on the issuances of the Successor’s equity. 15) Net decrease in accumulated deficit reflects: (in thousands) Recognition of gain on settlement of liabilities subject to compromise $ 3,724,750 Recognition of an additional claim for the Predecessor’s Second Lien Notes settlement (1,000,000 ) Recognition of professional fees (37,680 ) Write-off of deferred financing fees (16,728 ) Recognition of deferred income taxes 264,889 Total reorganization items, net 2,935,231 Share-based compensation expenses (50,255 ) Other (236 ) Net decrease in accumulated deficit $ 2,884,740 Fresh Start Adjustments: 16) Reflects a change in accounting policy from the entitlements method to the sales method for natural gas production imbalances. 17) Reflects the recognition of intangible assets for the current portion of favorable leases, partially offset by decreases for well equipment inventory and the write-off of historical intangible assets. 18) Reflects a decrease of oil and natural gas properties, based on the methodology discussed above, and the elimination of accumulated depletion and amortization. The following table summarizes the components of oil and natural gas properties as of the Effective Date: Successor Predecessor Fair Value Historical Book Value (in thousands) Proved properties $ 1,727,834 $ 12,258,835 Unproved properties 458,943 1,010,200 2,186,777 13,269,035 Less accumulated depletion and amortization — (10,044,240 ) $ 2,186,777 $ 3,224,795 19) Reflects a decrease of other property and equipment and the elimination of accumulated depreciation. The following table summarizes the components of other property and equipment as of the Effective Date: Successor Predecessor Fair Value Historical Book Value (in thousands) Natural gas plants and pipelines $ 342,924 $ 426,914 Office equipment and furniture 39,211 106,059 Buildings and leasehold improvements 32,817 66,023 Vehicles 16,980 30,760 Land 7,747 3,727 Drilling and other equipment 4,254 8,103 443,933 641,586 Less accumulated depreciation — (230,952 ) $ 443,933 $ 410,634 In estimating the fair value of other property and equipment, the Company used a combination of cost and market approaches. A cost approach was used to value the Company’s natural gas plants and pipelines and other operating assets, based on current replacement costs of the assets less depreciation based on the estimated economic useful lives of the assets and age of the assets. A market approach was used to value the Company’s vehicles and land, using recent transactions of similar assets to determine the fair value from a market participant perspective. 20) Reflects the recognition of intangible assets for the noncurrent portion of favorable leases, as well as increases in equity method investments and carbon credit allowances. Assets and liabilities for out-of-market contracts were valued based on market terms as of February 28, 2017, and will be amortized over the remaining life of the respective lease. The Company’s equity method investments were valued based on a market approach using a market EBITDA multiple. Carbon credit allowances were valued using a market approach based on trading prices for carbon credits on February 28, 2017. 21) Primarily reflects the write-off of deferred rent partially offset by an increase in carbon emissions liabilities. 22) Reflects an increase of the current portion of asset retirement obligations. 23) Primarily reflects a decrease of approximately $49 million for asset retirement obligations and approximately $5 million for deferred rent, partially offset by an increase of approximately $1 million for carbon emissions liabilities. The fair value of asset retirement obligations were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Carbon emissions liabilities were valued using a market approach based on trading prices for carbon credits on February 28, 2017. 24) Reflects the cumulative impact of the fresh start accounting adjustments discussed above and the elimination of the Predecessor’s accumulated deficit.</t>
  </si>
  <si>
    <t>Discontinued Operations, Other Divestitures and Roan Contribution</t>
  </si>
  <si>
    <t>Discontinued Operations [Abstract]</t>
  </si>
  <si>
    <t>Discontinued Operations, Other Divestitures and Roan Contribution Discontinued Operations On July 31, 2017, the Company completed the sale of its interest in properties located in the San Joaquin Basin in California to Berry Petroleum Company, LLC (the “San Joaquin Basin Sale”). Cash proceeds received from the sale of these properties were approximately $253 million , net of costs to sell of approximately $4 million , and the Company recognized a net gain of approximately $120 million . The gain is included in “income (loss) from discontinued operations, net of income taxes” on the condensed consolidated statements of operations. On July 21, 2017, the Company completed the sale of its interest in properties located in the Los Angeles Basin in California to Bridge Energy LLC (the “Los Angeles Basin Sale”). Cash proceeds received from the sale of these properties were approximately $93 million , net of costs to sell of approximately $1 million , and the Company recognized a net gain of approximately $2 million . The gain is included in “income (loss) from discontinued operations, net of income taxes” on the condensed consolidated statements of operations. The Company will receive an additional $7 million contingent payment if certain operational requirements are satisfied within one year. As a result of the Company’s strategic exit from California (completed by the San Joaquin Basin Sale and Los Angeles Basin Sale), the Company classified the assets and liabilities, results of operations and cash flows of its California properties as discontinued operations on its condensed consolidated financial statements. On December 3, 2016, LINN Energy filed an amended plan of reorganization that excluded Berry (see Note 2). As a result of its loss of control of Berry, LINN Energy concluded that it was appropriate to deconsolidate Berry effective on the aforementioned date and classified it as discontinued operations. The following table presents carrying amounts of the assets and liabilities of the Company’s California properties classified as discontinued operations on the condensed consolidated balance sheet: Predecessor December 31, 2016 (in thousands) Assets: Oil and natural gas properties $ 728,190 Other property and equipment 11,402 Other 1,435 Total assets of discontinued operations $ 741,027 Liabilities: Asset retirement obligations $ 38,042 Other 1,481 Total liabilities of discontinued operations $ 39,523 All balances of discontinued operations on the condensed consolidated balance sheet relate to the Company’s California properties, as Berry was deconsolidated effective December 3, 2016. The following tables present summarized financial results of the Company’s California properties and Berry classified as discontinued operations on the condensed consolidated statements of operations: Successor Predecessor Three Months Ended September 30, 2017 Three Months Ended September 30, 2016 (in thousands) Revenues and other $ 6,048 $ 133,163 Expenses (11,113 ) 132,387 Other income and (expenses) (750 ) (14,891 ) Reorganization items, net — (87,915 ) Income (loss) from discontinued operations before income taxes 16,411 (102,030 ) Income tax expense 6,347 34 Income (loss) from discontinued operations, net of income taxes $ 10,064 $ (102,064 ) Successor Predecessor Seven Months Ended September 30, 2017 Two Months Ended February 28, 2017 Nine Months Ended September 30, 2016 (in thousands) Revenues and other $ 33,684 $ 14,891 $ 369,112 Expenses 19,231 13,758 1,507,867 Other income and (expenses) (3,541 ) (1,681 ) (54,361 ) Reorganization items, net — — (38,829 ) Income (loss) from discontinued operations before income taxes 10,912 (548 ) (1,231,945 ) Income tax expense 4,102 — 196 Income (loss) from discontinued operations, net of income taxes $ 6,810 $ (548 ) $ (1,232,141 ) In addition, for the three months and seven months ended September 30, 2017 , the Company recognized a net gain on the sale of the California properties of approximately $76 million (net of income tax expense of approximately $46 million ). Results of operations of Berry are only included in the three months and nine months ended September 30, 2016 , as Berry was deconsolidated effective December 3, 2016. Other income and (expenses) include an allocation of interest expense for the California properties of approximately $1 million and $2 million for the three months ended September 30, 2017 , and September 30, 2016 , respectively, and approximately $4 million , $2 million and $6 million for the seven months ended September 30, 2017 , the two months ended February 28, 2017, and the nine months ended September 30, 2016 , respectively, which represents interest on debt that was required to be repaid as a result of the sales. Berry Transition Services and Separation Agreement On the Effective Date, Berry entered into a Transition Services and Separation Agreement (the “TSSA”) with LINN Energy and certain of its subsidiaries to facilitate the separation of Berry’s operations from LINN Energy’s operations. Pursuant to the TSSA, LINN Energy continued to provide, or caused to be provided, certain administrative, management, operating, and other services and support to Berry during a transitional period following the Effective Date (the “Transition Services”). Under the TSSA, Berry reimbursed LINN Energy for any and all reasonable, third-party out-of-pocket costs and expenses, without markup, actually incurred by LINN Energy, to the extent documented, in connection with providing the Transition Services. Additionally, Berry paid to LINN Energy a management fee of $6 million per month, prorated for partial months, during the period from the Effective Date through the last day of the second full calendar month after the Effective Date (the “Transition Period”) and paid $2.7 million per month, prorated for partial months, from the first day following the Transition Period through the last day of the second full calendar month thereafter (the “Accounting Period”). During the Accounting Period, the scope of the Transition Services was reduced to specified accounting and administrative functions. The Transition Period ended April 30, 2017, and the Accounting Period ended June 30, 2017. Other Divestitures On September 12, 2017, August 1, 2017, and July 31, 2017, the Company completed the sales of its interest in certain properties located in south Texas (the “South Texas Assets Sales”). Combined cash proceeds received from the sale of these properties were approximately $49 million , net of costs to sell of approximately $1 million , and the Company recognized a combined net gain of approximately $14 million . On August 23, 2017, July 28, 2017, and May 9, 2017, the Company completed the sales of its interest in certain properties located in Texas and New Mexico (the “Permian Assets Sales”). Combined cash proceeds received from the sale of these properties were approximately $31 million and the Company recognized a combined net gain of approximately $29 million . On June 30, 2017, the Company completed the sale of its interest in properties located in the Salt Creek Field in Wyoming to Denbury Resources Inc. (the “Salt Creek Assets Sale”). Cash proceeds received from the sale of these properties were approximately $75 million , net of costs to sell of approximately $1 million , and the Company recognized a net gain of approximately $33 million . On May 31, 2017, the Company completed the sale of its interest in properties located in western Wyoming to Jonah Energy LLC (the “Jonah Assets Sale”). Cash proceeds received from the sale of these properties were approximately $560 million , net of costs to sell of approximately $6 million , and the Company recognized a net gain of approximately $272 million . The divestitures discussed above are not presented as discontinued operations because they do not represent a strategic shift that will have a major effect on the Company’s operations and financial results. The gains on these divestitures are included in “gains (losses) on sale of assets and other, net” on the condensed consolidated statements of operations. Divestitures – Pending On October 20, 2017, the Company, through certain of its subsidiaries, entered into a definitive purchase and sale agreement to sell its interest in properties located in the Williston Basin for a contract price of $285 million , subject to closing adjustments. On October 3, 2017, the Company, through certain of its subsidiaries, entered into a definitive purchase and sale agreement to sell its interest in properties located in Wyoming for a contract price of $200 million , subject to closing adjustments. The sales are anticipated to close on November 30, 2017, subject to closing conditions. There can be no assurance that all of the conditions to closing will be satisfied. Roan Contribution On August 31, 2017, the Company, through certain of its subsidiaries, completed the transaction in which LINN Energy and Citizen Energy II, LLC (“Citizen”) each contributed certain upstream assets located in Oklahoma to a newly formed company, Roan Resources LLC (“Roan” and the contribution, the “Roan Contribution”), focused on the accelerated development of the Merge/SCOOP/STACK play. In exchange for their respective contributions, LINN Energy and Citizen each received a 50% equity interest in Roan, subject to customary post-closing adjustments. As of August 31, 2017, the date of the Roan Contribution, the Company recognized its equity investment at a carryover basis of approximately $452 million . In connection with the Roan Contribution, the Company paid approximately $17 million in advisory fees, which are included in “gains (losses) on sale of assets and other, net” on the condensed consolidated statements of operations. See Note 6 for additional information about the Company’s equity method investment in Roan.</t>
  </si>
  <si>
    <t>Oil and Natural Gas Properties</t>
  </si>
  <si>
    <t>Oil and Gas Exploration and Production Industries Disclosures [Abstract]</t>
  </si>
  <si>
    <t>Oil and Natural Gas Properties Oil and Natural Gas Capitalized Costs As a result of the application of fresh start accounting, the Company recorded its oil and natural gas properties at fair value as of the Effective Date. The fair values of oil and natural gas properties are estimated using valuation techniques consistent with the income approach, converting future cash flows to a single discounted amount. Significant inputs used to determine the fair values of proved and un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The fair value was estimated using inputs characteristic of a Level 3 fair value measurement. Aggregate capitalized costs related to oil, natural gas and NGL production activities with applicable accumulated depletion and amortization are presented below: Successor Predecessor September 30, 2017 December 31, 2016 (in thousands) Proved properties $ 1,188,652 $ 11,350,257 Unproved properties 59,594 998,860 1,248,246 12,349,117 Less accumulated depletion and amortization (53,370 ) (9,843,908 ) $ 1,194,876 $ 2,505,209 Impairment of Proved Properties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Based on the analysis described above, for the three months and nine months ended September 30, 2016 , the Company recorded impairment charges of approximately $42 million and $165 million , respectively, associated with proved oil and natural gas properties in the Mid-Continent and Rockies regions due to a decline in commodity prices, changes in expected capital development and a decline in the Company’s estimates of proved reserves. The carrying values of the impaired proved properties were reduced to fair value, estimated using inputs characteristic of a Level 3 fair value measurement. The impairment charges are included in “impairment of long-lived assets” on the condensed consolidated statements of operations. The Company recorded no impairment charges for the nine months ended September 30, 2017 .</t>
  </si>
  <si>
    <t>Equity Method Investments</t>
  </si>
  <si>
    <t>Equity Method Investments [Abstract]</t>
  </si>
  <si>
    <t>Equity Method Investments On August 31, 2017, the Company completed the transaction in which LINN Energy and Citizen each contributed certain upstream assets located in Oklahoma to a newly formed company, Roan, focused on the accelerated development of the Merge/SCOOP/STACK play. See Note 4 for additional information. The Company uses the equity method of accounting for its investment in Roan. The Company’s equity earnings (losses) consists of its share of Roan’s earnings or losses and the amortization of the difference between the Company’s investment in Roan and Roan’s underlying net assets attributable to certain assets. At both September 30, 2017 , and August 31, 2017 (the date of the Roan Contribution), the Company owned 50% of Roan’s outstanding units. The percentage ownership in Roan is subject to customary post-closing adjustments. At September 30, 2017, the carrying amount of the Company’s investment in Roan of approximately $454 million was less than the Company’s ownership interest in Roan’s underlying net assets by approximately $344 million . The difference is attributable to proved and unproved oil and natural gas properties and is amortized over the lives of the related assets. Such amortization is included in the equity earnings (losses) from the Company’s investment in Roan. Impairment testing on the Company’s investment in Roan is performed when events or circumstances warrant such testing and considers whether there is an inability to recover the carrying value of the investment that is other than temporary. No impairments occurred with respect to the Company’s investment in Roan for the one month ended September 30, 2017. Following is summarized statement of operations information for Roan. Summarized Roan Resources LLC Statement of Operations Information One Month Ended September 30, 2017 (in thousands) Revenues $ 16,819 Expenses 12,145 Other income and (expenses) (160 ) Net income $ 4,514</t>
  </si>
  <si>
    <t>Debt</t>
  </si>
  <si>
    <t>Debt Disclosure [Abstract]</t>
  </si>
  <si>
    <t>Debt The following summarizes the Company’s outstanding debt: Successor Predecessor September 30, 2017 December 31, 2016 (in thousands, except percentages) Revolving credit facility $ — $ — Predecessor credit facility (1) — 1,654,745 Predecessor term loan (1) — 284,241 6.50% senior notes due May 2019 — 562,234 6.25% senior notes due November 2019 — 581,402 8.625% senior notes due April 2020 — 718,596 12.00% senior secured second lien notes due December 2020 — 1,000,000 7.75% senior notes due February 2021 — 779,474 6.50% senior notes due September 2021 — 381,423 Net unamortized deferred financing fees — (1,257 ) Total debt, net — 5,960,858 Less current portion, net (2) — (1,937,729 ) Less liabilities subject to compromise (3) — (4,023,129 ) Long-term debt $ — $ — (1) Variable interest rate of 5.50% at December 31, 2016. (2) Due to covenant violations, the Predecessor’s credit facility and term loan were classified as current at December 31, 2016. (3) The Predecessor’s senior notes and Second Lien Notes were classified as liabilities subject to compromise at December 31, 2016. On the Effective Date, pursuant to the terms of the Plan, all outstanding amounts under these debt instruments were canceled. Fair Value The Company’s debt is recorded at the carrying amount on the condensed consolidated balance sheets. The carrying amounts of the credit facilities and term loans approximate fair value because the interest rates are variable and reflective of market rates. The Company used a market approach to determine the fair value of the Predecessor’s Second Lien Notes and senior notes using estimates based on prices quoted from third-party financial institutions, which is a Level 2 fair value measurement. Predecessor December 31, 2016 Carrying Value Fair Value (in thousands) Senior secured second lien notes $ 1,000,000 $ 863,750 Senior notes, net 3,023,129 1,179,224 Revolving Credit Facility On August 4, 2017, the Company entered into a credit agreement with Holdco II, as borrower, Royal Bank of Canada, as administrative agent, and the lenders and agents party thereto, providing for a new senior secured reserve-based revolving loan facility (the “Revolving Credit Facility”) with $500 million in borrowing commitments and an initial borrowing base of $500 million . As of September 30, 2017 , there were no borrowings outstanding under the Revolving Credit Facility and there was approximately $455 million of available borrowing capacity (which includes a $45 million reduction for outstanding letters of credit). The maturity date is August 4, 2020. Redetermination of the borrowing base under the Revolving Credit Facility, based primarily on reserve reports using lender commodity price expectations at such time, occurs semi-annually, in April and October, with the first scheduled borrowing base redetermination to occur on March 15, 2018. At the Company’s election, interest on borrowings under the Revolving Credit Facility is determined by reference to either the London Interbank Offered Rate (“LIBOR”) plus an applicable margin ranging from 2.50% to 3.50% per annum or the alternate base rate (“ABR”) plus an applicable margin ranging from 1.50% to 2.50% per annum, depending on utilization of the borrowing base. Interest is generally payable in arrears quarterly for loans bearing interest based at the ABR and at the end of the applicable interest period for loans bearing interest at the LIBOR, or if such interest period is longer than three months, at the end of the three month intervals during such interest period. The Company is required to pay a commitment fee to the lenders under the Revolving Credit Facility, which accrues at a rate per annum of 0.50% on the average daily unused amount of the available revolving loan commitments of the lenders. The obligations under the Revolving Credit Facility are secured by mortgages covering approximately 85% of the total value of the proved reserves of the oil and natural gas properties of the Company and certain of its subsidiaries, along with liens on substantially all personal property of the Company and certain of its subsidiaries, and are guaranteed by the Company, Holdco and certain of Holdco II’s subsidiaries, subject to customary exceptions. Under the Revolving Credit Facility, the Company is required to maintain (i) a maximum total net debt to last twelve months EBITDA ratio of 4.0 to 1.0 , and (ii) a minimum adjusted current ratio of 1.0 to 1.0 . The Revolving Credit Facility also contains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s, consolidations and sales of assets, paying dividends or other distributions in respect of, or repurchasing or redeeming, the Company’s capital stock, making certain investments and transactions with affiliates. The Revolving Credit Facility contains events of default and remedies customary for credit facilities of this nature. Failure to comply with the financial and other covenants in the Revolving Credit Facility would allow the lenders, subject to customary cure rights, to require immediate payment of all amounts outstanding under the Revolving Credit Facility. In September 2017, the Company entered into an amendment to the Revolving Credit Facility to provide for, among other things, an increase in the size of the letter of credit subfacility from $25 million to $50 million . Successor Credit Facility On the Effective Date, pursuant to the terms of the Plan, the Company entered into the Successor Credit Facility with Holdco II as borrower and Wells Fargo Bank, National Association, as administrative agent, providing for: 1) a reserve-based revolving loan with an initial borrowing base of $1.4 billion and 2) a term loan in an original principal amount of $300 million . On May 31, 2017, the Company entered into the First Amendment and Consent to Credit Agreement, pursuant to which among other modifications: 1) the term loan was paid in full and terminated using cash proceeds from the Jonah Assets Sale, and 2) the borrowing base for the revolving loan was reduced to $1 billion with additional agreed upon reductions for the Company’s other announced sales. In connection with the entry into the Revolving Credit Facility, the Successor Credit Facility was terminated and repaid in full. Predecessor’s Credit Facility, Second Lien Notes and Senior Notes On the Effective Date, pursuant to the terms of the Plan, all outstanding obligations under the Predecessor’s credit facility, Second Lien Notes and senior notes were canceled. See Note 2 for additional information. Predecessor Covenant Violations The Company’s filing of the Bankruptcy Petitions described in Note 2 constituted an event of default that accelerated the obligations under the Predecessor’s credit facility, Second Lien Notes and senior notes. For the two months ended February 28, 2017, contractual interest, which was not recorded, on the Second Lien Notes and senior notes was approximately $57 million . Under the Bankruptcy Code, the creditors under these debt agreements were stayed from taking any action against the Company as a result of an event of default.</t>
  </si>
  <si>
    <t>Derivatives</t>
  </si>
  <si>
    <t>Derivative Instruments and Hedging Activities Disclosure [Abstract]</t>
  </si>
  <si>
    <t>Derivatives Commodity Derivatives Historically, the Company has hedged a portion of its forecasted production to reduce exposure to fluctuations in oil and natural gas prices and provide long-term cash flow predictability to manage its business. The current direct NGL hedging market is constrained in terms of price, volume, duration and number of counterparties, which limits the Company’s ability to effectively hedge its NGL production. The Company has also hedged its exposure to differentials in certain operating areas but does not currently hedge exposure to oil or natural gas differentials. The Company has historically entered into commodity hedging transactions primarily in the form of swap contracts that are designed to provide a fixed price, collars and, from time to time, put options that are designed to provide a fixed price floor with the opportunity for upside. The Company enters into these transactions with respect to a portion of its projected production or consumption to provide an economic hedge of the risk related to the future commodity prices received or paid. The Company does not enter into derivative contracts for trading purposes. The Company did not designate any of its contracts as cash flow hedges; therefore, the changes in fair value of these instruments are recorded in current earnings. See Note 9 for fair value disclosures about oil and natural gas commodity derivatives. The following table presents derivative positions for the periods indicated as of September 30, 2017 : October 1 – December 31, 2017 2018 2019 Natural gas positions: Fixed price swaps (NYMEX Henry Hub): Hedged volume (MMMBtu) 31,280 47,815 11,315 Average price ($/MMBtu) $ 3.18 $ 3.01 $ 2.97 Oil positions: Fixed price swaps (NYMEX WTI): Hedged volume (MBbls) 1,104 548 — Average price ($/Bbl) $ 52.13 $ 54.07 $ — Collars (NYMEX WTI): Hedged volume (MBbls) — 1,825 1,825 Average floor price ($/Bbl) $ — $ 50.00 $ 50.00 Average ceiling price ($/Bbl) $ — $ 55.50 $ 55.50 During the seven months ended September 30, 2017 , the Company entered into commodity derivative contracts consisting of oil swaps for January 2018 through December 2018 and natural gas swaps for January 2018 through December 2019. The Company did not enter into any commodity derivative contracts during the two months ended February 28, 2017. In October 2017, the Company entered into commodity derivative contracts consisting of natural gas swaps for January 2018 through December 2018. Including these new hedges, as of October 31, 2017, the Company had natural gas swaps of approximately 69,715 MMMBtu at an average price of approximately $3.02 per MMBtu for 2018. The natural gas derivatives are settled based on the closing price of NYMEX Henry Hub natural gas on the last trading day for the delivery month, which occurs on the third business day preceding the delivery month, or the relevant index prices of natural gas published in Inside FERC’s Gas Market Report on the first business day of the delivery month. The oil derivatives are settled based on the average closing price of NYMEX WTI crude oil for each day of the delivery month. Balance Sheet Presentation The Company’s commodity derivatives are presented on a net basis in “derivative instruments” on the condensed consolidated balance sheets. The following table summarizes the fair value of derivatives outstanding on a gross basis: Successor Predecessor September 30, 2017 December 31, 2016 (in thousands) Assets: Commodity derivatives $ 27,897 $ 19,369 Liabilities: Commodity derivatives $ 17,871 $ 113,226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Revolving Credit Facility or were participants in the Successor Credit Facility or Predecessor Credit Facility. The Revolving Credit Facility is secured by certain of the Company’s and its subsidiaries’ oil, natural gas and NGL reserves and personal property;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28 million at September 30, 2017 .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and Losses on Derivatives Gains and losses on derivatives were net losses of approximately $14 million for the three months ended September 30, 2017 , and net gains of approximately $19 million and $93 million for the seven months ended September 30, 2017 , and the two months ended February 28, 2017, respectively. Gains and losses on derivatives were net gains of approximately $166,000 and net losses of approximately $74 million for the three months and nine months ended September 30, 2016 , respectively. Gains and losses on derivatives are reported on the condensed consolidated statements of operations in “gains (losses) on oil and natural gas derivatives.” The Company received net cash settlements of approximately $12 million and $20 million for the three months and seven months ended September 30, 2017 , respectively, and paid net cash settlements of approximately $12 million for the two months ended February 28, 2017. The Company received net cash settlements of approximately $857 million for the nine months ended September 30, 2016 . The Company had no cash settlements during the three months ended September 30, 2016 .</t>
  </si>
  <si>
    <t>Fair Value Measurements on a Recurring Basis</t>
  </si>
  <si>
    <t>Fair Value Disclosures [Abstract]</t>
  </si>
  <si>
    <t>Fair Value Measurements on a Recurring Basis The Company accounts for its commodity derivatives at fair value (see Note 8)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and public bond yield spreads, are applied to the Company’s commodity derivatives. Fair Value Hierarchy In accordance with applicable accounting standards, the Company has categorized its financial instruments into a three-level fair value hierarchy based on the priority of inputs to the valuation technique. The fair value hierarchy gives the highest priority to quoted prices in active markets for identical assets or liabilities (Level 1) and the lowest priority to unobservable inputs (Level 3). The following presents the fair value hierarchy for assets and liabilities measured at fair value on a recurring basis: Successor September 30, 2017 Level 2 Netting (1) Total (in thousands) Assets: Commodity derivatives $ 27,897 $ (17,095 ) $ 10,802 Liabilities: Commodity derivatives $ 17,871 $ (17,095 ) $ 776 Predecessor December 31, 2016 Level 2 Netting (1) Total (in thousands) Assets: Commodity derivatives $ 19,369 $ (19,369 ) $ — Liabilities: Commodity derivatives $ 113,226 $ (19,369 ) $ 93,857 (1) Represents counterparty netting under agreements governing such derivatives.</t>
  </si>
  <si>
    <t>Asset Retirement Obligations</t>
  </si>
  <si>
    <t>Asset Retirement Obligation Disclosure [Abstract]</t>
  </si>
  <si>
    <t>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other noncurrent liabilities” on the condensed consolidated balance sheets. Accretion expense is included in “depreciation, depletion and amortization” on the condensed consolidated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Company’s management at the time of the valuation and are the most sensitive and subject to change. The following table presents a reconciliation of the Company’s asset retirement obligations (in thousands): Asset retirement obligations at December 31, 2016 (Predecessor) $ 402,162 Liabilities added from drilling 146 Accretion expense 4,024 Settlements (618 ) Asset retirement obligations at February 28, 2017 (Predecessor) $ 405,714 Fresh start adjustment (1) (48,317 ) Asset retirement obligations at February 28, 2017 (Successor) $ 357,397 Liabilities added from drilling 510 Liabilities associated with assets sold (96,349 ) Accretion expense 11,233 Settlements (5,406 ) Asset retirement obligations at September 30, 2017 (Successor) $ 267,385 (1) As a result of the application of fresh start accounting, the Successor recorded its asset retirement obligations at fair value as of the Effective Date.</t>
  </si>
  <si>
    <t>Commitments and Contingencies</t>
  </si>
  <si>
    <t>Commitments and Contingencies Disclosure [Abstract]</t>
  </si>
  <si>
    <t>Commitments and Contingencies On May 11, 2016, the Debtors filed Bankruptcy Petitions for relief under Chapter 11 of the Bankruptcy Code in the Bankruptcy Court. The Debtors’ Chapter 11 cases were administered jointly under the caption In re Linn Energy, LLC, et al., Case No. 16‑60040. On January 27, 2017, the Bankruptcy Court entered the Confirmation Order. Consummation of the Plan was subject to certain conditions set forth in the Plan. On the Effective Date, all of the conditions were satisfied or waived and the Plan became effective and was implemented in accordance with its terms. The LINN Debtors Chapter 11 cases will remain pending until the final resolution of all outstanding claims. The commencement of the Chapter 11 proceedings automatically stayed certain actions against the Company, including actions to collect prepetition liabilities or to exercise control over the property of the Company’s bankruptcy estates. However, the Company is, and will continue to be until the final resolution of all claims, subject to certain contested matters and adversary proceedings stemming from the Chapter 11 proceedings. In March 2017, Wells Fargo Bank, National Association (“Wells Fargo”), the administrative agent under the Predecessor Credit Facility, filed a motion in the Bankruptcy Court seeking payment of post-petition default interest of approximately $31 million . The Company has vigorously disputed that Wells Fargo is entitled to any default interest based on the plain language of the Plan and Confirmation Order. A hearing was held on April 27, 2017, and on November 13, 2017, the Bankruptcy Court ruled that the secured lenders are not entitled to payment of post-petition default interest. The ruling is subject to appeal by Wells Fargo. The Company is not currently a party to any litigation or pending claims that it believes would have a material adverse effect on its overall business, financial position, results of operations or liquidity; however, cash flow could be significantly impacted in the reporting periods in which such matters are resolved. During the nine months ended September 30, 2017 , and the nine months ended September 30, 2016 , the Company made no significant payments to settle any legal, environmental or tax proceedings.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t>Equity (Deficit)</t>
  </si>
  <si>
    <t>Equity [Abstract]</t>
  </si>
  <si>
    <t>Equity (Deficit) Shares Issued and Outstanding As of September 30, 2017 , there were 84,667,268 shares of Class A common stock issued and outstanding. An additional 622,839 vested but not issued restricted stock units and 2,986,554 unvested restricted stock units were outstanding under the Company’s Omnibus Incentive Plan. As of September 30, 2017 , the Company’s consolidated subsidiary, Holdco, had 778,898 vested Class A-2 units and 2,336,693 unvested Class A-2 units, which may be converted into shares of Class A common stock pursuant to the terms of the Limited Liability Company Operating Agreement of Holdco (the “Holdco LLC Agreement”). See Note 14 for additional information related to the restricted stock units and Class A-2 units. Cancellation of Units and Issuance of Class A Common Stock In accordance with the Plan, on the Effective Date: • All units in the Predecessor that were issued and outstanding immediately prior to the Effective Date were extinguished without recovery; • 17,678,889 shares of Class A common stock were issued pro rata to holders of the Second Lien Notes with claims allowed under the Plan; • 26,724,396 shares of Class A common stock were issued pro rata to holders of Unsecured Notes with claims allowed under the Plan; • 471,110 shares of Class A common stock were issued to commitment parties under the Backstop Commitment Agreement in respect of premium due thereunder; • 2,995,691 shares of Class A common stock were issued to commitment parties under the Backstop Commitment Agreement in connection with their backstop obligation thereunder; and • 41,359,806 shares of Class A common stock were issued to participants in the rights offerings extended by the Company to certain holders of claims arising under the Second Lien Notes and the Unsecured Notes (including, in each case, certain of the commitment parties party to the Backstop Commitment Agreement). With the exception of shares of Class A common stock issued to commitment parties pursuant to their obligations under the Backstop Commitment Agreement, shares of Class A common stock were issued under the Plan pursuant to an exemption from the registration requirements of the Securities Act of 1933, as amended (the “Securities Act”), under Section 1145 of the Bankruptcy Code. Shares of Class A common stock issued to commitment parties pursuant to their obligations under the Backstop Commitment Agreement were issued pursuant to an exemption from the registration requirements of the Securities Act provided by Section 4(a)(2) thereof. As of the Effective Date, there were 89,229,892 shares of Class A common stock, par value $0.001 per share, issued and outstanding. Share Repurchase Program On June 1, 2017, the Company’s Board of Directors announced that it had authorized the repurchase of up to $75 million of the Company’s outstanding shares of Class A common stock. On June 28, 2017, the Company’s Board of Directors announced that it had authorized an increase in the previously announced share repurchase program to up to a total of $200 million of the Company’s outstanding shares of Class A common stock. Any share repurchases are subject to restrictions in the Revolving Credit Facility. During the period from June 2017 through September 2017, the Company repurchased an aggregate of 4,607,598 shares of Class A common stock at an average price of $34.06 per share for a total cost of approximately $157 million . On October 4, 2017, the Company’s Board of Directors announced that it had authorized an additional increase in the previously announced share repurchase program to up to a total of $400 million of the Company’s outstanding shares of a Class A common stock. In October 2017, the Company repurchased 590,118 shares of Class A common stock at an average price of $38.09 per share for a total cost of approximately $22 million . At October 31, 2017, approximately $221 million was available for share repurchases under the program. Dividends/Distributions Under the Predecessor’s limited liability company agreement, unitholders were entitled to receive a distribution of available cash, which included cash on hand plus borrowings less any reserves established by the Predecessor’s Board of Directors to provide for the proper conduct of the Predecessor’s business (including reserves for future capital expenditures, acquisitions and anticipated future credit needs) or to fund distributions, if any, over the next four quarters. In October 2015, the Predecessor’s Board of Directors determined to suspend payment of the Predecessor’s distribution. The Successor is not currently paying a cash dividend; however, the Board of Directors periodically reviews the Company’s liquidity position to evaluate whether or not to pay a cash dividend. Any future payment of cash dividends would be subject to the restrictions in the Revolving Credit Facility.</t>
  </si>
  <si>
    <t>Noncontrolling Interests [Abstract]</t>
  </si>
  <si>
    <t>Noncontrolling Interest Disclosure</t>
  </si>
  <si>
    <t>Noncontrolling Interests Noncontrolling interests represent ownership in the net assets of the Company’s consolidated subsidiary, Holdco, not attributable to LINN Energy. On the Effective Date, Holdco granted incentive interest awards to certain members of its management in the form of Class B units (see Note 14). In accordance with the terms of the Holdco LLC Agreement, on July 31, 2017, all of the Class B units were converted to Class A-2 units of Holdco. At both September 30, 2017 , and July 31, 2017 (the date of the conversion), the noncontrolling Class A-2 units represented approximately 0.88% of Holdco’s total outstanding units.</t>
  </si>
  <si>
    <t>Share-Based Compensation</t>
  </si>
  <si>
    <t>Disclosure of Compensation Related Costs, Share-based Payments [Abstract]</t>
  </si>
  <si>
    <t>Share-Based Compensation The Company had no equity awards outstanding as of December 31, 2016. In accordance with the Plan, in February 2017, the Company implemented the Linn Energy, Inc. 2017 Omnibus Incentive Plan (the “Omnibus Incentive Plan”) pursuant to which employees and consultants of the Company and its affiliates are eligible to receive stock options, restricted stock, performance awards, other stock-based awards and other cash-based awards. The Committee (as defined in the Omnibus Incentive Plan) has broad authority under the Omnibus Incentive Plan to, among other things: (i) select participants; (ii) determine the types of awards that participants receive and the number of shares that are subject to such awards; and (iii) establish the terms and conditions of awards, including the price (if any) to be paid for the shares or the award. As of the Effective Date, an aggregate of 6,444,381 shares of Class A common stock were reserved for issuance under the Omnibus Incentive Plan (the “Share Reserve”). Additional shares of Class A common stock may be issued in excess of the Share Reserve for the sole purpose of satisfying any conversion of Class A‑2 units of Holdco into shares of Class A common stock pursuant to the Holdco LLC Agreement, and the conversion procedures set forth therein. If any stock option or other stock-based award granted under the Omnibus Incentive Plan expires, terminates or is canceled for any reason without having been exercised in full, the number of shares of Class A common stock underlying any unexercised award shall again be available for the purpose of awards under the Omnibus Incentive Plan. If any shares of restricted stock, performance awards or other stock-based awards denominated in shares of Class A common stock awarded under the Omnibus Incentive Plan are forfeited for any reason, the number of forfeited shares shall again be available for purposes of awards under the Omnibus Incentive Plan. Any award under the Omnibus Incentive Plan settled in cash shall not be counted against the maximum share limitation. As is customary in incentive plans of this nature, each share limit and the number and kind of shares available under the Omnibus Incentive Plan and any outstanding awards, as well as the exercise or purchase prices of awards, and performance targets under certain types of performance-based awards, are subject to adjustment in the event of certain reorganizations, mergers, combinations, recapitalizations, stock splits, stock dividends or other similar events that change the number or kind of shares outstanding, and extraordinary dividends or distributions of property to the Company’s stockholders. Restricted Stock Units On the Effective Date, the Company granted to certain employees 2,478,606 restricted stock units (the “Emergence Awards”). The portion of the Share Reserve that does not constitute the Emergence Awards, plus any subsequent awards forfeited before vesting (the “Remaining Share Reserve”), will be fully granted within the 36-month period immediately following the Effective Date (with such 36-month anniversary, the “Final Allocation Date”). If a Change in Control (as defined in the Omnibus Incentive Plan) occurs before the Final Allocation Date, the Company will allocate the entire Remaining Share Reserve on a fully-vested basis to actively employed employees (pro-rata based upon each such employee’s relative awards) upon the consummation of the Change in Control. During the seven months ended September 30, 2017 , the Company granted to certain employees 1,324,750 restricted stock units from the Remaining Share Reserve. The restricted stock units vest over three years. Upon a participant’s termination of employment and/or service (as applicable), the Company has the right (but not the obligation) to repurchase all or any portion of the shares of Class A common stock acquired pursuant to an award at a price equal to the fair market value (as determined under the Omnibus Incentive Plan) of the shares of Class A common stock to be repurchased, measured as of the date of the Company’s repurchase notice. Holdco Incentive Interest Plan On the Effective Date, Holdco granted incentive interest awards to certain members of its management in the form of 3,470,051 Class B units, which are intended to qualify as “profits interests” for U.S. income tax purposes. The Class B units vested 25% on the Effective Date and the remaining amount vest ratably over the following three years. In accordance with the terms of the Holdco LLC Agreement, on July 31, 2017, all of the Class B units were converted to Class A-2 units of Holdco. The Class A-2 units will continue to vest over three years. Accounting for Share-Based Compensation The Company recognizes expense for share-based compensation over the requisite service period in an amount equal to the fair value of share-based awards granted. The fair value of share-based awards, excluding liability awards, is computed at the date of grant and is not remeasured. The fair value of liability awards is remeasured at each reporting date through the settlement date with the change in fair value recognized as compensation expense over that period. The Company has no outstanding liability awards as of September 30, 2017 . The Company has made a policy decision to recognize compensation expense for service-based awards on a straight-line basis over the requisite service period for the entire award. Beginning in 2017, the Company accounts for forfeitures as they occur. The Company’s restricted stock units are equity-classified on the condensed consolidated balance sheet. The Company’s incentive interest awards in the form of Class B units were liability-classified on the condensed consolidated balance sheet through July 31, 2017 (the date of the conversion to Class A-2 units) and are subsequently equity-classified. The fair value of the Company’s restricted stock units was determined based on the fair value of the Company’s shares on the date of grant and the fair value of the incentive interest awards in the form of Class B units (Class A-2 units upon conversion) was initially determined based on the estimated amount to settle the awards and the fair value of the awards at the date of the conversion became the measurement basis from that point forward. Share-Based Compensation Expenses A summary of share-based compensation expenses included on the condensed consolidated statements of operations is presented below: Successor Predecessor Three Months Ended September 30, 2017 Three Months Ended September 30, 2016 (in thousands) General and administrative expenses $ 6,277 $ 4,832 Lease operating expenses — 1,129 Total share-based compensation expenses $ 6,277 $ 5,961 Income tax benefit $ 3,157 $ 2,203 Successor Predecessor Seven Months Ended September 30, 2017 Two Months Ended February 28, 2017 Nine Months Ended September 30, 2016 (in thousands) General and administrative expenses $ 25,876 $ 50,255 $ 19,238 Lease operating expenses — — 5,276 Total share-based compensation expenses $ 25,876 $ 50,255 $ 24,514 Income tax benefit $ 6,712 $ 5,170 $ 9,058</t>
  </si>
  <si>
    <t>Earnings Per Share/Unit</t>
  </si>
  <si>
    <t>Earnings Per Share [Abstract]</t>
  </si>
  <si>
    <t>Earnings Per Share/Unit Basic earnings per share/unit is computed by dividing net earnings attributable to common stockholders/unitholders by the weighted average number of shares/units outstanding during the period. Diluted earnings per share/unit is computed by adjusting the average number of shares/units outstanding for the dilutive effect, if any, of potential common shares/units. The following tables provide a reconciliation of the numerators and denominators of the basic and diluted per share/unit computations for net income (loss): Successor Three Months Ended September 30, 2017 Income Shares Per Share (in thousands, except per share data) Basic: Income from continuing operations $ 50,964 87,796 $ 0.58 Income from discontinued operations, net of income taxes 86,099 87,796 0.98 Net income attributable to common stockholders $ 137,063 87,796 $ 1.56 Effect of Dilutive Securities: Dilutive effect of restricted stock units $ — 1,203 Dilutive effect of unvested Class A-2 units of Holdco $ (31 ) — Diluted: Income from continuing operations $ 50,933 88,999 $ 0.57 Income from discontinued operations 86,099 88,999 0.97 Net income attributable to common stockholders $ 137,032 88,999 $ 1.54 Predecessor Three Months Ended September 30, 2016 Loss Units Per Unit (in thousands, except per unit data) Basic and Diluted: Loss from continuing operations $ (96,301 ) 352,792 $ (0.27 ) Loss from discontinued operations, net of income taxes (102,064 ) 352,792 (0.29 ) Net loss attributable to common unitholders $ (198,365 ) 352,792 $ (0.56 ) Successor Seven Months Ended September 30, 2017 Income Shares Per Share (in thousands, except per share data) Basic: Income from continuing operations $ 267,019 88,966 $ 3.00 Income from discontinued operations, net of income taxes 82,845 88,966 0.93 Net income attributable to common stockholders $ 349,864 88,966 $ 3.93 Effect of Dilutive Securities: Dilutive effect of restricted stock units $ — 818 Dilutive effect of unvested Class A-2 units of Holdco $ (31 ) — Diluted: Income from continuing operations $ 266,988 89,784 $ 2.97 Income from discontinued operations 82,845 89,784 0.93 Net income attributable to common stockholders $ 349,833 89,784 $ 3.90 Predecessor Two Months Ended February 28, 2017 Income (Loss) Units Per Unit (in thousands, except per unit data) Basic and Diluted: Income from continuing operations $ 2,397,609 352,792 $ 6.80 Loss from discontinued operations, net of income taxes (548 ) 352,792 (0.01 ) Net income attributable to common unitholders $ 2,397,061 352,792 $ 6.79 Predecessor Nine Months Ended September 30, 2016 Loss Units Per Unit (in thousands, except per unit data) Basic and Diluted: Loss from continuing operations $ (105,478 ) 352,606 $ (0.30 ) Loss from discontinued operations, net of income taxes (1,232,141 ) 352,606 (3.49 ) Net loss attributable to common unitholders $ (1,337,619 ) 352,606 $ (3.79 ) The diluted earnings per unit calculation excludes approximately 8,000 restricted stock units that were anti-dilutive for the seven months ended September 30, 2017 , and approximately 1 million unit options and warrants that were anti-dilutive for each of the three months and nine months ended September 30, 2016 . There were no anti-dilutive restricted stock units for the three months ended September 30, 2017 . There were no potential common units outstanding during the two months ended February 28, 2017.</t>
  </si>
  <si>
    <t>Income Taxes</t>
  </si>
  <si>
    <t>Income Tax Disclosure [Abstract]</t>
  </si>
  <si>
    <t>Income Taxes Effective February 28, 2017, upon consummation of the Plan, the Successor became a C corporation subject to federal and state income taxes. Prior to the consummation of the Plan, the Predecessor was a limited liability company treated as a partnership for federal and state income tax purposes, with the exception of the state of Texas, in which income tax liabilities and/or benefits were passed through to its unitholders. Limited liability companies are subject to Texas margin tax. In addition, certain of the Predecessor’s subsidiaries were C corporations subject to federal and state income taxes. As such, with the exception of the state of Texas and certain subsidiaries, the Predecessor did not directly pay federal and state income taxes and recognition was not given to federal and state income taxes for the operations of the Predecessor. The effective income tax rates were approximately 11% and 37% for the three months and seven months ended September 30, 2017 , respectively, and zero for the two months ended February 28, 2017. The deferred tax effects of the Company’s change to a C corporation are included in income from continuing operations for the two months ended February 28, 2017. Amounts recognized as income taxes are included in “income tax expense (benefit),” as well as discontinued operations, on the condensed consolidated statements of operations.</t>
  </si>
  <si>
    <t>Supplemental Disclosures to the Condensed Consolidated Balance Sheets and Condensed Consolidated Statements of Cash Flows</t>
  </si>
  <si>
    <t>Supplemental Disclosures to the Condensed Consolidated Statements of Cash Flows [Abstract]</t>
  </si>
  <si>
    <t>Supplemental Disclosures to the Condensed Consolidated Balance Sheets and Condensed Consolidated Statements of Cash Flows “Other current assets” reported on the condensed consolidated balance sheets include the following: Successor Predecessor September 30, 2017 December 31, 2016 (in thousands) Prepaids $ 53,702 $ 70,116 Receivable from related party 18,262 — Inventories 11,251 15,097 Deferred financing fees — 16,809 Other 2,722 3,288 Other current assets $ 85,937 $ 105,310 “Other accrued liabilities” reported on the condensed consolidated balance sheets include the following: Successor Predecessor September 30, 2017 December 31, 2016 (in thousands) Accrued compensation $ 25,057 $ 16,443 Asset retirement obligations (current portion) 7,361 9,361 Deposits 8,153 — Income taxes payable 56,333 — Other 3,851 175 Other accrued liabilities $ 100,755 $ 25,979 Supplemental disclosures to the condensed consolidated statements of cash flows are presented below: Successor Predecessor Seven Months Ended September 30, 2017 Two Months Ended February 28, 2017 Nine Months Ended September 30, 2016 (in thousands) Cash payments for interest, net of amounts capitalized $ 15,140 $ 17,651 $ 117,794 Cash payments for income taxes $ 275 $ — $ 4,427 Cash payments for reorganization items, net $ 10,802 $ 21,571 $ 5,728 Noncash investing activities: Accrued capital expenditures $ 42,388 $ 22,191 $ 24,817 For purposes of the condensed consolidated statements of cash flows, the Company considers all highly liquid short-term investments with original maturities of three months or less to be cash equivalents. At September 30, 2017 , “restricted cash” on the condensed consolidated balance sheet consists of approximately $38 million that will be used to settle certain claims in accordance with the Plan (which is the remainder of approximately $80 million transferred to restricted cash in February 2017 to fund such items), approximately $8 million related to deposits and approximately $5 million for other items. At December 31, 2016, “restricted cash” on the condensed consolidated balance sheet represents amounts restricted related to utility services providers. In addition, restricted cash of approximately $8 million is included in “other noncurrent assets” on the condensed consolidated balance sheet at December 31, 2016, and represents cash deposited by the Company into a separate account designated for asset retirement obligations in accordance with contractual agreements. At December 31, 2016, net outstanding checks of approximately $6 million were reclassified and included in “accounts payable and accrued expenses” on the condensed consolidated balance sheet. The change in net outstanding checks is presented as cash flows from financing activities and included in “other” on the condensed consolidated statements of cash flows.</t>
  </si>
  <si>
    <t>Related Party Transactions</t>
  </si>
  <si>
    <t>Related Party Transactions [Abstract]</t>
  </si>
  <si>
    <t>Related Party Transactions Roan Resources LLC On August 31, 2017, the Company completed the transaction in which LINN Energy and Citizen each contributed certain upstream assets located in Oklahoma to a newly formed company, Roan. In exchange for their respective contributions, LINN Energy and Citizen each received a 50% equity interest in Roan, subject to customary post-closing adjustments. See Note 4 for additional information. Also on such date, Roan entered into a Master Services Agreement (the “MSA”) with Linn Operating, LLC (“Linn Operating”), a subsidiary of LINN Energy, pursuant to which Linn Operating will provide certain operating, administrative and other services in respect of the assets contributed to Roan during a transitional period. Under the MSA, Roan will reimburse Linn Operating for certain costs and expenses incurred by Linn Operating in connection with providing the services, and Roan will pay to Linn Operating a service fee of $1.25 million per month, prorated for partial months. The termination of the MSA will be the earliest of: (a) mutual agreement of the parties; (b) upon 30 days’ prior written notice from Roan to Linn Operating; (c) upon five days’ prior written notice from Linn Operating to Roan of a material default by Roan under the MSA, provided Linn Operating must have provided prior written notice to Roan of such material default providing Roan 10 days to cure such material default and such material default has not been cured by the end of the 10 day time period; and (d) eight months from the date of the MSA. In addition to the service fee, for the one month ended September 30, 2017 , the Company recognized marketing revenues of approximately $1 million associated with charges incurred by Roan from its properties. The Company has accounts receivable due from Roan of approximately $2 million included in “accounts receivable – trade, net” and accounts payable due to Roan of approximately $1 million included in “accounts payable and accrued expenses” on the condensed consolidated balance sheet at September 30, 2017 . In addition, approximately $18 million due from Roan associated with capital spending is included in “other current assets” on the Company’s condensed consolidated balance sheet at September 30, 2017 . Berry Petroleum Company, LLC Berry, a former subsidiary of the Predecessor, was deconsolidated effective December 3, 2016 (see Note 4). The employees of Linn Operating, Inc. (“LOI”), a subsidiary of the Predecessor, provided services and support to Berry in accordance with an agency agreement and power of attorney between Berry and LOI. Upon deconsolidation, transactions between the Predecessor and Berry were no longer eliminated in consolidation and were treated as related party transactions. These transactions include, but are not limited to, management fees paid to the Company by Berry. On the Effective Date, Berry emerged from bankruptcy as a stand-alone, unaffiliated entity. For the two months ended February 28, 2017, and the three months and the nine months ended September 30, 2016 , Berry incurred management fees of approximately $6 million , $14 million and $56 million , respectively, for services provided by LOI. The Predecessor also had accounts payable due to Berry of approximately $3 million included in “accounts payable and accrued expenses” on the condensed consolidated balance sheet at December 31, 2016. In addition, $25 million due to Berry was included in “liabilities subject to compromise” on the Predecessor’s condensed consolidated balance sheet at December 31, 2016. LinnCo, LLC LinnCo, an affiliate of the Predecessor, was formed on April 30, 2012. All of LinnCo’s common shares were held by the public. As of December 31, 2016, LinnCo had no significant assets or operations other than those related to its interest in the Predecessor and owned approximately 71% of the Predecessor’s then outstanding units. In accordance with the Plan, LinnCo will be dissolved following the resolution of all outstanding claims. The Predecessor had agreed to provide to LinnCo, or to pay on LinnCo’s behalf, any financial, legal, accounting, tax advisory, financial advisory and engineering fees, and other administrative and out-of-pocket expenses incurred by LinnCo, along with any other expenses incurred in connection with any public offering of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the Predecessor had agreed to indemnify LinnCo and its officers and directors for damages suffered or costs incurred (other than income taxes payable by LinnCo) in connection with carrying out LinnCo’s activities. All expenses and costs paid by the Predecessor on LinnCo’s behalf were expensed by the Predecessor. For the two months ended February 28, 2017, LinnCo incurred total general and administrative expenses of approximately $287,000 , including approximately $240,000 related to services provided by the Predecessor. All of the expenses incurred during the two months ended February 28, 2017, had been paid by the Predecessor on LinnCo’s behalf as of February 28, 2017. For the three months and nine months ended September 30, 2016 , LinnCo incurred total general and administrative expenses, reorganization expenses and offering costs of approximately $1.0 million and $5.2 million , respectively, including approximately $603,000 and $1.8 million , respectively, related to services provided by the LINN Energy. Of the expenses and costs incurred during the nine months ended September 30, 2016 , approximately $5.1 million had been paid by LINN Energy on LinnCo’s behalf as of September 30, 2016 .</t>
  </si>
  <si>
    <t>Basis of Presentation (Policies)</t>
  </si>
  <si>
    <t>Nature of Business</t>
  </si>
  <si>
    <t>Nature of Business LINN Energy is an independent oil and natural gas company that was formed in February 2017, in connection with the reorganization of the Predecessor. The Predecessor was publicly traded from January 2006 to February 2017. As discussed further in Note 2, on May 11, 2016 (the “Petition Date”), Linn Energy, LLC, certain of its direct and indirect subsidiaries, and LinnCo (collectively, the “LINN Debtors”) and Berry (collectively with the LINN Debtors, the “Debtors”), filed voluntary petitions (“Bankruptcy Petitions”) for relief under Chapter 11 of the U.S. Bankruptcy Code (“Bankruptcy Code”) in the U.S. Bankruptcy Court for the Southern District of Texas (“Bankruptcy Court”). The Debtors’ Chapter 11 cases were administered jointly under the caption In re Linn Energy, LLC, et al., Case No. 16-60040. During the pendency of the Chapter 11 proceedings, the Debtors operated their businesses as “debtors-in-possession” under the jurisdiction of the Bankruptcy Court and in accordance with the applicable provisions of the Bankruptcy Code. The Company emerged from bankruptcy effective February 28, 2017. The Company’s properties are currently located in seven operating regions in the United States (“U.S.”), in the Hugoton Basin, the Mid-Continent, east Texas and north Louisiana (“TexLa”), the Rockies, the Permian Basin, Michigan/Illinois and south Texas.</t>
  </si>
  <si>
    <t>Principles of Consolidation and Reporting</t>
  </si>
  <si>
    <t>Principles of Consolidation and Reporting 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6. The results reported in these unaudited condensed consolidated financial statements should not necessarily be taken as indicative of results that may be expected for the entire year. The condensed consolidated financial statements include the accounts of the Company and its subsidiaries. All significant intercompany transactions and balances have been eliminated upon consolidation. Noncontrolling interests represent ownership in the net assets of the Company’s consolidated subsidiary, Linn Energy Holdco LLC (“Holdco”), not attributable to LINN Energy, and are presented as a component of equity. Changes in the Company’s ownership interests in Holdco that do not result in deconsolidation are recognized in equity. See Note 13 for additional information about noncontrolling interests. Investments in noncontrolled entities over which the Company exercises significant influence are accounted for under the equity method. See Note 6 for additional information about equity method investments. The condensed consolidated financial statements for previous periods include certain reclassifications that were made to conform to current presentation. The Company has also classified the assets and liabilities of its California properties, as well as the results of operations and cash flows of its California properties and Berry, as discontinued operations on its condensed consolidated financial statements. Such reclassifications have no impact on previously reported net income (loss), stockholders’/unitholders’ equity (deficit) or cash flows. See Note 4 for additional information. In addition, during the third quarter of 2017, the Company corrected its allocation of value between proved and unproved oil and natural gas properties initially recorded as part of fresh start accounting (see Note 3) resulting in a reclassification of approximately $459 million from proved properties to unproved properties as of February 28, 2017. As a result, during the third quarter of 2017, the Company also recorded pretax out-of-period corrections of approximately $8 million to reduce depletion expense and approximately $1 million to increase net gains on sale of assets (combined $5 million after tax), as well as approximately $8 million to increase income from discontinued operations, net of income taxes, related to errors in the first and second quarters of 2017. The Company concluded that the correction of the errors was not material to these or any previously issued financial statements.</t>
  </si>
  <si>
    <t>Use of Estimates</t>
  </si>
  <si>
    <t>Use of Estimates The preparation of the accompanying condensed consolidated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In addition, as part of fresh start accounting, the Company made estimates and assumptions related to its reorganization value, liabilities subject to compromise, the fair value of assets and liabilities recorded as a result of the adoption of fresh start accounting and income taxes.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Recently Issued Accounting Standards In November 2016, the Financial Accounting Standards Board (“FASB”) issued an Accounting Standards Update (“ASU”) that is intended to address diversity in the classification and presentation of changes in restricted cash on the statement of cash flows. This ASU will be applied retrospectively as of the date of adoption and is effective for fiscal years beginning after December 15, 2017, and interim periods within those fiscal years (early adoption permitted). The Company is currently evaluating the impact of the adoption of this ASU on its financial statements and related disclosures. The adoption of this ASU is expected to result in the inclusion of restricted cash in the beginning and ending balances of cash on the statements of cash flows and disclosure reconciling cash and cash equivalents presented on the balance sheets to cash, cash equivalents and restricted cash on the statements of cash flows. In March 2016, the FASB issued an ASU that is intended to simplify several aspects of the accounting for share-based payment transactions, including the income tax consequences, classification of awards as either equity or liabilities and classification on the statement of cash flows. The Company adopted this ASU on January 1, 2017. The adoption of this ASU had no impact on the Company’s historical financial statements or related disclosures. Upon adoption and subsequently this ASU will result in excess tax benefits, which were previously recorded in equity on the balance sheets and classified as financing activities on the statements of cash flows, being recorded in the statements of operations and classified as operating activities on the statements of cash flows. Additionally, the Company elected to begin accounting for forfeitures as they occur. In February 2016, the FASB issued an ASU that is intended to increase transparency and comparability among organizations by recognizing lease assets and lease liabilities on the balance sheet. This ASU will be applied retrospectively as of the date of adoption and is effective for fiscal years beginning after December 15, 2018, and interim periods within those years (early adoption permitted). The Company is currently evaluating the impact of the adoption of this ASU on its financial statements and related disclosures. The Company expects the adoption of this ASU to impact its balance sheets resulting from an increase in both assets and liabilities related to the Company’s leasing activities. In May 2014, the FASB issued an ASU that is intended to improve and converge the financial reporting requirements for revenue from contracts with customers. This ASU is effective for fiscal years beginning after December 15, 2017, and interim periods within those years (early adoption permitted for fiscal years beginning after December 15, 2016, including interim periods within that year). The Company does not plan to early adopt this ASU. The Company is currently evaluating the impact of the adoption of this ASU on its financial statements and related disclosures. The Company expects to use the cumulative-effect transition method, has completed an initial review of its contracts and is developing accounting policies to address the provisions of the ASU, but has not finalized any estimates of the potential impacts.</t>
  </si>
  <si>
    <t>Emergence From Voluntary Reorganization Under Chapter 11 (Tables)</t>
  </si>
  <si>
    <t>Schedule of liabilities subject to compromise [Table Text Block]</t>
  </si>
  <si>
    <t>The following table summarizes the components of liabilities subject to compromise included on the condensed consolidated balance sheet: Predecessor December 31, 2016 (in thousands) Accounts payable and accrued expenses $ 137,692 Accrued interest payable 144,184 Debt 4,023,129 Liabilities subject to compromise $ 4,305,005</t>
  </si>
  <si>
    <t>Schedule of Reorganization Items [Table Text Block]</t>
  </si>
  <si>
    <t>The following tables summarize the components of reorganization items included on the condensed consolidated statements of operations: Successor Predecessor Three Months Ended September 30, 2017 Three Months Ended September 30, 2016 (in thousands) Legal and other professional advisory fees $ (2,549 ) $ (16,714 ) Terminated contracts — (13,123 ) Other (56 ) 1,476 Reorganization items, net $ (2,605 ) $ (28,361 ) Successor Predecessor Seven Months Ended September 30, 2017 Two Months Ended February 28, 2017 Nine Months Ended September 30, 2016 (in thousands) Gain on settlement of liabilities subject to compromise $ — $ 3,724,750 $ — Recognition of an additional claim for the Predecessor’s Second Lien Notes settlement — (1,000,000 ) — Fresh start valuation adjustments — (591,525 ) — Income tax benefit related to implementation of the Plan — 264,889 — Legal and other professional advisory fees (8,565 ) (46,961 ) (30,165 ) Unamortized deferred financing fees, discounts and premiums — — (52,045 ) Gain related to interest payable on Predecessor’s Second Lien Notes — — 551,000 Terminated contracts — (6,915 ) (13,123 ) Other 18 (13,049 ) 1,770 Reorganization items, net $ (8,547 ) $ 2,331,189 $ 457,437</t>
  </si>
  <si>
    <t>Fresh Start Accounting (Tables)</t>
  </si>
  <si>
    <t>Adjustments to determine equity value</t>
  </si>
  <si>
    <t>Adjustments to determine the equity value are presented below (in thousands): Plan confirmed enterprise value $ 2,350,000 Fair value of debt (900,000 ) Fair value of subsequently determined tax attributes 621,486 Fair value of vested Class B units (36,505 ) Value of Successor’s stockholders’ equity $ 2,034,981</t>
  </si>
  <si>
    <t>Fresh-Start Adjustments</t>
  </si>
  <si>
    <t>The explanatory notes provide additional information with regard to the adjustments recorded, the methods used to determine the fair values and significant assumptions. As of February 28, 2017 Predecessor Reorganization Adjustments (1) Fresh Start Adjustments Successor (in thousands) ASSETS Current assets: Cash and cash equivalents $ 734,166 $ (679,811 ) (2) $ — $ 54,355 Accounts receivable – trade, net 212,099 — (7,808 ) (16) 204,291 Derivative instruments 15,391 — — 15,391 Restricted cash 1,602 80,164 (3) — 81,766 Other current assets 106,426 (15,983 ) (4) 1,780 (17) 92,223 Total current assets 1,069,684 (615,630 ) (6,028 ) 448,026 Noncurrent assets: Oil and natural gas properties (successful efforts method) 13,269,035 — (11,082,258 ) (18) 2,186,777 Less accumulated depletion and amortization (10,044,240 ) — 10,044,240 (18) — 3,224,795 — (1,038,018 ) 2,186,777 Other property and equipment 641,586 — (197,653 ) (19) 443,933 Less accumulated depreciation (230,952 ) — 230,952 (19) — 410,634 — 33,299 443,933 Derivative instruments 4,492 — — 4,492 Deferred income taxes — 264,889 (5) 356,597 (5) 621,486 Other noncurrent assets 15,003 151 (6) 8,139 (20) 23,293 19,495 265,040 364,736 649,271 Total noncurrent assets 3,654,924 265,040 (639,983 ) 3,279,981 Total assets $ 4,724,608 $ (350,590 ) $ (646,011 ) $ 3,728,007 LIABILITIES AND EQUITY (DEFICIT) Current liabilities: Accounts payable and accrued expenses $ 324,585 $ 41,266 (7) $ (2,351 ) (21) $ 363,500 Derivative instruments 7,361 — — 7,361 Current portion of long-term debt, net 1,937,822 (1,912,822 ) (8) — 25,000 Other accrued liabilities 41,251 (1,026 ) (9) 1,104 (22) 41,329 Total current liabilities 2,311,019 (1,872,582 ) (1,247 ) 437,190 Derivative instruments 2,116 — — 2,116 Long-term debt — 875,000 (10) — 875,000 Other noncurrent liabilities 402,776 (167 ) (11) (53,239 ) (23) 349,370 Liabilities subject to compromise 4,301,912 (4,301,912 ) (12) — — Temporary equity: Redeemable noncontrolling interests — 29,350 (13) — 29,350 As of February 28, 2017 Predecessor Reorganization Adjustments (1) Fresh Start Adjustments Successor Stockholders’/unitholders’ equity (deficit): Predecessor units issued and outstanding 5,386,812 (5,386,812 ) (14) — — Predecessor accumulated deficit (7,680,027 ) 2,884,740 (15) 4,795,287 (24) — Successor Class A common stock — 89 (14) — 89 Successor additional paid-in capital — 7,421,704 (14) (5,386,812 ) (24) 2,034,892 Successor retained earnings — — — — Total stockholders’/unitholders’ equity (deficit) (2,293,215 ) 4,919,721 (591,525 ) 2,034,981 Total liabilities and equity (deficit) $ 4,724,608 $ (350,590 ) $ (646,011 ) $ 3,728,007 Reorganization Adjustments: 1) Represent amounts recorded as of the Effective Date for the implementation of the Plan, including, among other items, settlement of the Predecessor’s liabilities subject to compromise, repayment of certain of the Predecessor’s debt, cancellation of the Predecessor’s equity, issuances of the Successor’s Class A common stock, proceeds received from the Successor’s rights offerings and issuance of the Successor’s debt. 2) Changes in cash and cash equivalents included the following: (in thousands) Borrowings under the Successor’s revolving loan $ 600,000 Borrowings under the Successor’s term loan 300,000 Proceeds from rights offerings 530,019 Removal of restriction on cash balance 1,602 Payment to holders of claims under the Predecessor Credit Facility (1,947,357 ) Payment to holders of claims under the Second Lien Notes (30,000 ) Payment of Berry’s ad valorem taxes (23,366 ) Payment of the rights offerings backstop commitment premium (15,900 ) Payment of professional fees (13,043 ) Funding of the professional fees escrow account (41,766 ) Funding of the general unsecured claims cash distribution pool (40,000 ) Changes in cash and cash equivalents $ (679,811 ) 3) Primarily reflects the transfer to restricted cash to fund the Predecessor’s professional fees escrow account and general unsecured claims cash distribution pool. 4) Primarily reflects the write-off of the Predecessor’s deferred financing fees. 5) Reflects deferred tax assets recorded as of the Effective Date as determined in accordance with ASC 740. The deferred tax assets were primarily the result of the conversion from a limited liability company to a C corporation and differences in the accounting basis and tax basis of the Company’s oil and natural gas properties as of the Effective Date. 6) Reflects the capitalization of deferred financing fees related to the Successor’s revolving loan. 7) Net increase in accounts payable and accrued expenses reflects: (in thousands) Recognition of payables for the professional fees escrow account $ 41,766 Recognition of payables for the general unsecured claims cash distribution pool 40,000 Payment of professional fees (17,130 ) Payment of Berry’s ad valorem taxes (23,366 ) Other (4 ) Net increase in accounts payable and accrued expenses $ 41,266 8) Reflects the settlement of the Predecessor Credit Facility through repayment of approximately $1.9 billion , net of the write-off of deferred financing fees and an increase of $25 million for the current portion of the Successor’s term loan. 9) Reflects a decrease of approximately $8 million for the payment of accrued interest on the Predecessor Credit Facility partially offset by an increase of approximately $7 million related to noncash share-based compensation classified as a liability related to the incentive interest awards issued by Holdco to certain members of its management (see Note 14). 10) Reflects borrowings of $900 million under the Successor Credit Facility, which includes a $600 million revolving loan and a $300 million term loan, net of $25 million for the current portion of the Successor’s term loan. 11) Reflects a reduction in deferred tax liabilities as determined in accordance with ASC 740. 12) Settlement of liabilities subject to compromise and the resulting net gain were determined as follows: (in thousands) Accounts payable and accrued expenses $ 134,599 Accrued interest payable 144,184 Debt 4,023,129 Total liabilities subject to compromise 4,301,912 Recognition of an additional claim for the Predecessor’s Second Lien Notes settlement 1,000,000 Funding of the general unsecured claims cash distribution pool (40,000 ) Payment to holders of claims under the Second Lien Notes (30,000 ) Issuance of Class A common stock to creditors (1,507,162 ) Gain on settlement of liabilities subject to compromise $ 3,724,750 13) Reflects redeemable noncontrolling interests classified as temporary equity related to the incentive interest awards issued by Holdco to certain members of its management. See Note 14 for additional information. 14) Net increase in capital accounts reflects: (in thousands) Issuance of Class A common stock to creditors $ 1,507,162 Issuance of Class A common stock pursuant to the rights offerings 530,019 Payment of the rights offerings backstop commitment premium (15,900 ) Payment of issuance costs (50 ) Share-based compensation expenses 13,750 Cancellation of the Predecessor’s units issued and outstanding 5,386,812 Par value of Class A common stock (89 ) Change in additional paid-in capital 7,421,704 Par value of Class A common stock 89 Predecessor’s units issued and outstanding (5,386,812 ) Net increase in capital accounts $ 2,034,981 See Note 12 for additional information on the issuances of the Successor’s equity. 15) Net decrease in accumulated deficit reflects: (in thousands) Recognition of gain on settlement of liabilities subject to compromise $ 3,724,750 Recognition of an additional claim for the Predecessor’s Second Lien Notes settlement (1,000,000 ) Recognition of professional fees (37,680 ) Write-off of deferred financing fees (16,728 ) Recognition of deferred income taxes 264,889 Total reorganization items, net 2,935,231 Share-based compensation expenses (50,255 ) Other (236 ) Net decrease in accumulated deficit $ 2,884,740 Fresh Start Adjustments: 16) Reflects a change in accounting policy from the entitlements method to the sales method for natural gas production imbalances. 17) Reflects the recognition of intangible assets for the current portion of favorable leases, partially offset by decreases for well equipment inventory and the write-off of historical intangible assets. 18) Reflects a decrease of oil and natural gas properties, based on the methodology discussed above, and the elimination of accumulated depletion and amortization. The following table summarizes the components of oil and natural gas properties as of the Effective Date: Successor Predecessor Fair Value Historical Book Value (in thousands) Proved properties $ 1,727,834 $ 12,258,835 Unproved properties 458,943 1,010,200 2,186,777 13,269,035 Less accumulated depletion and amortization — (10,044,240 ) $ 2,186,777 $ 3,224,795 19) Reflects a decrease of other property and equipment and the elimination of accumulated depreciation. The following table summarizes the components of other property and equipment as of the Effective Date: Successor Predecessor Fair Value Historical Book Value (in thousands) Natural gas plants and pipelines $ 342,924 $ 426,914 Office equipment and furniture 39,211 106,059 Buildings and leasehold improvements 32,817 66,023 Vehicles 16,980 30,760 Land 7,747 3,727 Drilling and other equipment 4,254 8,103 443,933 641,586 Less accumulated depreciation — (230,952 ) $ 443,933 $ 410,634 In estimating the fair value of other property and equipment, the Company used a combination of cost and market approaches. A cost approach was used to value the Company’s natural gas plants and pipelines and other operating assets, based on current replacement costs of the assets less depreciation based on the estimated economic useful lives of the assets and age of the assets. A market approach was used to value the Company’s vehicles and land, using recent transactions of similar assets to determine the fair value from a market participant perspective. 20) Reflects the recognition of intangible assets for the noncurrent portion of favorable leases, as well as increases in equity method investments and carbon credit allowances. Assets and liabilities for out-of-market contracts were valued based on market terms as of February 28, 2017, and will be amortized over the remaining life of the respective lease. The Company’s equity method investments were valued based on a market approach using a market EBITDA multiple. Carbon credit allowances were valued using a market approach based on trading prices for carbon credits on February 28, 2017. 21) Primarily reflects the write-off of deferred rent partially offset by an increase in carbon emissions liabilities. 22) Reflects an increase of the current portion of asset retirement obligations. 23) Primarily reflects a decrease of approximately $49 million for asset retirement obligations and approximately $5 million for deferred rent, partially offset by an increase of approximately $1 million for carbon emissions liabilities. The fair value of asset retirement obligations were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Carbon emissions liabilities were valued using a market approach based on trading prices for carbon credits on February 28, 2017. 24) Reflects the cumulative impact of the fresh start accounting adjustments discussed above and the elimination of the Predecessor’s accumulated deficit.</t>
  </si>
  <si>
    <t>Discontinued Operations, Other Divestitures and Roan Contribution (Tables)</t>
  </si>
  <si>
    <t>Disposal Groups, Including Discontinued Operations [Table Text Block]</t>
  </si>
  <si>
    <t>The following table presents carrying amounts of the assets and liabilities of the Company’s California properties classified as discontinued operations on the condensed consolidated balance sheet: Predecessor December 31, 2016 (in thousands) Assets: Oil and natural gas properties $ 728,190 Other property and equipment 11,402 Other 1,435 Total assets of discontinued operations $ 741,027 Liabilities: Asset retirement obligations $ 38,042 Other 1,481 Total liabilities of discontinued operations $ 39,523</t>
  </si>
  <si>
    <t>Summarized statements of operations</t>
  </si>
  <si>
    <t>The following tables present summarized financial results of the Company’s California properties and Berry classified as discontinued operations on the condensed consolidated statements of operations: Successor Predecessor Three Months Ended September 30, 2017 Three Months Ended September 30, 2016 (in thousands) Revenues and other $ 6,048 $ 133,163 Expenses (11,113 ) 132,387 Other income and (expenses) (750 ) (14,891 ) Reorganization items, net — (87,915 ) Income (loss) from discontinued operations before income taxes 16,411 (102,030 ) Income tax expense 6,347 34 Income (loss) from discontinued operations, net of income taxes $ 10,064 $ (102,064 ) Successor Predecessor Seven Months Ended September 30, 2017 Two Months Ended February 28, 2017 Nine Months Ended September 30, 2016 (in thousands) Revenues and other $ 33,684 $ 14,891 $ 369,112 Expenses 19,231 13,758 1,507,867 Other income and (expenses) (3,541 ) (1,681 ) (54,361 ) Reorganization items, net — — (38,829 ) Income (loss) from discontinued operations before income taxes 10,912 (548 ) (1,231,945 ) Income tax expense 4,102 — 196 Income (loss) from discontinued operations, net of income taxes $ 6,810 $ (548 ) $ (1,232,141 )</t>
  </si>
  <si>
    <t>Oil and Natural Gas Properties (Tables)</t>
  </si>
  <si>
    <t>Capitalized Costs Related to Oil, Natural Gas and NGL Production Activities</t>
  </si>
  <si>
    <t>Aggregate capitalized costs related to oil, natural gas and NGL production activities with applicable accumulated depletion and amortization are presented below: Successor Predecessor September 30, 2017 December 31, 2016 (in thousands) Proved properties $ 1,188,652 $ 11,350,257 Unproved properties 59,594 998,860 1,248,246 12,349,117 Less accumulated depletion and amortization (53,370 ) (9,843,908 ) $ 1,194,876 $ 2,505,209</t>
  </si>
  <si>
    <t>Equity Method Investments (Tables)</t>
  </si>
  <si>
    <t>Summarized Roan Resources LLC statement of operations information</t>
  </si>
  <si>
    <t>Following is summarized statement of operations information for Roan. Summarized Roan Resources LLC Statement of Operations Information One Month Ended September 30, 2017 (in thousands) Revenues $ 16,819 Expenses 12,145 Other income and (expenses) (160 ) Net income $ 4,514</t>
  </si>
  <si>
    <t>Debt (Tables)</t>
  </si>
  <si>
    <t>Summary of Outstanding Debt</t>
  </si>
  <si>
    <t>The following summarizes the Company’s outstanding debt: Successor Predecessor September 30, 2017 December 31, 2016 (in thousands, except percentages) Revolving credit facility $ — $ — Predecessor credit facility (1) — 1,654,745 Predecessor term loan (1) — 284,241 6.50% senior notes due May 2019 — 562,234 6.25% senior notes due November 2019 — 581,402 8.625% senior notes due April 2020 — 718,596 12.00% senior secured second lien notes due December 2020 — 1,000,000 7.75% senior notes due February 2021 — 779,474 6.50% senior notes due September 2021 — 381,423 Net unamortized deferred financing fees — (1,257 ) Total debt, net — 5,960,858 Less current portion, net (2) — (1,937,729 ) Less liabilities subject to compromise (3) — (4,023,129 ) Long-term debt $ — $ — (1) Variable interest rate of 5.50% at December 31, 2016. (2) Due to covenant violations, the Predecessor’s credit facility and term loan were classified as current at December 31, 2016. (3) The Predecessor’s senior notes and Second Lien Notes were classified as liabilities subject to compromise at December 31, 2016. On the Effective Date, pursuant to the terms of the Plan, all outstanding amounts under these debt instruments were canceled.</t>
  </si>
  <si>
    <t>Schedule of Carrying Values and Estimated Fair Values of Debt Instruments</t>
  </si>
  <si>
    <t xml:space="preserve"> Predecessor December 31, 2016 Carrying Value Fair Value (in thousands) Senior secured second lien notes $ 1,000,000 $ 863,750 Senior notes, net 3,023,129 1,179,224</t>
  </si>
  <si>
    <t>Derivatives (Tables)</t>
  </si>
  <si>
    <t>Schedule of Derivative Instruments</t>
  </si>
  <si>
    <t>The following table presents derivative positions for the periods indicated as of September 30, 2017 : October 1 – December 31, 2017 2018 2019 Natural gas positions: Fixed price swaps (NYMEX Henry Hub): Hedged volume (MMMBtu) 31,280 47,815 11,315 Average price ($/MMBtu) $ 3.18 $ 3.01 $ 2.97 Oil positions: Fixed price swaps (NYMEX WTI): Hedged volume (MBbls) 1,104 548 — Average price ($/Bbl) $ 52.13 $ 54.07 $ — Collars (NYMEX WTI): Hedged volume (MBbls) — 1,825 1,825 Average floor price ($/Bbl) $ — $ 50.00 $ 50.00 Average ceiling price ($/Bbl) $ — $ 55.50 $ 55.50</t>
  </si>
  <si>
    <t>Fair Value of Derivatives Outstanding on a Gross Basis by Location on the Balance Sheets</t>
  </si>
  <si>
    <t>The following table summarizes the fair value of derivatives outstanding on a gross basis: Successor Predecessor September 30, 2017 December 31, 2016 (in thousands) Assets: Commodity derivatives $ 27,897 $ 19,369 Liabilities: Commodity derivatives $ 17,871 $ 113,226</t>
  </si>
  <si>
    <t>Fair Value Measurements on a Recurring Basis (Tables)</t>
  </si>
  <si>
    <t>Fair Value Measurements, Recurring Basis</t>
  </si>
  <si>
    <t>The following presents the fair value hierarchy for assets and liabilities measured at fair value on a recurring basis: Successor September 30, 2017 Level 2 Netting (1) Total (in thousands) Assets: Commodity derivatives $ 27,897 $ (17,095 ) $ 10,802 Liabilities: Commodity derivatives $ 17,871 $ (17,095 ) $ 776 Predecessor December 31, 2016 Level 2 Netting (1) Total (in thousands) Assets: Commodity derivatives $ 19,369 $ (19,369 ) $ — Liabilities: Commodity derivatives $ 113,226 $ (19,369 ) $ 93,857 (1) Represents counterparty netting under agreements governing such derivatives.</t>
  </si>
  <si>
    <t>Asset Retirement Obligations (Tables)</t>
  </si>
  <si>
    <t>Asset Retirement Obligations Reconciliation</t>
  </si>
  <si>
    <t>The following table presents a reconciliation of the Company’s asset retirement obligations (in thousands): Asset retirement obligations at December 31, 2016 (Predecessor) $ 402,162 Liabilities added from drilling 146 Accretion expense 4,024 Settlements (618 ) Asset retirement obligations at February 28, 2017 (Predecessor) $ 405,714 Fresh start adjustment (1) (48,317 ) Asset retirement obligations at February 28, 2017 (Successor) $ 357,397 Liabilities added from drilling 510 Liabilities associated with assets sold (96,349 ) Accretion expense 11,233 Settlements (5,406 ) Asset retirement obligations at September 30, 2017 (Successor) $ 267,385 (1) As a result of the application of fresh start accounting, the Successor recorded its asset retirement obligations at fair value as of the Effective Date.</t>
  </si>
  <si>
    <t>Share-Based Compensation (Tables)</t>
  </si>
  <si>
    <t>Share/Unit-Based Compensation</t>
  </si>
  <si>
    <t>A summary of share-based compensation expenses included on the condensed consolidated statements of operations is presented below: Successor Predecessor Three Months Ended September 30, 2017 Three Months Ended September 30, 2016 (in thousands) General and administrative expenses $ 6,277 $ 4,832 Lease operating expenses — 1,129 Total share-based compensation expenses $ 6,277 $ 5,961 Income tax benefit $ 3,157 $ 2,203 Successor Predecessor Seven Months Ended September 30, 2017 Two Months Ended February 28, 2017 Nine Months Ended September 30, 2016 (in thousands) General and administrative expenses $ 25,876 $ 50,255 $ 19,238 Lease operating expenses — — 5,276 Total share-based compensation expenses $ 25,876 $ 50,255 $ 24,514 Income tax benefit $ 6,712 $ 5,170 $ 9,058</t>
  </si>
  <si>
    <t>Earnings Per Share/Unit (Tables)</t>
  </si>
  <si>
    <t>Schedule of Earnings Per Share, Basic and Diluted [Table Text Block]</t>
  </si>
  <si>
    <t>The following tables provide a reconciliation of the numerators and denominators of the basic and diluted per share/unit computations for net income (loss): Successor Three Months Ended September 30, 2017 Income Shares Per Share (in thousands, except per share data) Basic: Income from continuing operations $ 50,964 87,796 $ 0.58 Income from discontinued operations, net of income taxes 86,099 87,796 0.98 Net income attributable to common stockholders $ 137,063 87,796 $ 1.56 Effect of Dilutive Securities: Dilutive effect of restricted stock units $ — 1,203 Dilutive effect of unvested Class A-2 units of Holdco $ (31 ) — Diluted: Income from continuing operations $ 50,933 88,999 $ 0.57 Income from discontinued operations 86,099 88,999 0.97 Net income attributable to common stockholders $ 137,032 88,999 $ 1.54 Predecessor Three Months Ended September 30, 2016 Loss Units Per Unit (in thousands, except per unit data) Basic and Diluted: Loss from continuing operations $ (96,301 ) 352,792 $ (0.27 ) Loss from discontinued operations, net of income taxes (102,064 ) 352,792 (0.29 ) Net loss attributable to common unitholders $ (198,365 ) 352,792 $ (0.56 ) Successor Seven Months Ended September 30, 2017 Income Shares Per Share (in thousands, except per share data) Basic: Income from continuing operations $ 267,019 88,966 $ 3.00 Income from discontinued operations, net of income taxes 82,845 88,966 0.93 Net income attributable to common stockholders $ 349,864 88,966 $ 3.93 Effect of Dilutive Securities: Dilutive effect of restricted stock units $ — 818 Dilutive effect of unvested Class A-2 units of Holdco $ (31 ) — Diluted: Income from continuing operations $ 266,988 89,784 $ 2.97 Income from discontinued operations 82,845 89,784 0.93 Net income attributable to common stockholders $ 349,833 89,784 $ 3.90 Predecessor Two Months Ended February 28, 2017 Income (Loss) Units Per Unit (in thousands, except per unit data) Basic and Diluted: Income from continuing operations $ 2,397,609 352,792 $ 6.80 Loss from discontinued operations, net of income taxes (548 ) 352,792 (0.01 ) Net income attributable to common unitholders $ 2,397,061 352,792 $ 6.79 Predecessor Nine Months Ended September 30, 2016 Loss Units Per Unit (in thousands, except per unit data) Basic and Diluted: Loss from continuing operations $ (105,478 ) 352,606 $ (0.30 ) Loss from discontinued operations, net of income taxes (1,232,141 ) 352,606 (3.49 ) Net loss attributable to common unitholders $ (1,337,619 ) 352,606 $ (3.79 )</t>
  </si>
  <si>
    <t>Supplemental Disclosures to the Condensed Consolidated Balance Sheets and Condensed Consolidated Statements of Cash Flows (Tables)</t>
  </si>
  <si>
    <t>Other Current Assets</t>
  </si>
  <si>
    <t>“Other current assets” reported on the condensed consolidated balance sheets include the following: Successor Predecessor September 30, 2017 December 31, 2016 (in thousands) Prepaids $ 53,702 $ 70,116 Receivable from related party 18,262 — Inventories 11,251 15,097 Deferred financing fees — 16,809 Other 2,722 3,288 Other current assets $ 85,937 $ 105,310</t>
  </si>
  <si>
    <t>Other Current Liabilities</t>
  </si>
  <si>
    <t>“Other accrued liabilities” reported on the condensed consolidated balance sheets include the following: Successor Predecessor September 30, 2017 December 31, 2016 (in thousands) Accrued compensation $ 25,057 $ 16,443 Asset retirement obligations (current portion) 7,361 9,361 Deposits 8,153 — Income taxes payable 56,333 — Other 3,851 175 Other accrued liabilities $ 100,755 $ 25,979</t>
  </si>
  <si>
    <t>Supplemental Disclosures to the Condensed Consolidated Statements of Cash Flows [Table Text Block]</t>
  </si>
  <si>
    <t>Supplemental disclosures to the condensed consolidated statements of cash flows are presented below: Successor Predecessor Seven Months Ended September 30, 2017 Two Months Ended February 28, 2017 Nine Months Ended September 30, 2016 (in thousands) Cash payments for interest, net of amounts capitalized $ 15,140 $ 17,651 $ 117,794 Cash payments for income taxes $ 275 $ — $ 4,427 Cash payments for reorganization items, net $ 10,802 $ 21,571 $ 5,728 Noncash investing activities: Accrued capital expenditures $ 42,388 $ 22,191 $ 24,817</t>
  </si>
  <si>
    <t>Basis of Presentation Details (Details) - USD ($) $ in Millions</t>
  </si>
  <si>
    <t>Unproved Property [Member]</t>
  </si>
  <si>
    <t>Error Corrections and Prior Period Adjustments Restatement [Line Items]</t>
  </si>
  <si>
    <t>Quantifying Misstatement in Current Year Financial Statements, Amount</t>
  </si>
  <si>
    <t>Depletion Expense [Member]</t>
  </si>
  <si>
    <t>Gain on sale of assets [Member]</t>
  </si>
  <si>
    <t>Income from continuing operations, net of income taxes [Member]</t>
  </si>
  <si>
    <t>Income from discontinued operations, net of income taxes [Member]</t>
  </si>
  <si>
    <t>Emergence From Voluntary Reorganization Under Chapter 11 Plan of Reorganization (Details) - USD ($)</t>
  </si>
  <si>
    <t>Debt Instrument [Line Items]</t>
  </si>
  <si>
    <t>Equity exchanged</t>
  </si>
  <si>
    <t>100.00%</t>
  </si>
  <si>
    <t>Percent of equity sold</t>
  </si>
  <si>
    <t>49.90%</t>
  </si>
  <si>
    <t>Stock issued during period</t>
  </si>
  <si>
    <t>Cash pool for unsecured claims</t>
  </si>
  <si>
    <t>bankruptcy claim amount</t>
  </si>
  <si>
    <t>Line of Credit | Revolving Line of Credit [Member]</t>
  </si>
  <si>
    <t>Line of Credit Facility, Maximum Borrowing Capacity</t>
  </si>
  <si>
    <t>Line of Credit Facility, Current Borrowing Capacity</t>
  </si>
  <si>
    <t>Line of Credit | Term loan [Member]</t>
  </si>
  <si>
    <t>Loans Payable</t>
  </si>
  <si>
    <t>Senior Secured Notes [Member] | Senior Secured Second Lien Notes Due 2020 [Member]</t>
  </si>
  <si>
    <t>Debt Instrument, Interest Rate, Stated Percentage</t>
  </si>
  <si>
    <t>12.00%</t>
  </si>
  <si>
    <t>Repayments of Long-term Debt</t>
  </si>
  <si>
    <t>Senior Notes [Member] | Senior Notes Due May 2019</t>
  </si>
  <si>
    <t>6.50%</t>
  </si>
  <si>
    <t>Senior Notes [Member] | Senior Notes Due November 2019</t>
  </si>
  <si>
    <t>6.25%</t>
  </si>
  <si>
    <t>Senior Notes [Member] | Senior Notes Due April 2020 [Member]</t>
  </si>
  <si>
    <t>8.625%</t>
  </si>
  <si>
    <t>Senior Notes [Member] | Senior Notes Due February 2021 [Member]</t>
  </si>
  <si>
    <t>7.75%</t>
  </si>
  <si>
    <t>Senior Notes [Member] | Senior Notes Due September 2021</t>
  </si>
  <si>
    <t>claims under $2,500 [Member]</t>
  </si>
  <si>
    <t>claims over $2,500 [Member]</t>
  </si>
  <si>
    <t>Par value of Class A common stock</t>
  </si>
  <si>
    <t>Successor | Line of Credit</t>
  </si>
  <si>
    <t>Rights offering [Member] | Successor</t>
  </si>
  <si>
    <t>Commitment premium paid in cash [Member] | Successor</t>
  </si>
  <si>
    <t>Backstop commitment premium</t>
  </si>
  <si>
    <t>3.00%</t>
  </si>
  <si>
    <t>Commitment premium paid in stock [Member] | Successor</t>
  </si>
  <si>
    <t>1.00%</t>
  </si>
  <si>
    <t>Emergence From Voluntary Reorganization Under Chapter 11 Reorganization (Details) - USD ($) $ in Thousands</t>
  </si>
  <si>
    <t>Liabilities Subject to Compromise</t>
  </si>
  <si>
    <t>Accrued interest payable</t>
  </si>
  <si>
    <t>Reorganization Items</t>
  </si>
  <si>
    <t>Gain on settlement of liabilities subject to compromise</t>
  </si>
  <si>
    <t>Recognition of an additional claim for the Predecessor’s Second Lien Notes settlement</t>
  </si>
  <si>
    <t>Fresh start valuation adjustments</t>
  </si>
  <si>
    <t>Income tax benefit related to implementation of the Plan</t>
  </si>
  <si>
    <t>Legal and other professional advisory fees</t>
  </si>
  <si>
    <t>Unamortized deferred financing fees, discounts and premiums</t>
  </si>
  <si>
    <t>Gain related to interest payable on Predecessor’s Second Lien Notes</t>
  </si>
  <si>
    <t>Terminated contracts</t>
  </si>
  <si>
    <t>Total reorganization items, net</t>
  </si>
  <si>
    <t>The Predecessor’s senior notes and Second Lien Notes were classified as liabilities subject to compromise at December 31, 2016. On the Effective Date, pursuant to the terms of the Plan, all outstanding amounts under these debt instruments were canceled.</t>
  </si>
  <si>
    <t>Fresh Start Accounting Fresh Start Balance Sheet (Details) - USD ($) $ in Thousands</t>
  </si>
  <si>
    <t>Long-term debt</t>
  </si>
  <si>
    <t>Temporary equity:</t>
  </si>
  <si>
    <t>Redeemable noncontrolling interests</t>
  </si>
  <si>
    <t>Predecessor units issued and outstanding</t>
  </si>
  <si>
    <t>Successor Class A common stock</t>
  </si>
  <si>
    <t>Total stockholders’/unitholders’ equity (deficit)</t>
  </si>
  <si>
    <t>Reorganization Adjustments</t>
  </si>
  <si>
    <t>Fresh Start Adjustments</t>
  </si>
  <si>
    <t>Fresh Start Accounting Fresh Start Accounting (Details) - USD ($) $ in Thousands</t>
  </si>
  <si>
    <t>Restructuring Cost and Reserve [Line Items]</t>
  </si>
  <si>
    <t>Plan confirmed enterprise value</t>
  </si>
  <si>
    <t>Fresh start adjustment, increase (decrease) in asset retirement obligations</t>
  </si>
  <si>
    <t>Fresh start adjustment, write off of deferred rent</t>
  </si>
  <si>
    <t>Fresh start adjustments, write off of carbon emissions liabilities</t>
  </si>
  <si>
    <t>Payment to holders of claims under the Predecessor Credit Facility</t>
  </si>
  <si>
    <t>Increase (decrease) in Accrued Interest Payable</t>
  </si>
  <si>
    <t>Increase (decrease) in liability for share based compensation</t>
  </si>
  <si>
    <t>Proceeds from Lines of Credit</t>
  </si>
  <si>
    <t>Borrowings under the Successor’s revolving loan</t>
  </si>
  <si>
    <t>Borrowings under the Successor’s term loan</t>
  </si>
  <si>
    <t>Fair value of debt</t>
  </si>
  <si>
    <t>Fair value of vested Class B units</t>
  </si>
  <si>
    <t>Value of Successor's stockholders' equity</t>
  </si>
  <si>
    <t>Other Current Liabilities [Member] | Successor</t>
  </si>
  <si>
    <t>Temporary equity [Member] | Successor</t>
  </si>
  <si>
    <t>Fresh Start Accounting Fresh Start Adjustment Schedules (Details) - USD ($) $ in Thousands</t>
  </si>
  <si>
    <t>Preconfirmation property and equipment</t>
  </si>
  <si>
    <t>Fresh start adjustment, increase (decrease) in asset retirement obligations noncurrent</t>
  </si>
  <si>
    <t>Changes in cash and cash equivalents</t>
  </si>
  <si>
    <t>Proceeds from rights offering</t>
  </si>
  <si>
    <t>Removal of restriction on cash balance</t>
  </si>
  <si>
    <t>Payment to holders of claims under the Second Lien Notes</t>
  </si>
  <si>
    <t>Payment of Berry’s ad valorem taxes</t>
  </si>
  <si>
    <t>Payment of the rights offering backstop commitment premium</t>
  </si>
  <si>
    <t>Payment of professional fees</t>
  </si>
  <si>
    <t>Funding of the professional fees escrow account</t>
  </si>
  <si>
    <t>Funding of the general unsecured claims cash distribution pool</t>
  </si>
  <si>
    <t>Increase in accounts payable and accrued expenses</t>
  </si>
  <si>
    <t>Recognition of payables for the professional fees escrow account</t>
  </si>
  <si>
    <t>Recognition of payables for the general unsecured claims cash distribution pool</t>
  </si>
  <si>
    <t>Settlement of liabilities subject to compromise</t>
  </si>
  <si>
    <t>Funding of the Predecessor’s general unsecured claims cash distribution pool</t>
  </si>
  <si>
    <t>Issuance of Class A common stock to creditors</t>
  </si>
  <si>
    <t>Increase in capital account</t>
  </si>
  <si>
    <t>Payment of issuance costs</t>
  </si>
  <si>
    <t>Change in additional paid-in capital</t>
  </si>
  <si>
    <t>Net increase in capital accounts</t>
  </si>
  <si>
    <t>Decrease in accumulated deficit</t>
  </si>
  <si>
    <t>Recognition of gain on settlement of liabilities subject to compromise</t>
  </si>
  <si>
    <t>Write-off of deferred financing fees</t>
  </si>
  <si>
    <t>Recognition of deferred income taxes</t>
  </si>
  <si>
    <t>Increase (decrease) in retained earnings (accumulated deficit)</t>
  </si>
  <si>
    <t>Oil and Gas Property [Abstract]</t>
  </si>
  <si>
    <t>Fair value of subsequently determined tax attributes</t>
  </si>
  <si>
    <t>Proved properties</t>
  </si>
  <si>
    <t>Unproved properties</t>
  </si>
  <si>
    <t>Postconfirmation property and equipment</t>
  </si>
  <si>
    <t>Natural gas plants and pipelines</t>
  </si>
  <si>
    <t>Office equipment and furniture</t>
  </si>
  <si>
    <t>Buildings and leasehold improvements</t>
  </si>
  <si>
    <t>Vehicles</t>
  </si>
  <si>
    <t>Land</t>
  </si>
  <si>
    <t>Drilling and other equipment</t>
  </si>
  <si>
    <t>[2]</t>
  </si>
  <si>
    <t>Cancellation of the Predecessor’s units issued and outstanding</t>
  </si>
  <si>
    <t>Predecessor’s units issued and outstanding</t>
  </si>
  <si>
    <t>Unitholders’ Capital | Predecessor</t>
  </si>
  <si>
    <t>Accumulated Deficit | Reorganization Adjustments</t>
  </si>
  <si>
    <t>Accumulated Deficit | Successor</t>
  </si>
  <si>
    <t>Accumulated Deficit | Predecessor</t>
  </si>
  <si>
    <t>Discontinued Operations, Other Divestitures and Roan Contribution (Details) - USD ($) $ in Thousands</t>
  </si>
  <si>
    <t>Aug. 31, 2017</t>
  </si>
  <si>
    <t>Jul. 31, 2017</t>
  </si>
  <si>
    <t>Jul. 28, 2017</t>
  </si>
  <si>
    <t>Jul. 21, 2017</t>
  </si>
  <si>
    <t>Jun. 30, 2017</t>
  </si>
  <si>
    <t>May 31, 2017</t>
  </si>
  <si>
    <t>Oct. 20, 2017</t>
  </si>
  <si>
    <t>Oct. 03, 2017</t>
  </si>
  <si>
    <t>Income Statement, Balance Sheet and Additional Disclosures by Disposal Groups, Including Discontinued Operations [Line Items]</t>
  </si>
  <si>
    <t>Discontinued Operation, Income (Loss) from Discontinued Operation During Phase-out Period, Net of Tax</t>
  </si>
  <si>
    <t>Discontinued Operation, Gain (Loss) from Disposal of Discontinued Operation, before Income Tax</t>
  </si>
  <si>
    <t>Discontinued Operation, Tax Effect of Gain (Loss) from Disposal of Discontinued Operation</t>
  </si>
  <si>
    <t>San Joaquin Basin Sale [Member]</t>
  </si>
  <si>
    <t>Proceeds from Divestiture of Businesses</t>
  </si>
  <si>
    <t>Costs Associated With Sale of Oil and Gas Property and Equipment</t>
  </si>
  <si>
    <t>Gain (Loss) on Disposition of Oil and Gas Property</t>
  </si>
  <si>
    <t>Los Angeles Basin Sale [Member]</t>
  </si>
  <si>
    <t>Contingent receivable</t>
  </si>
  <si>
    <t>California operating region [Member]</t>
  </si>
  <si>
    <t>Disposal Group, Including Discontinued Operation, Interest Expense</t>
  </si>
  <si>
    <t>Salt Creek [Member]</t>
  </si>
  <si>
    <t>Jonah [Member]</t>
  </si>
  <si>
    <t>Williston [Member] | Subsequent Event [Member]</t>
  </si>
  <si>
    <t>Divestiture Contract Price</t>
  </si>
  <si>
    <t>Washakie [Member] | Subsequent Event [Member]</t>
  </si>
  <si>
    <t>South Texas operating region [Member]</t>
  </si>
  <si>
    <t>Permian Basin Operating Region [Member]</t>
  </si>
  <si>
    <t>Roan Resources LLC [Member] | Successor</t>
  </si>
  <si>
    <t>May-June 2017 [Member]</t>
  </si>
  <si>
    <t>Contractual management fee</t>
  </si>
  <si>
    <t>March-April 2017 [Member]</t>
  </si>
  <si>
    <t>Equity Method Investment, Ownership Percentage</t>
  </si>
  <si>
    <t>50.00%</t>
  </si>
  <si>
    <t>Discontinued Operations, Other Divestitures and Roan Contribution Discontinued summary financial information (Details) - USD ($) $ in Thousands</t>
  </si>
  <si>
    <t>Discontinued operations - Income statement disclosures</t>
  </si>
  <si>
    <t>Revenues and other</t>
  </si>
  <si>
    <t>Expenses</t>
  </si>
  <si>
    <t>Other income and (expenses)</t>
  </si>
  <si>
    <t>Income (loss) from discontinued operations before income taxes</t>
  </si>
  <si>
    <t>Income tax expense</t>
  </si>
  <si>
    <t>Assets:</t>
  </si>
  <si>
    <t>Oil and natural gas properties</t>
  </si>
  <si>
    <t>Total assets of discontinued operations</t>
  </si>
  <si>
    <t>Liabilities:</t>
  </si>
  <si>
    <t>Asset retirement obligations</t>
  </si>
  <si>
    <t>Total liabilities of discontinued operations</t>
  </si>
  <si>
    <t>Oil and Natural Gas Properties (Details) - USD ($) $ in Thousands</t>
  </si>
  <si>
    <t>Capitalized Costs Relating to Oil and Gas Producing Activities, by Geographic Area [Line Items]</t>
  </si>
  <si>
    <t>Equity Method Investments (Details) - Successor - USD ($) $ in Thousands</t>
  </si>
  <si>
    <t>Schedule of Equity Method Investments [Line Items]</t>
  </si>
  <si>
    <t>Roan Resources LLC [Member]</t>
  </si>
  <si>
    <t>Equity Method Investment, Difference Between Carrying Amount and Underlying Equity</t>
  </si>
  <si>
    <t>Equity Method Investments Summarized Roan Resources LLC Statement of Operations (Details) $ in Thousands</t>
  </si>
  <si>
    <t>1 Months Ended</t>
  </si>
  <si>
    <t>Sep. 30, 2017USD ($)</t>
  </si>
  <si>
    <t>Revenues</t>
  </si>
  <si>
    <t>Debt (Details) $ in Thousands</t>
  </si>
  <si>
    <t>Feb. 28, 2017USD ($)</t>
  </si>
  <si>
    <t>Jun. 30, 2017USD ($)</t>
  </si>
  <si>
    <t>Contractual Interest Expense on Prepetition Liabilities Not Recognized in Statement of Operations</t>
  </si>
  <si>
    <t>Credit Facility | London Interbank Offered Rate (LIBOR) [Member] | Minimum [Member]</t>
  </si>
  <si>
    <t>Debt Instrument, Basis Spread on Variable Rate</t>
  </si>
  <si>
    <t>1.50%</t>
  </si>
  <si>
    <t>Credit Facility | London Interbank Offered Rate (LIBOR) [Member] | Maximum [Member]</t>
  </si>
  <si>
    <t>2.50%</t>
  </si>
  <si>
    <t>Credit Facility | ABR [Member] | Minimum [Member]</t>
  </si>
  <si>
    <t>Credit Facility | ABR [Member] | Maximum [Member]</t>
  </si>
  <si>
    <t>3.50%</t>
  </si>
  <si>
    <t>Line of Credit | Credit Facility</t>
  </si>
  <si>
    <t>Debt to EBITDAX Ratio</t>
  </si>
  <si>
    <t>Current Ratio</t>
  </si>
  <si>
    <t>Line of Credit Facility, Unused Capacity, Commitment Fee Percentage</t>
  </si>
  <si>
    <t>0.50%</t>
  </si>
  <si>
    <t>Line Of Credit Facility Portion Of Properties Required To Maintain Mortgages</t>
  </si>
  <si>
    <t>85.00%</t>
  </si>
  <si>
    <t>Loans Payable [Member]</t>
  </si>
  <si>
    <t>Credit facilities</t>
  </si>
  <si>
    <t>Line of credit facility, reduction in borrowing base</t>
  </si>
  <si>
    <t>Cash payments for interest, net of amounts capitalized</t>
  </si>
  <si>
    <t>Line of Credit Facility, Remaining Borrowing Capacity</t>
  </si>
  <si>
    <t>Letters of Credit Outstanding, Amount</t>
  </si>
  <si>
    <t>Maximum letter of credit</t>
  </si>
  <si>
    <t>Debt Schedule of Long Term Debt (Details) - USD ($) $ in Thousands</t>
  </si>
  <si>
    <t>Senior notes, net</t>
  </si>
  <si>
    <t>Senior secured second lien notes</t>
  </si>
  <si>
    <t>Line of Credit Facility, Interest Rate at Period End</t>
  </si>
  <si>
    <t>5.50%</t>
  </si>
  <si>
    <t>Total debt, net</t>
  </si>
  <si>
    <t>Less current portion, net</t>
  </si>
  <si>
    <t>Less liabilities subject to compromise</t>
  </si>
  <si>
    <t>Long-term debt, net</t>
  </si>
  <si>
    <t>Predecessor | Line of Credit</t>
  </si>
  <si>
    <t>[3]</t>
  </si>
  <si>
    <t>Predecessor | Loans Payable [Member]</t>
  </si>
  <si>
    <t>Term Loan</t>
  </si>
  <si>
    <t>Predecessor | Senior Notes [Member]</t>
  </si>
  <si>
    <t>Net unamortized deferred financing fees (4)</t>
  </si>
  <si>
    <t>Predecessor | Senior Notes [Member] | Senior Notes Due May 2019</t>
  </si>
  <si>
    <t>Predecessor | Senior Notes [Member] | Senior Notes Due November 2019</t>
  </si>
  <si>
    <t>Predecessor | Senior Notes [Member] | Senior Notes Due 2020 [Member]</t>
  </si>
  <si>
    <t>Predecessor | Senior Notes [Member] | Senior Notes Due September 2021</t>
  </si>
  <si>
    <t>Predecessor | Senior Notes [Member] | Senior Notes Due 2021 [Member]</t>
  </si>
  <si>
    <t>Predecessor | Senior Secured Notes [Member] | Senior Secured Second Lien Notes Due 2020 [Member]</t>
  </si>
  <si>
    <t>Variable interest rate of 5.50% at December 31, 2016.</t>
  </si>
  <si>
    <t>Debt Debt Fair Value Disclosure (Details) $ in Thousands</t>
  </si>
  <si>
    <t>Dec. 31, 2016USD ($)</t>
  </si>
  <si>
    <t>Carrying Value</t>
  </si>
  <si>
    <t>Fair Value</t>
  </si>
  <si>
    <t>Derivatives (Commodity Derivatives) (Details)</t>
  </si>
  <si>
    <t>Nov. 01, 2017MMMBTU$ / MMBTU</t>
  </si>
  <si>
    <t>Sep. 30, 2017MMMBTUMBbls$ / bbl$ / MMBTU</t>
  </si>
  <si>
    <t>Year 2017 [Member] | Natural Gas Commodity Contract [Member] | Swap [Member]</t>
  </si>
  <si>
    <t>Derivative [Line Items]</t>
  </si>
  <si>
    <t>Hedged Volume (in energy unit) | MMMBTU</t>
  </si>
  <si>
    <t>Average price (in usd per energy unit) | $ / MMBTU</t>
  </si>
  <si>
    <t>Year 2017 [Member] | Oil Commodity Contract [Member] | Swap [Member]</t>
  </si>
  <si>
    <t>Hedged Volume (in energy unit) | MBbls</t>
  </si>
  <si>
    <t>Average price (in usd per energy unit)</t>
  </si>
  <si>
    <t>Year 2017 [Member] | Oil Commodity Contract [Member] | Curde Oil Sales - Collars [Member]</t>
  </si>
  <si>
    <t>Derivative, Floor Price</t>
  </si>
  <si>
    <t>Derivative, Cap Price</t>
  </si>
  <si>
    <t>Year 2018 [Member] | Natural Gas Commodity Contract [Member] | Swap [Member]</t>
  </si>
  <si>
    <t>Year 2018 [Member] | Oil Commodity Contract [Member] | Swap [Member]</t>
  </si>
  <si>
    <t>Year 2018 [Member] | Oil Commodity Contract [Member] | Curde Oil Sales - Collars [Member]</t>
  </si>
  <si>
    <t>Year 2019 [Member] | Natural Gas Commodity Contract [Member] | Swap [Member]</t>
  </si>
  <si>
    <t>Year 2019 [Member] | Oil Commodity Contract [Member] | Swap [Member]</t>
  </si>
  <si>
    <t>Year 2019 [Member] | Oil Commodity Contract [Member] | Curde Oil Sales - Collars [Member]</t>
  </si>
  <si>
    <t>Subsequent Event [Member] | Year 2018 [Member] | Natural Gas Commodity Contract [Member] | Swap [Member]</t>
  </si>
  <si>
    <t>Derivatives (Balance Sheet Presentation) (Details) - USD ($) $ in Thousands</t>
  </si>
  <si>
    <t>Commodity derivatives</t>
  </si>
  <si>
    <t>Concentration Risk, Credit Risk, Financial Instrument, Maximum Exposure</t>
  </si>
  <si>
    <t>Derivatives (Gains (Losses) On Derivatives) (Details) - USD ($) $ in Thousands</t>
  </si>
  <si>
    <t>Derivative Instruments, Gain (Loss) [Line Items]</t>
  </si>
  <si>
    <t>Derivative, Cash Received on Hedge</t>
  </si>
  <si>
    <t>Fair Value Measurements on a Recurring Basis (Details) - USD ($) $ in Thousands</t>
  </si>
  <si>
    <t>Represents counterparty netting under agreements governing such derivatives.</t>
  </si>
  <si>
    <t>Asset Retirement Obligations (Details) - USD ($) $ in Thousands</t>
  </si>
  <si>
    <t>Recorded Unconditional Purchase Obligation [Line Items]</t>
  </si>
  <si>
    <t>Beginning of Period</t>
  </si>
  <si>
    <t>Liabilities added from drilling</t>
  </si>
  <si>
    <t>Current year accretion expense</t>
  </si>
  <si>
    <t>Settlements</t>
  </si>
  <si>
    <t>End of Period</t>
  </si>
  <si>
    <t>Fresh start adjustment</t>
  </si>
  <si>
    <t>Liabilities associated with assets sold</t>
  </si>
  <si>
    <t>As a result of the application of fresh start accounting, the Successor recorded its asset retirement obligations at fair value as of the Effective Date.</t>
  </si>
  <si>
    <t>Commitments and Contingencies (Details) - USD ($) $ in Thousands</t>
  </si>
  <si>
    <t>Loss Contingency, Damages Sought, Value</t>
  </si>
  <si>
    <t>Payments for Legal Settlements</t>
  </si>
  <si>
    <t>Equity (Deficit) Equity Offering (Details) - USD ($) $ / shares in Units, $ in Millions</t>
  </si>
  <si>
    <t>Oct. 04, 2017</t>
  </si>
  <si>
    <t>Jun. 28, 2017</t>
  </si>
  <si>
    <t>Jun. 01, 2017</t>
  </si>
  <si>
    <t>Schedule of Equity Offerings [Line Items]</t>
  </si>
  <si>
    <t>Shares, Outstanding</t>
  </si>
  <si>
    <t>Common shares outstanding</t>
  </si>
  <si>
    <t>Stock Repurchase Program, Authorized Amount</t>
  </si>
  <si>
    <t>Stock Repurchased During Period, Shares</t>
  </si>
  <si>
    <t>Accelerated Share Repurchases, Final Price Paid Per Share</t>
  </si>
  <si>
    <t>Accelerated Share Repurchases, Settlement (Payment) or Receipt</t>
  </si>
  <si>
    <t>Successor | Backstop Commitment Premium [Member]</t>
  </si>
  <si>
    <t>Successor | Backstop Commitment Agreement [Member]</t>
  </si>
  <si>
    <t>Successor | Senior Secured Second Lien Notes Due 2020 [Member]</t>
  </si>
  <si>
    <t>Successor | Unsecured claims [Member]</t>
  </si>
  <si>
    <t>Successor | Rights offering [Member]</t>
  </si>
  <si>
    <t>Subsequent Event [Member] | Successor</t>
  </si>
  <si>
    <t>Stock Repurchase Program, Remaining Authorized Repurchase Amount</t>
  </si>
  <si>
    <t>Restricted Stock Units (RSUs) [Member] | Successor</t>
  </si>
  <si>
    <t>Vested equity awards outstanding</t>
  </si>
  <si>
    <t>Unvested equity awards</t>
  </si>
  <si>
    <t>Class A-2 Unit [Member] | Successor</t>
  </si>
  <si>
    <t>Noncontrolling Interests (Details)</t>
  </si>
  <si>
    <t>Noncontrolling Interest, Ownership Percentage by Noncontrolling Owners</t>
  </si>
  <si>
    <t>0.88%</t>
  </si>
  <si>
    <t>Share-Based Compensation (Details) - shares</t>
  </si>
  <si>
    <t>Share-based Compensation Arrangement by Share-based Payment Award [Line Items]</t>
  </si>
  <si>
    <t>Share-based Compensation Arrangement, Shares Reserved for Issuance</t>
  </si>
  <si>
    <t>Restricted Stock Units (RSUs) [Member]</t>
  </si>
  <si>
    <t>Share-based Compensation Arrangement by Share-based Payment Award, Equity Instruments Other than Options, Grants in Period</t>
  </si>
  <si>
    <t>Class B Units [Member]</t>
  </si>
  <si>
    <t>Share-based Compensation Arrangement by Share-based Payment Award, Award Vesting Rights, Percentage</t>
  </si>
  <si>
    <t>25.00%</t>
  </si>
  <si>
    <t>Share-Based Compensation (Compensation Expenses) (Details) - USD ($) $ in Thousands</t>
  </si>
  <si>
    <t>Employee Service Share-based Compensation, Allocation of Recognized Period Costs</t>
  </si>
  <si>
    <t>Share/unit-based compensation expenses</t>
  </si>
  <si>
    <t>Income tax benefit</t>
  </si>
  <si>
    <t>Successor | General and administrative expenses</t>
  </si>
  <si>
    <t>Successor | Lease operating expenses</t>
  </si>
  <si>
    <t>Predecessor | General and administrative expenses</t>
  </si>
  <si>
    <t>Predecessor | Lease operating expenses</t>
  </si>
  <si>
    <t>Earnings Per Share/Unit (Details) - shares shares in Thousands</t>
  </si>
  <si>
    <t>Antidilutive Securities Excluded from Computation of Earnings Per Share [Line Items]</t>
  </si>
  <si>
    <t>Earnings Per Share, Potentially Dilutive Securities</t>
  </si>
  <si>
    <t>Unit options and warrants</t>
  </si>
  <si>
    <t>Weighted average anti-dilutive unit equivalents excluded from computation of earnings per unit (in units)</t>
  </si>
  <si>
    <t>Earnings Per Share/Unit EPS Calculation (Details) - USD ($) $ / shares in Units, shares in Thousands, $ in Thousands</t>
  </si>
  <si>
    <t>Basic:</t>
  </si>
  <si>
    <t>Income from continuing operations</t>
  </si>
  <si>
    <t>Income from discontinued operations, net of income taxes</t>
  </si>
  <si>
    <t>Net income attributable to common stockholders</t>
  </si>
  <si>
    <t>Weighted average shares outstanding - basic</t>
  </si>
  <si>
    <t>Effect of Dilutive Securities:</t>
  </si>
  <si>
    <t>Dilutive effect of unvested Class A-2 units of Holdco</t>
  </si>
  <si>
    <t>Dilutive effect of restricted stock units</t>
  </si>
  <si>
    <t>Diluted:</t>
  </si>
  <si>
    <t>Income from discontinued operations</t>
  </si>
  <si>
    <t>Weighted average shares outstanding - diluted</t>
  </si>
  <si>
    <t>Basic and Diluted:</t>
  </si>
  <si>
    <t>Loss from continuing operations</t>
  </si>
  <si>
    <t>Loss from discontinued operations, net of income taxes</t>
  </si>
  <si>
    <t>Basic and diluted weighted average units outstanding</t>
  </si>
  <si>
    <t>Net loss attributable to common unitholders</t>
  </si>
  <si>
    <t>Income Taxes Details (Details)</t>
  </si>
  <si>
    <t>Effective Income Tax Rate Reconciliation, Percent</t>
  </si>
  <si>
    <t>0.00%</t>
  </si>
  <si>
    <t>11.00%</t>
  </si>
  <si>
    <t>37.00%</t>
  </si>
  <si>
    <t>Supplemental Disclosures to the Condensed Consolidated Balance Sheets and Condensed Consolidated Statements of Cash Flows (Cash Flows) (Details) - USD ($) $ in Thousands</t>
  </si>
  <si>
    <t>Schedule of supplemental cash flow disclosures [Line Items]</t>
  </si>
  <si>
    <t>Net Outstanding Checks</t>
  </si>
  <si>
    <t>Increase (Decrease) in Restricted Cash for Operating Activities</t>
  </si>
  <si>
    <t>Cash payments for income taxes</t>
  </si>
  <si>
    <t>Cash payments for reorganization items, net</t>
  </si>
  <si>
    <t>Noncash investing activities:</t>
  </si>
  <si>
    <t>Accrued capital expenditures</t>
  </si>
  <si>
    <t>Supplemental Disclosures to the Condensed Consolidated Balance Sheets and Condensed Consolidated Statements of Cash Flows Balance Sheet (Details) - USD ($) $ in Thousands</t>
  </si>
  <si>
    <t>Prepaids</t>
  </si>
  <si>
    <t>Receivable from related party</t>
  </si>
  <si>
    <t>Inventories</t>
  </si>
  <si>
    <t>Deferred financing fees</t>
  </si>
  <si>
    <t>Accrued compensation</t>
  </si>
  <si>
    <t>Asset retirement obligations (current portion)</t>
  </si>
  <si>
    <t>Deposits</t>
  </si>
  <si>
    <t>Income taxes payable</t>
  </si>
  <si>
    <t>Restricted Cash</t>
  </si>
  <si>
    <t>Professional fees [Member] | Successor</t>
  </si>
  <si>
    <t>Deposits for divestitures [Member] | Successor</t>
  </si>
  <si>
    <t>Other [Member] | Successor</t>
  </si>
  <si>
    <t>Related Party Transactions (Details) - USD ($) $ in Thousands</t>
  </si>
  <si>
    <t>Berry [Member]</t>
  </si>
  <si>
    <t>Related Party Transaction [Line Items]</t>
  </si>
  <si>
    <t>Related Party Transaction, Other Revenues from Transactions with Related Party</t>
  </si>
  <si>
    <t>Related Party Transaction, Due from (to) Related Party</t>
  </si>
  <si>
    <t>Due to Related Parties, Current</t>
  </si>
  <si>
    <t>Related party monthly fee</t>
  </si>
  <si>
    <t>LinnCo [Member]</t>
  </si>
  <si>
    <t>71.00%</t>
  </si>
  <si>
    <t>General and administrative expenses paid on behalf of LinnCo</t>
  </si>
  <si>
    <t>Related party transaction, amounts of transaction</t>
  </si>
  <si>
    <t>Accounts Payable [Member] | Berry [Member]</t>
  </si>
  <si>
    <t>Liabilities subject to compromise [Member] | Berry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26428</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4099659</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4" t="s">
        <v>29</v>
      </c>
    </row>
    <row r="3" spans="1:4">
      <c r="A3" s="3" t="s">
        <v>30</v>
      </c>
    </row>
    <row r="4" spans="1:4">
      <c r="A4" s="4" t="s">
        <v>31</v>
      </c>
      <c r="C4" s="7" t="n">
        <v>32042</v>
      </c>
    </row>
    <row r="5" spans="1:4">
      <c r="A5" s="4" t="s">
        <v>32</v>
      </c>
      <c r="C5" s="5" t="n">
        <v>165045</v>
      </c>
    </row>
    <row r="6" spans="1:4">
      <c r="A6" s="4" t="s">
        <v>33</v>
      </c>
      <c r="C6" s="5" t="n">
        <v>6220</v>
      </c>
    </row>
    <row r="7" spans="1:4">
      <c r="A7" s="4" t="s">
        <v>34</v>
      </c>
      <c r="C7" s="5" t="n">
        <v>51322</v>
      </c>
    </row>
    <row r="8" spans="1:4">
      <c r="A8" s="4" t="s">
        <v>35</v>
      </c>
      <c r="C8" s="5" t="n">
        <v>85937</v>
      </c>
    </row>
    <row r="9" spans="1:4">
      <c r="A9" s="4" t="s">
        <v>36</v>
      </c>
      <c r="C9" s="5" t="n">
        <v>0</v>
      </c>
    </row>
    <row r="10" spans="1:4">
      <c r="A10" s="4" t="s">
        <v>37</v>
      </c>
      <c r="C10" s="5" t="n">
        <v>340566</v>
      </c>
    </row>
    <row r="11" spans="1:4">
      <c r="A11" s="3" t="s">
        <v>38</v>
      </c>
    </row>
    <row r="12" spans="1:4">
      <c r="A12" s="4" t="s">
        <v>39</v>
      </c>
      <c r="C12" s="5" t="n">
        <v>1248246</v>
      </c>
    </row>
    <row r="13" spans="1:4">
      <c r="A13" s="4" t="s">
        <v>40</v>
      </c>
      <c r="C13" s="5" t="n">
        <v>-53370</v>
      </c>
    </row>
    <row r="14" spans="1:4">
      <c r="A14" s="4" t="s">
        <v>41</v>
      </c>
      <c r="C14" s="5" t="n">
        <v>1194876</v>
      </c>
    </row>
    <row r="15" spans="1:4">
      <c r="A15" s="4" t="s">
        <v>42</v>
      </c>
      <c r="C15" s="5" t="n">
        <v>472332</v>
      </c>
    </row>
    <row r="16" spans="1:4">
      <c r="A16" s="4" t="s">
        <v>43</v>
      </c>
      <c r="C16" s="5" t="n">
        <v>-22067</v>
      </c>
    </row>
    <row r="17" spans="1:4">
      <c r="A17" s="4" t="s">
        <v>44</v>
      </c>
      <c r="C17" s="5" t="n">
        <v>450265</v>
      </c>
    </row>
    <row r="18" spans="1:4">
      <c r="A18" s="4" t="s">
        <v>33</v>
      </c>
      <c r="C18" s="5" t="n">
        <v>4582</v>
      </c>
    </row>
    <row r="19" spans="1:4">
      <c r="A19" s="4" t="s">
        <v>45</v>
      </c>
      <c r="C19" s="5" t="n">
        <v>476419</v>
      </c>
    </row>
    <row r="20" spans="1:4">
      <c r="A20" s="4" t="s">
        <v>46</v>
      </c>
      <c r="C20" s="5" t="n">
        <v>461460</v>
      </c>
    </row>
    <row r="21" spans="1:4">
      <c r="A21" s="4" t="s">
        <v>47</v>
      </c>
      <c r="C21" s="5" t="n">
        <v>7449</v>
      </c>
    </row>
    <row r="22" spans="1:4">
      <c r="A22" s="4" t="s">
        <v>48</v>
      </c>
      <c r="C22" s="5" t="n">
        <v>0</v>
      </c>
    </row>
    <row r="23" spans="1:4">
      <c r="A23" s="4" t="s">
        <v>49</v>
      </c>
      <c r="C23" s="5" t="n">
        <v>949910</v>
      </c>
    </row>
    <row r="24" spans="1:4">
      <c r="A24" s="4" t="s">
        <v>50</v>
      </c>
      <c r="C24" s="5" t="n">
        <v>2595051</v>
      </c>
    </row>
    <row r="25" spans="1:4">
      <c r="A25" s="4" t="s">
        <v>51</v>
      </c>
      <c r="C25" s="5" t="n">
        <v>2935617</v>
      </c>
    </row>
    <row r="26" spans="1:4">
      <c r="A26" s="3" t="s">
        <v>52</v>
      </c>
    </row>
    <row r="27" spans="1:4">
      <c r="A27" s="4" t="s">
        <v>53</v>
      </c>
      <c r="C27" s="5" t="n">
        <v>280797</v>
      </c>
    </row>
    <row r="28" spans="1:4">
      <c r="A28" s="4" t="s">
        <v>33</v>
      </c>
      <c r="C28" s="5" t="n">
        <v>547</v>
      </c>
    </row>
    <row r="29" spans="1:4">
      <c r="A29" s="4" t="s">
        <v>54</v>
      </c>
      <c r="B29" s="4" t="s">
        <v>55</v>
      </c>
      <c r="C29" s="5" t="n">
        <v>0</v>
      </c>
    </row>
    <row r="30" spans="1:4">
      <c r="A30" s="4" t="s">
        <v>56</v>
      </c>
      <c r="C30" s="5" t="n">
        <v>100755</v>
      </c>
    </row>
    <row r="31" spans="1:4">
      <c r="A31" s="4" t="s">
        <v>57</v>
      </c>
      <c r="C31" s="5" t="n">
        <v>0</v>
      </c>
    </row>
    <row r="32" spans="1:4">
      <c r="A32" s="4" t="s">
        <v>58</v>
      </c>
      <c r="C32" s="5" t="n">
        <v>382099</v>
      </c>
    </row>
    <row r="33" spans="1:4">
      <c r="A33" s="4" t="s">
        <v>33</v>
      </c>
      <c r="C33" s="5" t="n">
        <v>229</v>
      </c>
    </row>
    <row r="34" spans="1:4">
      <c r="A34" s="4" t="s">
        <v>59</v>
      </c>
      <c r="C34" s="5" t="n">
        <v>260133</v>
      </c>
    </row>
    <row r="35" spans="1:4">
      <c r="A35" s="4" t="s">
        <v>60</v>
      </c>
      <c r="C35" s="5" t="n">
        <v>0</v>
      </c>
    </row>
    <row r="36" spans="1:4">
      <c r="A36" s="4" t="s">
        <v>61</v>
      </c>
      <c r="C36" s="5" t="n">
        <v>0</v>
      </c>
    </row>
    <row r="37" spans="1:4">
      <c r="A37" s="4" t="s">
        <v>62</v>
      </c>
      <c r="C37" s="4" t="s">
        <v>63</v>
      </c>
    </row>
    <row r="38" spans="1:4">
      <c r="A38" s="3" t="s">
        <v>64</v>
      </c>
    </row>
    <row r="39" spans="1:4">
      <c r="A39" s="4" t="s">
        <v>65</v>
      </c>
      <c r="C39" s="5" t="n">
        <v>0</v>
      </c>
    </row>
    <row r="40" spans="1:4">
      <c r="A40" s="4" t="s">
        <v>66</v>
      </c>
      <c r="C40" s="5" t="n">
        <v>85</v>
      </c>
    </row>
    <row r="41" spans="1:4">
      <c r="A41" s="4" t="s">
        <v>67</v>
      </c>
      <c r="C41" s="5" t="n">
        <v>1926722</v>
      </c>
    </row>
    <row r="42" spans="1:4">
      <c r="A42" s="4" t="s">
        <v>68</v>
      </c>
      <c r="C42" s="5" t="n">
        <v>349864</v>
      </c>
    </row>
    <row r="43" spans="1:4">
      <c r="A43" s="4" t="s">
        <v>69</v>
      </c>
      <c r="C43" s="5" t="n">
        <v>2276671</v>
      </c>
    </row>
    <row r="44" spans="1:4">
      <c r="A44" s="4" t="s">
        <v>70</v>
      </c>
      <c r="C44" s="5" t="n">
        <v>16485</v>
      </c>
    </row>
    <row r="45" spans="1:4">
      <c r="A45" s="4" t="s">
        <v>71</v>
      </c>
      <c r="C45" s="5" t="n">
        <v>2293156</v>
      </c>
    </row>
    <row r="46" spans="1:4">
      <c r="A46" s="4" t="s">
        <v>72</v>
      </c>
      <c r="C46" s="7" t="n">
        <v>2935617</v>
      </c>
    </row>
    <row r="47" spans="1:4">
      <c r="A47" s="4" t="s">
        <v>73</v>
      </c>
    </row>
    <row r="48" spans="1:4">
      <c r="A48" s="3" t="s">
        <v>30</v>
      </c>
    </row>
    <row r="49" spans="1:4">
      <c r="A49" s="4" t="s">
        <v>31</v>
      </c>
      <c r="D49" s="7" t="n">
        <v>694857</v>
      </c>
    </row>
    <row r="50" spans="1:4">
      <c r="A50" s="4" t="s">
        <v>32</v>
      </c>
      <c r="D50" s="5" t="n">
        <v>198064</v>
      </c>
    </row>
    <row r="51" spans="1:4">
      <c r="A51" s="4" t="s">
        <v>33</v>
      </c>
      <c r="D51" s="5" t="n">
        <v>0</v>
      </c>
    </row>
    <row r="52" spans="1:4">
      <c r="A52" s="4" t="s">
        <v>34</v>
      </c>
      <c r="D52" s="5" t="n">
        <v>1602</v>
      </c>
    </row>
    <row r="53" spans="1:4">
      <c r="A53" s="4" t="s">
        <v>35</v>
      </c>
      <c r="D53" s="5" t="n">
        <v>105310</v>
      </c>
    </row>
    <row r="54" spans="1:4">
      <c r="A54" s="4" t="s">
        <v>36</v>
      </c>
      <c r="D54" s="5" t="n">
        <v>701</v>
      </c>
    </row>
    <row r="55" spans="1:4">
      <c r="A55" s="4" t="s">
        <v>37</v>
      </c>
      <c r="D55" s="5" t="n">
        <v>1000534</v>
      </c>
    </row>
    <row r="56" spans="1:4">
      <c r="A56" s="3" t="s">
        <v>38</v>
      </c>
    </row>
    <row r="57" spans="1:4">
      <c r="A57" s="4" t="s">
        <v>39</v>
      </c>
      <c r="D57" s="5" t="n">
        <v>12349117</v>
      </c>
    </row>
    <row r="58" spans="1:4">
      <c r="A58" s="4" t="s">
        <v>40</v>
      </c>
      <c r="D58" s="5" t="n">
        <v>-9843908</v>
      </c>
    </row>
    <row r="59" spans="1:4">
      <c r="A59" s="4" t="s">
        <v>41</v>
      </c>
      <c r="D59" s="5" t="n">
        <v>2505209</v>
      </c>
    </row>
    <row r="60" spans="1:4">
      <c r="A60" s="4" t="s">
        <v>42</v>
      </c>
      <c r="D60" s="5" t="n">
        <v>618262</v>
      </c>
    </row>
    <row r="61" spans="1:4">
      <c r="A61" s="4" t="s">
        <v>43</v>
      </c>
      <c r="D61" s="5" t="n">
        <v>-217724</v>
      </c>
    </row>
    <row r="62" spans="1:4">
      <c r="A62" s="4" t="s">
        <v>44</v>
      </c>
      <c r="D62" s="5" t="n">
        <v>400538</v>
      </c>
    </row>
    <row r="63" spans="1:4">
      <c r="A63" s="4" t="s">
        <v>33</v>
      </c>
      <c r="D63" s="5" t="n">
        <v>0</v>
      </c>
    </row>
    <row r="64" spans="1:4">
      <c r="A64" s="4" t="s">
        <v>45</v>
      </c>
      <c r="D64" s="5" t="n">
        <v>0</v>
      </c>
    </row>
    <row r="65" spans="1:4">
      <c r="A65" s="4" t="s">
        <v>46</v>
      </c>
      <c r="D65" s="5" t="n">
        <v>6200</v>
      </c>
    </row>
    <row r="66" spans="1:4">
      <c r="A66" s="4" t="s">
        <v>47</v>
      </c>
      <c r="D66" s="5" t="n">
        <v>7784</v>
      </c>
    </row>
    <row r="67" spans="1:4">
      <c r="A67" s="4" t="s">
        <v>48</v>
      </c>
      <c r="D67" s="5" t="n">
        <v>740326</v>
      </c>
    </row>
    <row r="68" spans="1:4">
      <c r="A68" s="4" t="s">
        <v>49</v>
      </c>
      <c r="D68" s="5" t="n">
        <v>754310</v>
      </c>
    </row>
    <row r="69" spans="1:4">
      <c r="A69" s="4" t="s">
        <v>50</v>
      </c>
      <c r="D69" s="5" t="n">
        <v>3660057</v>
      </c>
    </row>
    <row r="70" spans="1:4">
      <c r="A70" s="4" t="s">
        <v>51</v>
      </c>
      <c r="D70" s="5" t="n">
        <v>4660591</v>
      </c>
    </row>
    <row r="71" spans="1:4">
      <c r="A71" s="3" t="s">
        <v>52</v>
      </c>
    </row>
    <row r="72" spans="1:4">
      <c r="A72" s="4" t="s">
        <v>53</v>
      </c>
      <c r="D72" s="5" t="n">
        <v>295081</v>
      </c>
    </row>
    <row r="73" spans="1:4">
      <c r="A73" s="4" t="s">
        <v>33</v>
      </c>
      <c r="D73" s="5" t="n">
        <v>82508</v>
      </c>
    </row>
    <row r="74" spans="1:4">
      <c r="A74" s="4" t="s">
        <v>54</v>
      </c>
      <c r="B74" s="4" t="s">
        <v>55</v>
      </c>
      <c r="D74" s="5" t="n">
        <v>1937729</v>
      </c>
    </row>
    <row r="75" spans="1:4">
      <c r="A75" s="4" t="s">
        <v>56</v>
      </c>
      <c r="D75" s="5" t="n">
        <v>25979</v>
      </c>
    </row>
    <row r="76" spans="1:4">
      <c r="A76" s="4" t="s">
        <v>57</v>
      </c>
      <c r="D76" s="5" t="n">
        <v>321</v>
      </c>
    </row>
    <row r="77" spans="1:4">
      <c r="A77" s="4" t="s">
        <v>58</v>
      </c>
      <c r="D77" s="5" t="n">
        <v>2341618</v>
      </c>
    </row>
    <row r="78" spans="1:4">
      <c r="A78" s="4" t="s">
        <v>33</v>
      </c>
      <c r="D78" s="5" t="n">
        <v>11349</v>
      </c>
    </row>
    <row r="79" spans="1:4">
      <c r="A79" s="4" t="s">
        <v>59</v>
      </c>
      <c r="D79" s="5" t="n">
        <v>360405</v>
      </c>
    </row>
    <row r="80" spans="1:4">
      <c r="A80" s="4" t="s">
        <v>60</v>
      </c>
      <c r="D80" s="5" t="n">
        <v>39202</v>
      </c>
    </row>
    <row r="81" spans="1:4">
      <c r="A81" s="4" t="s">
        <v>61</v>
      </c>
      <c r="D81" s="5" t="n">
        <v>4305005</v>
      </c>
    </row>
    <row r="82" spans="1:4">
      <c r="A82" s="4" t="s">
        <v>62</v>
      </c>
      <c r="D82" s="4" t="s">
        <v>63</v>
      </c>
    </row>
    <row r="83" spans="1:4">
      <c r="A83" s="3" t="s">
        <v>64</v>
      </c>
    </row>
    <row r="84" spans="1:4">
      <c r="A84" s="4" t="s">
        <v>74</v>
      </c>
      <c r="D84" s="5" t="n">
        <v>5386885</v>
      </c>
    </row>
    <row r="85" spans="1:4">
      <c r="A85" s="4" t="s">
        <v>75</v>
      </c>
      <c r="D85" s="5" t="n">
        <v>-7783873</v>
      </c>
    </row>
    <row r="86" spans="1:4">
      <c r="A86" s="4" t="s">
        <v>69</v>
      </c>
      <c r="D86" s="5" t="n">
        <v>-2396988</v>
      </c>
    </row>
    <row r="87" spans="1:4">
      <c r="A87" s="4" t="s">
        <v>70</v>
      </c>
      <c r="D87" s="5" t="n">
        <v>0</v>
      </c>
    </row>
    <row r="88" spans="1:4">
      <c r="A88" s="4" t="s">
        <v>71</v>
      </c>
      <c r="D88" s="5" t="n">
        <v>-2396988</v>
      </c>
    </row>
    <row r="89" spans="1:4">
      <c r="A89" s="4" t="s">
        <v>72</v>
      </c>
      <c r="D89" s="7" t="n">
        <v>4660591</v>
      </c>
    </row>
    <row r="90" spans="1:4"/>
    <row r="91" spans="1:4">
      <c r="A91" s="4" t="s">
        <v>55</v>
      </c>
      <c r="B91" s="4" t="s">
        <v>76</v>
      </c>
    </row>
  </sheetData>
  <mergeCells count="3">
    <mergeCell ref="A1:B1"/>
    <mergeCell ref="A90:C90"/>
    <mergeCell ref="B91:C9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1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28</v>
      </c>
    </row>
    <row r="2" spans="1:3">
      <c r="A2" s="3" t="s">
        <v>78</v>
      </c>
    </row>
    <row r="3" spans="1:3">
      <c r="A3" s="4" t="s">
        <v>79</v>
      </c>
      <c r="B3" s="5" t="n">
        <v>0</v>
      </c>
      <c r="C3" s="5" t="n">
        <v>352792474</v>
      </c>
    </row>
    <row r="4" spans="1:3">
      <c r="A4" s="4" t="s">
        <v>80</v>
      </c>
      <c r="B4" s="5" t="n">
        <v>0</v>
      </c>
      <c r="C4" s="5" t="n">
        <v>352792474</v>
      </c>
    </row>
    <row r="5" spans="1:3">
      <c r="A5" s="4" t="s">
        <v>81</v>
      </c>
      <c r="B5" s="8" t="n">
        <v>0.001</v>
      </c>
    </row>
    <row r="6" spans="1:3">
      <c r="A6" s="4" t="s">
        <v>82</v>
      </c>
      <c r="B6" s="5" t="n">
        <v>270000000</v>
      </c>
      <c r="C6" s="5" t="n">
        <v>0</v>
      </c>
    </row>
    <row r="7" spans="1:3">
      <c r="A7" s="4" t="s">
        <v>83</v>
      </c>
      <c r="B7" s="5" t="n">
        <v>84667268</v>
      </c>
      <c r="C7" s="5" t="n">
        <v>0</v>
      </c>
    </row>
    <row r="8" spans="1:3">
      <c r="A8" s="4" t="s">
        <v>84</v>
      </c>
      <c r="B8" s="8" t="n">
        <v>0.001</v>
      </c>
    </row>
    <row r="9" spans="1:3">
      <c r="A9" s="4" t="s">
        <v>85</v>
      </c>
      <c r="B9" s="5" t="n">
        <v>30000000</v>
      </c>
      <c r="C9" s="5" t="n">
        <v>0</v>
      </c>
    </row>
    <row r="10" spans="1:3">
      <c r="A10" s="4" t="s">
        <v>86</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2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32</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235</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47</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50</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6</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0</v>
      </c>
      <c r="B1" s="2" t="s">
        <v>91</v>
      </c>
      <c r="C1" s="2" t="s">
        <v>2</v>
      </c>
    </row>
    <row r="2" spans="1:3">
      <c r="A2" s="4" t="s">
        <v>321</v>
      </c>
    </row>
    <row r="3" spans="1:3">
      <c r="A3" s="3" t="s">
        <v>322</v>
      </c>
    </row>
    <row r="4" spans="1:3">
      <c r="A4" s="4" t="s">
        <v>323</v>
      </c>
      <c r="B4" s="7" t="n">
        <v>459</v>
      </c>
    </row>
    <row r="5" spans="1:3">
      <c r="A5" s="4" t="s">
        <v>324</v>
      </c>
    </row>
    <row r="6" spans="1:3">
      <c r="A6" s="3" t="s">
        <v>322</v>
      </c>
    </row>
    <row r="7" spans="1:3">
      <c r="A7" s="4" t="s">
        <v>323</v>
      </c>
      <c r="C7" s="7" t="n">
        <v>8</v>
      </c>
    </row>
    <row r="8" spans="1:3">
      <c r="A8" s="4" t="s">
        <v>325</v>
      </c>
    </row>
    <row r="9" spans="1:3">
      <c r="A9" s="3" t="s">
        <v>322</v>
      </c>
    </row>
    <row r="10" spans="1:3">
      <c r="A10" s="4" t="s">
        <v>323</v>
      </c>
      <c r="C10" s="5" t="n">
        <v>1</v>
      </c>
    </row>
    <row r="11" spans="1:3">
      <c r="A11" s="4" t="s">
        <v>326</v>
      </c>
    </row>
    <row r="12" spans="1:3">
      <c r="A12" s="3" t="s">
        <v>322</v>
      </c>
    </row>
    <row r="13" spans="1:3">
      <c r="A13" s="4" t="s">
        <v>323</v>
      </c>
      <c r="C13" s="5" t="n">
        <v>5</v>
      </c>
    </row>
    <row r="14" spans="1:3">
      <c r="A14" s="4" t="s">
        <v>327</v>
      </c>
    </row>
    <row r="15" spans="1:3">
      <c r="A15" s="3" t="s">
        <v>322</v>
      </c>
    </row>
    <row r="16" spans="1:3">
      <c r="A16" s="4" t="s">
        <v>323</v>
      </c>
      <c r="C16" s="7"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87</v>
      </c>
      <c r="B1" s="2" t="s">
        <v>88</v>
      </c>
      <c r="C1" s="2" t="s">
        <v>89</v>
      </c>
      <c r="E1" s="2" t="s">
        <v>90</v>
      </c>
      <c r="F1" s="2" t="s">
        <v>1</v>
      </c>
    </row>
    <row r="2" spans="1:6">
      <c r="B2" s="2" t="s">
        <v>91</v>
      </c>
      <c r="C2" s="2" t="s">
        <v>2</v>
      </c>
      <c r="D2" s="2" t="s">
        <v>92</v>
      </c>
      <c r="E2" s="2" t="s">
        <v>2</v>
      </c>
      <c r="F2" s="2" t="s">
        <v>92</v>
      </c>
    </row>
    <row r="3" spans="1:6">
      <c r="A3" s="4" t="s">
        <v>29</v>
      </c>
    </row>
    <row r="4" spans="1:6">
      <c r="A4" s="3" t="s">
        <v>93</v>
      </c>
    </row>
    <row r="5" spans="1:6">
      <c r="A5" s="4" t="s">
        <v>94</v>
      </c>
      <c r="C5" s="7" t="n">
        <v>206318</v>
      </c>
      <c r="E5" s="7" t="n">
        <v>529810</v>
      </c>
    </row>
    <row r="6" spans="1:6">
      <c r="A6" s="4" t="s">
        <v>95</v>
      </c>
      <c r="C6" s="5" t="n">
        <v>-14497</v>
      </c>
      <c r="E6" s="5" t="n">
        <v>19258</v>
      </c>
    </row>
    <row r="7" spans="1:6">
      <c r="A7" s="4" t="s">
        <v>96</v>
      </c>
      <c r="C7" s="5" t="n">
        <v>38493</v>
      </c>
      <c r="E7" s="5" t="n">
        <v>53954</v>
      </c>
    </row>
    <row r="8" spans="1:6">
      <c r="A8" s="4" t="s">
        <v>97</v>
      </c>
      <c r="C8" s="5" t="n">
        <v>6368</v>
      </c>
      <c r="E8" s="5" t="n">
        <v>14787</v>
      </c>
    </row>
    <row r="9" spans="1:6">
      <c r="A9" s="4" t="s">
        <v>98</v>
      </c>
      <c r="C9" s="5" t="n">
        <v>236682</v>
      </c>
      <c r="E9" s="5" t="n">
        <v>617809</v>
      </c>
    </row>
    <row r="10" spans="1:6">
      <c r="A10" s="3" t="s">
        <v>99</v>
      </c>
    </row>
    <row r="11" spans="1:6">
      <c r="A11" s="4" t="s">
        <v>100</v>
      </c>
      <c r="C11" s="5" t="n">
        <v>61272</v>
      </c>
      <c r="E11" s="5" t="n">
        <v>156959</v>
      </c>
    </row>
    <row r="12" spans="1:6">
      <c r="A12" s="4" t="s">
        <v>101</v>
      </c>
      <c r="C12" s="5" t="n">
        <v>34541</v>
      </c>
      <c r="E12" s="5" t="n">
        <v>85652</v>
      </c>
    </row>
    <row r="13" spans="1:6">
      <c r="A13" s="4" t="s">
        <v>102</v>
      </c>
      <c r="C13" s="5" t="n">
        <v>34099</v>
      </c>
      <c r="E13" s="5" t="n">
        <v>43614</v>
      </c>
    </row>
    <row r="14" spans="1:6">
      <c r="A14" s="4" t="s">
        <v>103</v>
      </c>
      <c r="C14" s="5" t="n">
        <v>30035</v>
      </c>
      <c r="E14" s="5" t="n">
        <v>74904</v>
      </c>
    </row>
    <row r="15" spans="1:6">
      <c r="A15" s="4" t="s">
        <v>104</v>
      </c>
      <c r="C15" s="5" t="n">
        <v>171</v>
      </c>
      <c r="E15" s="5" t="n">
        <v>1037</v>
      </c>
    </row>
    <row r="16" spans="1:6">
      <c r="A16" s="4" t="s">
        <v>105</v>
      </c>
      <c r="C16" s="5" t="n">
        <v>29657</v>
      </c>
      <c r="E16" s="5" t="n">
        <v>101558</v>
      </c>
    </row>
    <row r="17" spans="1:6">
      <c r="A17" s="4" t="s">
        <v>106</v>
      </c>
      <c r="C17" s="5" t="n">
        <v>0</v>
      </c>
      <c r="E17" s="5" t="n">
        <v>0</v>
      </c>
    </row>
    <row r="18" spans="1:6">
      <c r="A18" s="4" t="s">
        <v>107</v>
      </c>
      <c r="C18" s="5" t="n">
        <v>12368</v>
      </c>
      <c r="E18" s="5" t="n">
        <v>37316</v>
      </c>
    </row>
    <row r="19" spans="1:6">
      <c r="A19" s="4" t="s">
        <v>108</v>
      </c>
      <c r="C19" s="5" t="n">
        <v>-26977</v>
      </c>
      <c r="E19" s="5" t="n">
        <v>-333371</v>
      </c>
    </row>
    <row r="20" spans="1:6">
      <c r="A20" s="4" t="s">
        <v>109</v>
      </c>
      <c r="C20" s="5" t="n">
        <v>175166</v>
      </c>
      <c r="E20" s="5" t="n">
        <v>167669</v>
      </c>
    </row>
    <row r="21" spans="1:6">
      <c r="A21" s="3" t="s">
        <v>110</v>
      </c>
    </row>
    <row r="22" spans="1:6">
      <c r="A22" s="4" t="s">
        <v>111</v>
      </c>
      <c r="C22" s="5" t="n">
        <v>-223</v>
      </c>
      <c r="E22" s="5" t="n">
        <v>-11974</v>
      </c>
    </row>
    <row r="23" spans="1:6">
      <c r="A23" s="4" t="s">
        <v>112</v>
      </c>
      <c r="C23" s="5" t="n">
        <v>2575</v>
      </c>
      <c r="E23" s="5" t="n">
        <v>2705</v>
      </c>
    </row>
    <row r="24" spans="1:6">
      <c r="A24" s="4" t="s">
        <v>113</v>
      </c>
      <c r="C24" s="5" t="n">
        <v>-4237</v>
      </c>
      <c r="E24" s="5" t="n">
        <v>-5788</v>
      </c>
    </row>
    <row r="25" spans="1:6">
      <c r="A25" s="4" t="s">
        <v>114</v>
      </c>
      <c r="C25" s="5" t="n">
        <v>-1885</v>
      </c>
      <c r="E25" s="5" t="n">
        <v>-15057</v>
      </c>
    </row>
    <row r="26" spans="1:6">
      <c r="A26" s="4" t="s">
        <v>115</v>
      </c>
      <c r="C26" s="5" t="n">
        <v>-2605</v>
      </c>
      <c r="E26" s="5" t="n">
        <v>-8547</v>
      </c>
    </row>
    <row r="27" spans="1:6">
      <c r="A27" s="4" t="s">
        <v>116</v>
      </c>
      <c r="C27" s="5" t="n">
        <v>57026</v>
      </c>
      <c r="E27" s="5" t="n">
        <v>426536</v>
      </c>
    </row>
    <row r="28" spans="1:6">
      <c r="A28" s="4" t="s">
        <v>117</v>
      </c>
      <c r="C28" s="5" t="n">
        <v>5996</v>
      </c>
      <c r="E28" s="5" t="n">
        <v>159451</v>
      </c>
    </row>
    <row r="29" spans="1:6">
      <c r="A29" s="4" t="s">
        <v>118</v>
      </c>
      <c r="C29" s="5" t="n">
        <v>51030</v>
      </c>
      <c r="E29" s="5" t="n">
        <v>267085</v>
      </c>
    </row>
    <row r="30" spans="1:6">
      <c r="A30" s="4" t="s">
        <v>119</v>
      </c>
      <c r="C30" s="5" t="n">
        <v>86099</v>
      </c>
      <c r="E30" s="5" t="n">
        <v>82845</v>
      </c>
    </row>
    <row r="31" spans="1:6">
      <c r="A31" s="4" t="s">
        <v>120</v>
      </c>
      <c r="C31" s="5" t="n">
        <v>137129</v>
      </c>
      <c r="E31" s="5" t="n">
        <v>349930</v>
      </c>
    </row>
    <row r="32" spans="1:6">
      <c r="A32" s="4" t="s">
        <v>121</v>
      </c>
      <c r="C32" s="5" t="n">
        <v>66</v>
      </c>
      <c r="E32" s="5" t="n">
        <v>66</v>
      </c>
    </row>
    <row r="33" spans="1:6">
      <c r="A33" s="4" t="s">
        <v>122</v>
      </c>
      <c r="C33" s="7" t="n">
        <v>137063</v>
      </c>
      <c r="E33" s="7" t="n">
        <v>349864</v>
      </c>
    </row>
    <row r="34" spans="1:6">
      <c r="A34" s="4" t="s">
        <v>123</v>
      </c>
      <c r="C34" s="9" t="n">
        <v>0.58</v>
      </c>
      <c r="E34" s="7" t="n">
        <v>3</v>
      </c>
    </row>
    <row r="35" spans="1:6">
      <c r="A35" s="4" t="s">
        <v>124</v>
      </c>
      <c r="C35" s="10" t="n">
        <v>0.57</v>
      </c>
      <c r="E35" s="10" t="n">
        <v>2.97</v>
      </c>
    </row>
    <row r="36" spans="1:6">
      <c r="A36" s="4" t="s">
        <v>125</v>
      </c>
      <c r="C36" s="10" t="n">
        <v>0.98</v>
      </c>
      <c r="E36" s="10" t="n">
        <v>0.93</v>
      </c>
    </row>
    <row r="37" spans="1:6">
      <c r="A37" s="4" t="s">
        <v>126</v>
      </c>
      <c r="C37" s="10" t="n">
        <v>0.97</v>
      </c>
      <c r="E37" s="10" t="n">
        <v>0.93</v>
      </c>
    </row>
    <row r="38" spans="1:6">
      <c r="A38" s="4" t="s">
        <v>127</v>
      </c>
      <c r="C38" s="10" t="n">
        <v>1.56</v>
      </c>
      <c r="E38" s="10" t="n">
        <v>3.93</v>
      </c>
    </row>
    <row r="39" spans="1:6">
      <c r="A39" s="4" t="s">
        <v>128</v>
      </c>
      <c r="C39" s="9" t="n">
        <v>1.54</v>
      </c>
      <c r="E39" s="9" t="n">
        <v>3.9</v>
      </c>
    </row>
    <row r="40" spans="1:6">
      <c r="A40" s="4" t="s">
        <v>129</v>
      </c>
      <c r="C40" s="5" t="n">
        <v>87796</v>
      </c>
      <c r="E40" s="5" t="n">
        <v>88966</v>
      </c>
    </row>
    <row r="41" spans="1:6">
      <c r="A41" s="4" t="s">
        <v>130</v>
      </c>
      <c r="C41" s="5" t="n">
        <v>88999</v>
      </c>
      <c r="E41" s="5" t="n">
        <v>89784</v>
      </c>
    </row>
    <row r="42" spans="1:6">
      <c r="A42" s="4" t="s">
        <v>73</v>
      </c>
    </row>
    <row r="43" spans="1:6">
      <c r="A43" s="3" t="s">
        <v>93</v>
      </c>
    </row>
    <row r="44" spans="1:6">
      <c r="A44" s="4" t="s">
        <v>94</v>
      </c>
      <c r="B44" s="7" t="n">
        <v>188885</v>
      </c>
      <c r="D44" s="7" t="n">
        <v>237986</v>
      </c>
      <c r="F44" s="7" t="n">
        <v>618274</v>
      </c>
    </row>
    <row r="45" spans="1:6">
      <c r="A45" s="4" t="s">
        <v>95</v>
      </c>
      <c r="B45" s="5" t="n">
        <v>92691</v>
      </c>
      <c r="D45" s="5" t="n">
        <v>166</v>
      </c>
      <c r="F45" s="5" t="n">
        <v>-74175</v>
      </c>
    </row>
    <row r="46" spans="1:6">
      <c r="A46" s="4" t="s">
        <v>96</v>
      </c>
      <c r="B46" s="5" t="n">
        <v>6636</v>
      </c>
      <c r="D46" s="5" t="n">
        <v>9249</v>
      </c>
      <c r="F46" s="5" t="n">
        <v>26861</v>
      </c>
    </row>
    <row r="47" spans="1:6">
      <c r="A47" s="4" t="s">
        <v>97</v>
      </c>
      <c r="B47" s="5" t="n">
        <v>9915</v>
      </c>
      <c r="D47" s="5" t="n">
        <v>19574</v>
      </c>
      <c r="F47" s="5" t="n">
        <v>71521</v>
      </c>
    </row>
    <row r="48" spans="1:6">
      <c r="A48" s="4" t="s">
        <v>98</v>
      </c>
      <c r="B48" s="5" t="n">
        <v>298127</v>
      </c>
      <c r="D48" s="5" t="n">
        <v>266975</v>
      </c>
      <c r="F48" s="5" t="n">
        <v>642481</v>
      </c>
    </row>
    <row r="49" spans="1:6">
      <c r="A49" s="3" t="s">
        <v>99</v>
      </c>
    </row>
    <row r="50" spans="1:6">
      <c r="A50" s="4" t="s">
        <v>100</v>
      </c>
      <c r="B50" s="5" t="n">
        <v>49665</v>
      </c>
      <c r="D50" s="5" t="n">
        <v>67234</v>
      </c>
      <c r="F50" s="5" t="n">
        <v>220847</v>
      </c>
    </row>
    <row r="51" spans="1:6">
      <c r="A51" s="4" t="s">
        <v>101</v>
      </c>
      <c r="B51" s="5" t="n">
        <v>25972</v>
      </c>
      <c r="D51" s="5" t="n">
        <v>40986</v>
      </c>
      <c r="F51" s="5" t="n">
        <v>124609</v>
      </c>
    </row>
    <row r="52" spans="1:6">
      <c r="A52" s="4" t="s">
        <v>102</v>
      </c>
      <c r="B52" s="5" t="n">
        <v>4820</v>
      </c>
      <c r="D52" s="5" t="n">
        <v>6933</v>
      </c>
      <c r="F52" s="5" t="n">
        <v>21493</v>
      </c>
    </row>
    <row r="53" spans="1:6">
      <c r="A53" s="4" t="s">
        <v>103</v>
      </c>
      <c r="B53" s="5" t="n">
        <v>71745</v>
      </c>
      <c r="D53" s="5" t="n">
        <v>48471</v>
      </c>
      <c r="F53" s="5" t="n">
        <v>184360</v>
      </c>
    </row>
    <row r="54" spans="1:6">
      <c r="A54" s="4" t="s">
        <v>104</v>
      </c>
      <c r="B54" s="5" t="n">
        <v>93</v>
      </c>
      <c r="D54" s="5" t="n">
        <v>4</v>
      </c>
      <c r="F54" s="5" t="n">
        <v>2745</v>
      </c>
    </row>
    <row r="55" spans="1:6">
      <c r="A55" s="4" t="s">
        <v>105</v>
      </c>
      <c r="B55" s="5" t="n">
        <v>47155</v>
      </c>
      <c r="D55" s="5" t="n">
        <v>87413</v>
      </c>
      <c r="F55" s="5" t="n">
        <v>262880</v>
      </c>
    </row>
    <row r="56" spans="1:6">
      <c r="A56" s="4" t="s">
        <v>106</v>
      </c>
      <c r="B56" s="5" t="n">
        <v>0</v>
      </c>
      <c r="D56" s="5" t="n">
        <v>41728</v>
      </c>
      <c r="F56" s="5" t="n">
        <v>165044</v>
      </c>
    </row>
    <row r="57" spans="1:6">
      <c r="A57" s="4" t="s">
        <v>107</v>
      </c>
      <c r="B57" s="5" t="n">
        <v>14877</v>
      </c>
      <c r="D57" s="5" t="n">
        <v>18003</v>
      </c>
      <c r="F57" s="5" t="n">
        <v>53544</v>
      </c>
    </row>
    <row r="58" spans="1:6">
      <c r="A58" s="4" t="s">
        <v>108</v>
      </c>
      <c r="B58" s="5" t="n">
        <v>829</v>
      </c>
      <c r="D58" s="5" t="n">
        <v>2532</v>
      </c>
      <c r="F58" s="5" t="n">
        <v>6607</v>
      </c>
    </row>
    <row r="59" spans="1:6">
      <c r="A59" s="4" t="s">
        <v>109</v>
      </c>
      <c r="B59" s="5" t="n">
        <v>215156</v>
      </c>
      <c r="D59" s="5" t="n">
        <v>313304</v>
      </c>
      <c r="F59" s="5" t="n">
        <v>1042129</v>
      </c>
    </row>
    <row r="60" spans="1:6">
      <c r="A60" s="3" t="s">
        <v>110</v>
      </c>
    </row>
    <row r="61" spans="1:6">
      <c r="A61" s="4" t="s">
        <v>111</v>
      </c>
      <c r="B61" s="5" t="n">
        <v>-16725</v>
      </c>
      <c r="D61" s="5" t="n">
        <v>-25283</v>
      </c>
      <c r="F61" s="5" t="n">
        <v>-159476</v>
      </c>
    </row>
    <row r="62" spans="1:6">
      <c r="A62" s="4" t="s">
        <v>112</v>
      </c>
      <c r="B62" s="5" t="n">
        <v>157</v>
      </c>
      <c r="D62" s="5" t="n">
        <v>222</v>
      </c>
      <c r="F62" s="5" t="n">
        <v>511</v>
      </c>
    </row>
    <row r="63" spans="1:6">
      <c r="A63" s="4" t="s">
        <v>113</v>
      </c>
      <c r="B63" s="5" t="n">
        <v>-149</v>
      </c>
      <c r="D63" s="5" t="n">
        <v>-200</v>
      </c>
      <c r="F63" s="5" t="n">
        <v>-1358</v>
      </c>
    </row>
    <row r="64" spans="1:6">
      <c r="A64" s="4" t="s">
        <v>114</v>
      </c>
      <c r="B64" s="5" t="n">
        <v>-16717</v>
      </c>
      <c r="D64" s="5" t="n">
        <v>-25261</v>
      </c>
      <c r="F64" s="5" t="n">
        <v>-160323</v>
      </c>
    </row>
    <row r="65" spans="1:6">
      <c r="A65" s="4" t="s">
        <v>115</v>
      </c>
      <c r="B65" s="5" t="n">
        <v>2331189</v>
      </c>
      <c r="D65" s="5" t="n">
        <v>-28361</v>
      </c>
      <c r="F65" s="5" t="n">
        <v>457437</v>
      </c>
    </row>
    <row r="66" spans="1:6">
      <c r="A66" s="4" t="s">
        <v>116</v>
      </c>
      <c r="B66" s="5" t="n">
        <v>2397443</v>
      </c>
      <c r="D66" s="5" t="n">
        <v>-99951</v>
      </c>
      <c r="F66" s="5" t="n">
        <v>-102534</v>
      </c>
    </row>
    <row r="67" spans="1:6">
      <c r="A67" s="4" t="s">
        <v>117</v>
      </c>
      <c r="B67" s="5" t="n">
        <v>-166</v>
      </c>
      <c r="D67" s="5" t="n">
        <v>-3650</v>
      </c>
      <c r="F67" s="5" t="n">
        <v>2944</v>
      </c>
    </row>
    <row r="68" spans="1:6">
      <c r="A68" s="4" t="s">
        <v>118</v>
      </c>
      <c r="B68" s="5" t="n">
        <v>2397609</v>
      </c>
      <c r="D68" s="5" t="n">
        <v>-96301</v>
      </c>
      <c r="F68" s="5" t="n">
        <v>-105478</v>
      </c>
    </row>
    <row r="69" spans="1:6">
      <c r="A69" s="4" t="s">
        <v>119</v>
      </c>
      <c r="B69" s="5" t="n">
        <v>-548</v>
      </c>
      <c r="D69" s="5" t="n">
        <v>-102064</v>
      </c>
      <c r="F69" s="5" t="n">
        <v>-1232141</v>
      </c>
    </row>
    <row r="70" spans="1:6">
      <c r="A70" s="4" t="s">
        <v>120</v>
      </c>
      <c r="B70" s="5" t="n">
        <v>2397061</v>
      </c>
      <c r="D70" s="5" t="n">
        <v>-198365</v>
      </c>
      <c r="F70" s="5" t="n">
        <v>-1337619</v>
      </c>
    </row>
    <row r="71" spans="1:6">
      <c r="A71" s="4" t="s">
        <v>121</v>
      </c>
      <c r="B71" s="5" t="n">
        <v>0</v>
      </c>
      <c r="D71" s="5" t="n">
        <v>0</v>
      </c>
      <c r="F71" s="5" t="n">
        <v>0</v>
      </c>
    </row>
    <row r="72" spans="1:6">
      <c r="A72" s="4" t="s">
        <v>122</v>
      </c>
      <c r="B72" s="7" t="n">
        <v>2397061</v>
      </c>
      <c r="D72" s="7" t="n">
        <v>-198365</v>
      </c>
      <c r="F72" s="7" t="n">
        <v>-1337619</v>
      </c>
    </row>
    <row r="73" spans="1:6">
      <c r="A73" s="4" t="s">
        <v>123</v>
      </c>
      <c r="B73" s="9" t="n">
        <v>6.8</v>
      </c>
      <c r="D73" s="9" t="n">
        <v>-0.27</v>
      </c>
      <c r="F73" s="9" t="n">
        <v>-0.3</v>
      </c>
    </row>
    <row r="74" spans="1:6">
      <c r="A74" s="4" t="s">
        <v>124</v>
      </c>
      <c r="B74" s="10" t="n">
        <v>6.8</v>
      </c>
      <c r="D74" s="10" t="n">
        <v>-0.27</v>
      </c>
      <c r="F74" s="10" t="n">
        <v>-0.3</v>
      </c>
    </row>
    <row r="75" spans="1:6">
      <c r="A75" s="4" t="s">
        <v>125</v>
      </c>
      <c r="B75" s="10" t="n">
        <v>-0.01</v>
      </c>
      <c r="D75" s="10" t="n">
        <v>-0.29</v>
      </c>
      <c r="F75" s="10" t="n">
        <v>-3.49</v>
      </c>
    </row>
    <row r="76" spans="1:6">
      <c r="A76" s="4" t="s">
        <v>126</v>
      </c>
      <c r="B76" s="10" t="n">
        <v>-0.01</v>
      </c>
      <c r="D76" s="10" t="n">
        <v>-0.29</v>
      </c>
      <c r="F76" s="10" t="n">
        <v>-3.49</v>
      </c>
    </row>
    <row r="77" spans="1:6">
      <c r="A77" s="4" t="s">
        <v>127</v>
      </c>
      <c r="B77" s="10" t="n">
        <v>6.79</v>
      </c>
      <c r="D77" s="10" t="n">
        <v>-0.5600000000000001</v>
      </c>
      <c r="F77" s="10" t="n">
        <v>-3.79</v>
      </c>
    </row>
    <row r="78" spans="1:6">
      <c r="A78" s="4" t="s">
        <v>128</v>
      </c>
      <c r="B78" s="9" t="n">
        <v>6.79</v>
      </c>
      <c r="D78" s="9" t="n">
        <v>-0.5600000000000001</v>
      </c>
      <c r="F78" s="9" t="n">
        <v>-3.79</v>
      </c>
    </row>
    <row r="79" spans="1:6">
      <c r="A79" s="4" t="s">
        <v>129</v>
      </c>
      <c r="B79" s="5" t="n">
        <v>352792</v>
      </c>
      <c r="D79" s="5" t="n">
        <v>352792</v>
      </c>
      <c r="F79" s="5" t="n">
        <v>352606</v>
      </c>
    </row>
    <row r="80" spans="1:6">
      <c r="A80" s="4" t="s">
        <v>130</v>
      </c>
      <c r="B80" s="5" t="n">
        <v>352792</v>
      </c>
      <c r="D80" s="5" t="n">
        <v>352792</v>
      </c>
      <c r="F80" s="5" t="n">
        <v>352606</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91</v>
      </c>
      <c r="C1" s="2" t="s">
        <v>2</v>
      </c>
      <c r="D1" s="2" t="s">
        <v>28</v>
      </c>
    </row>
    <row r="2" spans="1:4">
      <c r="A2" s="3" t="s">
        <v>329</v>
      </c>
    </row>
    <row r="3" spans="1:4">
      <c r="A3" s="4" t="s">
        <v>330</v>
      </c>
      <c r="B3" s="4" t="s">
        <v>331</v>
      </c>
    </row>
    <row r="4" spans="1:4">
      <c r="A4" s="4" t="s">
        <v>332</v>
      </c>
      <c r="B4" s="4" t="s">
        <v>333</v>
      </c>
    </row>
    <row r="5" spans="1:4">
      <c r="A5" s="4" t="s">
        <v>334</v>
      </c>
      <c r="B5" s="5" t="n">
        <v>89229892</v>
      </c>
    </row>
    <row r="6" spans="1:4">
      <c r="A6" s="4" t="s">
        <v>335</v>
      </c>
      <c r="B6" s="7" t="n">
        <v>40000000</v>
      </c>
    </row>
    <row r="7" spans="1:4">
      <c r="A7" s="4" t="s">
        <v>336</v>
      </c>
      <c r="B7" s="5" t="n">
        <v>2500</v>
      </c>
    </row>
    <row r="8" spans="1:4">
      <c r="A8" s="4" t="s">
        <v>337</v>
      </c>
    </row>
    <row r="9" spans="1:4">
      <c r="A9" s="3" t="s">
        <v>329</v>
      </c>
    </row>
    <row r="10" spans="1:4">
      <c r="A10" s="4" t="s">
        <v>338</v>
      </c>
      <c r="B10" s="5" t="n">
        <v>1700000000</v>
      </c>
    </row>
    <row r="11" spans="1:4">
      <c r="A11" s="4" t="s">
        <v>339</v>
      </c>
      <c r="B11" s="5" t="n">
        <v>1400000000</v>
      </c>
    </row>
    <row r="12" spans="1:4">
      <c r="A12" s="4" t="s">
        <v>340</v>
      </c>
    </row>
    <row r="13" spans="1:4">
      <c r="A13" s="3" t="s">
        <v>329</v>
      </c>
    </row>
    <row r="14" spans="1:4">
      <c r="A14" s="4" t="s">
        <v>341</v>
      </c>
      <c r="B14" s="7" t="n">
        <v>300000000</v>
      </c>
    </row>
    <row r="15" spans="1:4">
      <c r="A15" s="4" t="s">
        <v>342</v>
      </c>
    </row>
    <row r="16" spans="1:4">
      <c r="A16" s="3" t="s">
        <v>329</v>
      </c>
    </row>
    <row r="17" spans="1:4">
      <c r="A17" s="4" t="s">
        <v>343</v>
      </c>
      <c r="D17" s="4" t="s">
        <v>344</v>
      </c>
    </row>
    <row r="18" spans="1:4">
      <c r="A18" s="4" t="s">
        <v>334</v>
      </c>
      <c r="B18" s="5" t="n">
        <v>17678889</v>
      </c>
    </row>
    <row r="19" spans="1:4">
      <c r="A19" s="4" t="s">
        <v>345</v>
      </c>
      <c r="B19" s="7" t="n">
        <v>30000000</v>
      </c>
    </row>
    <row r="20" spans="1:4">
      <c r="A20" s="4" t="s">
        <v>346</v>
      </c>
    </row>
    <row r="21" spans="1:4">
      <c r="A21" s="3" t="s">
        <v>329</v>
      </c>
    </row>
    <row r="22" spans="1:4">
      <c r="A22" s="4" t="s">
        <v>343</v>
      </c>
      <c r="D22" s="4" t="s">
        <v>347</v>
      </c>
    </row>
    <row r="23" spans="1:4">
      <c r="A23" s="4" t="s">
        <v>348</v>
      </c>
    </row>
    <row r="24" spans="1:4">
      <c r="A24" s="3" t="s">
        <v>329</v>
      </c>
    </row>
    <row r="25" spans="1:4">
      <c r="A25" s="4" t="s">
        <v>343</v>
      </c>
      <c r="D25" s="4" t="s">
        <v>349</v>
      </c>
    </row>
    <row r="26" spans="1:4">
      <c r="A26" s="4" t="s">
        <v>334</v>
      </c>
      <c r="B26" s="5" t="n">
        <v>26724396</v>
      </c>
    </row>
    <row r="27" spans="1:4">
      <c r="A27" s="4" t="s">
        <v>350</v>
      </c>
    </row>
    <row r="28" spans="1:4">
      <c r="A28" s="3" t="s">
        <v>329</v>
      </c>
    </row>
    <row r="29" spans="1:4">
      <c r="A29" s="4" t="s">
        <v>343</v>
      </c>
      <c r="D29" s="4" t="s">
        <v>351</v>
      </c>
    </row>
    <row r="30" spans="1:4">
      <c r="A30" s="4" t="s">
        <v>352</v>
      </c>
    </row>
    <row r="31" spans="1:4">
      <c r="A31" s="3" t="s">
        <v>329</v>
      </c>
    </row>
    <row r="32" spans="1:4">
      <c r="A32" s="4" t="s">
        <v>343</v>
      </c>
      <c r="D32" s="4" t="s">
        <v>353</v>
      </c>
    </row>
    <row r="33" spans="1:4">
      <c r="A33" s="4" t="s">
        <v>354</v>
      </c>
    </row>
    <row r="34" spans="1:4">
      <c r="A34" s="3" t="s">
        <v>329</v>
      </c>
    </row>
    <row r="35" spans="1:4">
      <c r="A35" s="4" t="s">
        <v>343</v>
      </c>
      <c r="D35" s="4" t="s">
        <v>347</v>
      </c>
    </row>
    <row r="36" spans="1:4">
      <c r="A36" s="4" t="s">
        <v>355</v>
      </c>
    </row>
    <row r="37" spans="1:4">
      <c r="A37" s="3" t="s">
        <v>329</v>
      </c>
    </row>
    <row r="38" spans="1:4">
      <c r="A38" s="4" t="s">
        <v>335</v>
      </c>
      <c r="B38" s="7" t="n">
        <v>2300000</v>
      </c>
    </row>
    <row r="39" spans="1:4">
      <c r="A39" s="4" t="s">
        <v>356</v>
      </c>
    </row>
    <row r="40" spans="1:4">
      <c r="A40" s="3" t="s">
        <v>329</v>
      </c>
    </row>
    <row r="41" spans="1:4">
      <c r="A41" s="4" t="s">
        <v>335</v>
      </c>
      <c r="B41" s="5" t="n">
        <v>37700000</v>
      </c>
    </row>
    <row r="42" spans="1:4">
      <c r="A42" s="4" t="s">
        <v>29</v>
      </c>
    </row>
    <row r="43" spans="1:4">
      <c r="A43" s="3" t="s">
        <v>329</v>
      </c>
    </row>
    <row r="44" spans="1:4">
      <c r="A44" s="4" t="s">
        <v>357</v>
      </c>
      <c r="B44" s="5" t="n">
        <v>0</v>
      </c>
      <c r="C44" s="7" t="n">
        <v>0</v>
      </c>
    </row>
    <row r="45" spans="1:4">
      <c r="A45" s="4" t="s">
        <v>345</v>
      </c>
      <c r="C45" s="5" t="n">
        <v>1090000000</v>
      </c>
    </row>
    <row r="46" spans="1:4">
      <c r="A46" s="4" t="s">
        <v>358</v>
      </c>
    </row>
    <row r="47" spans="1:4">
      <c r="A47" s="3" t="s">
        <v>329</v>
      </c>
    </row>
    <row r="48" spans="1:4">
      <c r="A48" s="4" t="s">
        <v>338</v>
      </c>
      <c r="C48" s="5" t="n">
        <v>500000000</v>
      </c>
    </row>
    <row r="49" spans="1:4">
      <c r="A49" s="4" t="s">
        <v>339</v>
      </c>
      <c r="B49" s="5" t="n">
        <v>1400000000</v>
      </c>
      <c r="C49" s="7" t="n">
        <v>500000000</v>
      </c>
    </row>
    <row r="50" spans="1:4">
      <c r="A50" s="4" t="s">
        <v>359</v>
      </c>
    </row>
    <row r="51" spans="1:4">
      <c r="A51" s="3" t="s">
        <v>329</v>
      </c>
    </row>
    <row r="52" spans="1:4">
      <c r="A52" s="4" t="s">
        <v>357</v>
      </c>
      <c r="B52" s="7" t="n">
        <v>530000000</v>
      </c>
    </row>
    <row r="53" spans="1:4">
      <c r="A53" s="4" t="s">
        <v>334</v>
      </c>
      <c r="B53" s="5" t="n">
        <v>41359806</v>
      </c>
    </row>
    <row r="54" spans="1:4">
      <c r="A54" s="4" t="s">
        <v>360</v>
      </c>
    </row>
    <row r="55" spans="1:4">
      <c r="A55" s="3" t="s">
        <v>329</v>
      </c>
    </row>
    <row r="56" spans="1:4">
      <c r="A56" s="4" t="s">
        <v>361</v>
      </c>
      <c r="B56" s="4" t="s">
        <v>362</v>
      </c>
    </row>
    <row r="57" spans="1:4">
      <c r="A57" s="4" t="s">
        <v>363</v>
      </c>
    </row>
    <row r="58" spans="1:4">
      <c r="A58" s="3" t="s">
        <v>329</v>
      </c>
    </row>
    <row r="59" spans="1:4">
      <c r="A59" s="4" t="s">
        <v>361</v>
      </c>
      <c r="B59" s="4" t="s">
        <v>3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5"/>
    <col customWidth="1" max="8" min="8" width="14"/>
    <col customWidth="1" max="9" min="9" width="4"/>
  </cols>
  <sheetData>
    <row r="1" spans="1:9">
      <c r="A1" s="1" t="s">
        <v>365</v>
      </c>
      <c r="C1" s="2" t="s">
        <v>88</v>
      </c>
      <c r="D1" s="2" t="s">
        <v>89</v>
      </c>
      <c r="F1" s="2" t="s">
        <v>90</v>
      </c>
      <c r="G1" s="2" t="s">
        <v>1</v>
      </c>
    </row>
    <row r="2" spans="1:9">
      <c r="C2" s="2" t="s">
        <v>91</v>
      </c>
      <c r="D2" s="2" t="s">
        <v>2</v>
      </c>
      <c r="E2" s="2" t="s">
        <v>92</v>
      </c>
      <c r="F2" s="2" t="s">
        <v>2</v>
      </c>
      <c r="G2" s="2" t="s">
        <v>92</v>
      </c>
      <c r="H2" s="2" t="s">
        <v>28</v>
      </c>
    </row>
    <row r="3" spans="1:9">
      <c r="A3" s="4" t="s">
        <v>73</v>
      </c>
    </row>
    <row r="4" spans="1:9">
      <c r="A4" s="3" t="s">
        <v>366</v>
      </c>
    </row>
    <row r="5" spans="1:9">
      <c r="A5" s="4" t="s">
        <v>53</v>
      </c>
      <c r="C5" s="7" t="n">
        <v>134599</v>
      </c>
      <c r="H5" s="7" t="n">
        <v>137692</v>
      </c>
    </row>
    <row r="6" spans="1:9">
      <c r="A6" s="4" t="s">
        <v>367</v>
      </c>
      <c r="C6" s="5" t="n">
        <v>144184</v>
      </c>
      <c r="H6" s="5" t="n">
        <v>144184</v>
      </c>
    </row>
    <row r="7" spans="1:9">
      <c r="A7" s="4" t="s">
        <v>225</v>
      </c>
      <c r="C7" s="5" t="n">
        <v>4023129</v>
      </c>
      <c r="H7" s="5" t="n">
        <v>4023129</v>
      </c>
      <c r="I7" s="4" t="s">
        <v>55</v>
      </c>
    </row>
    <row r="8" spans="1:9">
      <c r="A8" s="4" t="s">
        <v>61</v>
      </c>
      <c r="C8" s="5" t="n">
        <v>4301912</v>
      </c>
      <c r="H8" s="7" t="n">
        <v>4305005</v>
      </c>
    </row>
    <row r="9" spans="1:9">
      <c r="A9" s="3" t="s">
        <v>368</v>
      </c>
    </row>
    <row r="10" spans="1:9">
      <c r="A10" s="4" t="s">
        <v>369</v>
      </c>
      <c r="C10" s="5" t="n">
        <v>3724750</v>
      </c>
      <c r="G10" s="7" t="n">
        <v>0</v>
      </c>
    </row>
    <row r="11" spans="1:9">
      <c r="A11" s="4" t="s">
        <v>370</v>
      </c>
      <c r="C11" s="5" t="n">
        <v>-1000000</v>
      </c>
      <c r="G11" s="5" t="n">
        <v>0</v>
      </c>
    </row>
    <row r="12" spans="1:9">
      <c r="A12" s="4" t="s">
        <v>371</v>
      </c>
      <c r="C12" s="5" t="n">
        <v>-591525</v>
      </c>
      <c r="G12" s="5" t="n">
        <v>0</v>
      </c>
    </row>
    <row r="13" spans="1:9">
      <c r="A13" s="4" t="s">
        <v>372</v>
      </c>
      <c r="C13" s="5" t="n">
        <v>264889</v>
      </c>
      <c r="G13" s="5" t="n">
        <v>0</v>
      </c>
    </row>
    <row r="14" spans="1:9">
      <c r="A14" s="4" t="s">
        <v>373</v>
      </c>
      <c r="C14" s="5" t="n">
        <v>-46961</v>
      </c>
      <c r="E14" s="7" t="n">
        <v>-16714</v>
      </c>
      <c r="G14" s="5" t="n">
        <v>-30165</v>
      </c>
    </row>
    <row r="15" spans="1:9">
      <c r="A15" s="4" t="s">
        <v>374</v>
      </c>
      <c r="C15" s="5" t="n">
        <v>0</v>
      </c>
      <c r="G15" s="5" t="n">
        <v>-52045</v>
      </c>
    </row>
    <row r="16" spans="1:9">
      <c r="A16" s="4" t="s">
        <v>375</v>
      </c>
      <c r="C16" s="5" t="n">
        <v>0</v>
      </c>
      <c r="G16" s="5" t="n">
        <v>551000</v>
      </c>
    </row>
    <row r="17" spans="1:9">
      <c r="A17" s="4" t="s">
        <v>376</v>
      </c>
      <c r="C17" s="5" t="n">
        <v>-6915</v>
      </c>
      <c r="E17" s="5" t="n">
        <v>-13123</v>
      </c>
      <c r="G17" s="5" t="n">
        <v>-13123</v>
      </c>
    </row>
    <row r="18" spans="1:9">
      <c r="A18" s="4" t="s">
        <v>166</v>
      </c>
      <c r="C18" s="5" t="n">
        <v>-13049</v>
      </c>
      <c r="E18" s="5" t="n">
        <v>1476</v>
      </c>
      <c r="G18" s="5" t="n">
        <v>1770</v>
      </c>
    </row>
    <row r="19" spans="1:9">
      <c r="A19" s="4" t="s">
        <v>377</v>
      </c>
      <c r="C19" s="7" t="n">
        <v>2331189</v>
      </c>
      <c r="E19" s="7" t="n">
        <v>-28361</v>
      </c>
      <c r="G19" s="7" t="n">
        <v>457437</v>
      </c>
    </row>
    <row r="20" spans="1:9">
      <c r="A20" s="4" t="s">
        <v>29</v>
      </c>
    </row>
    <row r="21" spans="1:9">
      <c r="A21" s="3" t="s">
        <v>366</v>
      </c>
    </row>
    <row r="22" spans="1:9">
      <c r="A22" s="4" t="s">
        <v>225</v>
      </c>
      <c r="B22" s="4" t="s">
        <v>55</v>
      </c>
      <c r="D22" s="7" t="n">
        <v>0</v>
      </c>
      <c r="F22" s="7" t="n">
        <v>0</v>
      </c>
    </row>
    <row r="23" spans="1:9">
      <c r="A23" s="4" t="s">
        <v>61</v>
      </c>
      <c r="D23" s="5" t="n">
        <v>0</v>
      </c>
      <c r="F23" s="5" t="n">
        <v>0</v>
      </c>
    </row>
    <row r="24" spans="1:9">
      <c r="A24" s="3" t="s">
        <v>368</v>
      </c>
    </row>
    <row r="25" spans="1:9">
      <c r="A25" s="4" t="s">
        <v>369</v>
      </c>
      <c r="F25" s="5" t="n">
        <v>0</v>
      </c>
    </row>
    <row r="26" spans="1:9">
      <c r="A26" s="4" t="s">
        <v>370</v>
      </c>
      <c r="F26" s="5" t="n">
        <v>0</v>
      </c>
    </row>
    <row r="27" spans="1:9">
      <c r="A27" s="4" t="s">
        <v>371</v>
      </c>
      <c r="F27" s="5" t="n">
        <v>0</v>
      </c>
    </row>
    <row r="28" spans="1:9">
      <c r="A28" s="4" t="s">
        <v>372</v>
      </c>
      <c r="F28" s="5" t="n">
        <v>0</v>
      </c>
    </row>
    <row r="29" spans="1:9">
      <c r="A29" s="4" t="s">
        <v>373</v>
      </c>
      <c r="D29" s="5" t="n">
        <v>-2549</v>
      </c>
      <c r="F29" s="5" t="n">
        <v>-8565</v>
      </c>
    </row>
    <row r="30" spans="1:9">
      <c r="A30" s="4" t="s">
        <v>374</v>
      </c>
      <c r="F30" s="5" t="n">
        <v>0</v>
      </c>
    </row>
    <row r="31" spans="1:9">
      <c r="A31" s="4" t="s">
        <v>375</v>
      </c>
      <c r="F31" s="5" t="n">
        <v>0</v>
      </c>
    </row>
    <row r="32" spans="1:9">
      <c r="A32" s="4" t="s">
        <v>376</v>
      </c>
      <c r="D32" s="5" t="n">
        <v>0</v>
      </c>
      <c r="F32" s="5" t="n">
        <v>0</v>
      </c>
    </row>
    <row r="33" spans="1:9">
      <c r="A33" s="4" t="s">
        <v>166</v>
      </c>
      <c r="D33" s="5" t="n">
        <v>-56</v>
      </c>
      <c r="F33" s="5" t="n">
        <v>18</v>
      </c>
    </row>
    <row r="34" spans="1:9">
      <c r="A34" s="4" t="s">
        <v>377</v>
      </c>
      <c r="D34" s="7" t="n">
        <v>-2605</v>
      </c>
      <c r="F34" s="7" t="n">
        <v>-8547</v>
      </c>
    </row>
    <row r="35" spans="1:9"/>
    <row r="36" spans="1:9">
      <c r="A36" s="4" t="s">
        <v>55</v>
      </c>
      <c r="B36" s="4" t="s">
        <v>378</v>
      </c>
    </row>
  </sheetData>
  <mergeCells count="6">
    <mergeCell ref="A1:B2"/>
    <mergeCell ref="D1:E1"/>
    <mergeCell ref="H1:I1"/>
    <mergeCell ref="H2:I2"/>
    <mergeCell ref="A35:H35"/>
    <mergeCell ref="B36:H3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379</v>
      </c>
      <c r="C1" s="2" t="s">
        <v>2</v>
      </c>
      <c r="E1" s="2" t="s">
        <v>91</v>
      </c>
      <c r="F1" s="2" t="s">
        <v>28</v>
      </c>
      <c r="G1" s="2" t="s">
        <v>92</v>
      </c>
    </row>
    <row r="2" spans="1:7">
      <c r="A2" s="4" t="s">
        <v>73</v>
      </c>
    </row>
    <row r="3" spans="1:7">
      <c r="A3" s="3" t="s">
        <v>30</v>
      </c>
    </row>
    <row r="4" spans="1:7">
      <c r="A4" s="4" t="s">
        <v>31</v>
      </c>
      <c r="E4" s="7" t="n">
        <v>734166</v>
      </c>
    </row>
    <row r="5" spans="1:7">
      <c r="A5" s="4" t="s">
        <v>31</v>
      </c>
      <c r="E5" s="5" t="n">
        <v>54355</v>
      </c>
      <c r="G5" s="7" t="n">
        <v>770860</v>
      </c>
    </row>
    <row r="6" spans="1:7">
      <c r="A6" s="4" t="s">
        <v>32</v>
      </c>
      <c r="E6" s="5" t="n">
        <v>212099</v>
      </c>
    </row>
    <row r="7" spans="1:7">
      <c r="A7" s="4" t="s">
        <v>32</v>
      </c>
      <c r="F7" s="7" t="n">
        <v>198064</v>
      </c>
    </row>
    <row r="8" spans="1:7">
      <c r="A8" s="4" t="s">
        <v>33</v>
      </c>
      <c r="E8" s="5" t="n">
        <v>15391</v>
      </c>
      <c r="F8" s="5" t="n">
        <v>0</v>
      </c>
    </row>
    <row r="9" spans="1:7">
      <c r="A9" s="4" t="s">
        <v>34</v>
      </c>
      <c r="E9" s="5" t="n">
        <v>1602</v>
      </c>
    </row>
    <row r="10" spans="1:7">
      <c r="A10" s="4" t="s">
        <v>34</v>
      </c>
      <c r="F10" s="5" t="n">
        <v>1602</v>
      </c>
    </row>
    <row r="11" spans="1:7">
      <c r="A11" s="4" t="s">
        <v>35</v>
      </c>
      <c r="E11" s="5" t="n">
        <v>106426</v>
      </c>
    </row>
    <row r="12" spans="1:7">
      <c r="A12" s="4" t="s">
        <v>35</v>
      </c>
      <c r="F12" s="5" t="n">
        <v>105310</v>
      </c>
    </row>
    <row r="13" spans="1:7">
      <c r="A13" s="4" t="s">
        <v>37</v>
      </c>
      <c r="E13" s="5" t="n">
        <v>1069684</v>
      </c>
    </row>
    <row r="14" spans="1:7">
      <c r="A14" s="4" t="s">
        <v>37</v>
      </c>
      <c r="F14" s="5" t="n">
        <v>1000534</v>
      </c>
    </row>
    <row r="15" spans="1:7">
      <c r="A15" s="3" t="s">
        <v>38</v>
      </c>
    </row>
    <row r="16" spans="1:7">
      <c r="A16" s="4" t="s">
        <v>39</v>
      </c>
      <c r="E16" s="5" t="n">
        <v>13269035</v>
      </c>
      <c r="F16" s="5" t="n">
        <v>12349117</v>
      </c>
    </row>
    <row r="17" spans="1:7">
      <c r="A17" s="4" t="s">
        <v>40</v>
      </c>
      <c r="E17" s="5" t="n">
        <v>-10044240</v>
      </c>
      <c r="F17" s="5" t="n">
        <v>-9843908</v>
      </c>
    </row>
    <row r="18" spans="1:7">
      <c r="A18" s="4" t="s">
        <v>41</v>
      </c>
      <c r="E18" s="5" t="n">
        <v>3224795</v>
      </c>
      <c r="F18" s="5" t="n">
        <v>2505209</v>
      </c>
    </row>
    <row r="19" spans="1:7">
      <c r="A19" s="4" t="s">
        <v>42</v>
      </c>
      <c r="E19" s="5" t="n">
        <v>641586</v>
      </c>
    </row>
    <row r="20" spans="1:7">
      <c r="A20" s="4" t="s">
        <v>42</v>
      </c>
      <c r="F20" s="5" t="n">
        <v>618262</v>
      </c>
    </row>
    <row r="21" spans="1:7">
      <c r="A21" s="4" t="s">
        <v>43</v>
      </c>
      <c r="E21" s="5" t="n">
        <v>230952</v>
      </c>
    </row>
    <row r="22" spans="1:7">
      <c r="A22" s="4" t="s">
        <v>43</v>
      </c>
      <c r="F22" s="5" t="n">
        <v>-217724</v>
      </c>
    </row>
    <row r="23" spans="1:7">
      <c r="A23" s="4" t="s">
        <v>44</v>
      </c>
      <c r="E23" s="5" t="n">
        <v>410634</v>
      </c>
    </row>
    <row r="24" spans="1:7">
      <c r="A24" s="4" t="s">
        <v>44</v>
      </c>
      <c r="F24" s="5" t="n">
        <v>400538</v>
      </c>
    </row>
    <row r="25" spans="1:7">
      <c r="A25" s="4" t="s">
        <v>33</v>
      </c>
      <c r="E25" s="5" t="n">
        <v>4492</v>
      </c>
      <c r="F25" s="5" t="n">
        <v>0</v>
      </c>
    </row>
    <row r="26" spans="1:7">
      <c r="A26" s="4" t="s">
        <v>45</v>
      </c>
      <c r="E26" s="5" t="n">
        <v>0</v>
      </c>
    </row>
    <row r="27" spans="1:7">
      <c r="A27" s="4" t="s">
        <v>45</v>
      </c>
      <c r="F27" s="5" t="n">
        <v>0</v>
      </c>
    </row>
    <row r="28" spans="1:7">
      <c r="A28" s="4" t="s">
        <v>47</v>
      </c>
      <c r="E28" s="5" t="n">
        <v>15003</v>
      </c>
    </row>
    <row r="29" spans="1:7">
      <c r="A29" s="4" t="s">
        <v>47</v>
      </c>
      <c r="F29" s="5" t="n">
        <v>7784</v>
      </c>
    </row>
    <row r="30" spans="1:7">
      <c r="A30" s="4" t="s">
        <v>49</v>
      </c>
      <c r="E30" s="5" t="n">
        <v>19495</v>
      </c>
    </row>
    <row r="31" spans="1:7">
      <c r="A31" s="4" t="s">
        <v>49</v>
      </c>
      <c r="F31" s="5" t="n">
        <v>754310</v>
      </c>
    </row>
    <row r="32" spans="1:7">
      <c r="A32" s="4" t="s">
        <v>50</v>
      </c>
      <c r="E32" s="5" t="n">
        <v>3654924</v>
      </c>
      <c r="F32" s="5" t="n">
        <v>3660057</v>
      </c>
    </row>
    <row r="33" spans="1:7">
      <c r="A33" s="4" t="s">
        <v>51</v>
      </c>
      <c r="E33" s="5" t="n">
        <v>4724608</v>
      </c>
    </row>
    <row r="34" spans="1:7">
      <c r="A34" s="4" t="s">
        <v>51</v>
      </c>
      <c r="F34" s="5" t="n">
        <v>4660591</v>
      </c>
    </row>
    <row r="35" spans="1:7">
      <c r="A35" s="3" t="s">
        <v>52</v>
      </c>
    </row>
    <row r="36" spans="1:7">
      <c r="A36" s="4" t="s">
        <v>53</v>
      </c>
      <c r="E36" s="5" t="n">
        <v>324585</v>
      </c>
    </row>
    <row r="37" spans="1:7">
      <c r="A37" s="4" t="s">
        <v>53</v>
      </c>
      <c r="F37" s="5" t="n">
        <v>295081</v>
      </c>
    </row>
    <row r="38" spans="1:7">
      <c r="A38" s="4" t="s">
        <v>33</v>
      </c>
      <c r="E38" s="5" t="n">
        <v>7361</v>
      </c>
      <c r="F38" s="5" t="n">
        <v>82508</v>
      </c>
    </row>
    <row r="39" spans="1:7">
      <c r="A39" s="4" t="s">
        <v>54</v>
      </c>
      <c r="E39" s="5" t="n">
        <v>1937822</v>
      </c>
    </row>
    <row r="40" spans="1:7">
      <c r="A40" s="4" t="s">
        <v>54</v>
      </c>
      <c r="B40" s="4" t="s">
        <v>55</v>
      </c>
      <c r="F40" s="5" t="n">
        <v>1937729</v>
      </c>
    </row>
    <row r="41" spans="1:7">
      <c r="A41" s="4" t="s">
        <v>56</v>
      </c>
      <c r="E41" s="5" t="n">
        <v>41251</v>
      </c>
    </row>
    <row r="42" spans="1:7">
      <c r="A42" s="4" t="s">
        <v>56</v>
      </c>
      <c r="F42" s="5" t="n">
        <v>25979</v>
      </c>
    </row>
    <row r="43" spans="1:7">
      <c r="A43" s="4" t="s">
        <v>58</v>
      </c>
      <c r="E43" s="5" t="n">
        <v>2311019</v>
      </c>
    </row>
    <row r="44" spans="1:7">
      <c r="A44" s="4" t="s">
        <v>58</v>
      </c>
      <c r="F44" s="5" t="n">
        <v>2341618</v>
      </c>
    </row>
    <row r="45" spans="1:7">
      <c r="A45" s="4" t="s">
        <v>33</v>
      </c>
      <c r="E45" s="5" t="n">
        <v>2116</v>
      </c>
      <c r="F45" s="5" t="n">
        <v>11349</v>
      </c>
    </row>
    <row r="46" spans="1:7">
      <c r="A46" s="4" t="s">
        <v>380</v>
      </c>
      <c r="E46" s="5" t="n">
        <v>0</v>
      </c>
    </row>
    <row r="47" spans="1:7">
      <c r="A47" s="4" t="s">
        <v>380</v>
      </c>
      <c r="F47" s="5" t="n">
        <v>0</v>
      </c>
    </row>
    <row r="48" spans="1:7">
      <c r="A48" s="4" t="s">
        <v>59</v>
      </c>
      <c r="E48" s="5" t="n">
        <v>402776</v>
      </c>
    </row>
    <row r="49" spans="1:7">
      <c r="A49" s="4" t="s">
        <v>59</v>
      </c>
      <c r="F49" s="5" t="n">
        <v>360405</v>
      </c>
    </row>
    <row r="50" spans="1:7">
      <c r="A50" s="4" t="s">
        <v>61</v>
      </c>
      <c r="E50" s="5" t="n">
        <v>4301912</v>
      </c>
    </row>
    <row r="51" spans="1:7">
      <c r="A51" s="4" t="s">
        <v>61</v>
      </c>
      <c r="E51" s="5" t="n">
        <v>4301912</v>
      </c>
      <c r="F51" s="5" t="n">
        <v>4305005</v>
      </c>
    </row>
    <row r="52" spans="1:7">
      <c r="A52" s="3" t="s">
        <v>381</v>
      </c>
    </row>
    <row r="53" spans="1:7">
      <c r="A53" s="4" t="s">
        <v>382</v>
      </c>
      <c r="E53" s="5" t="n">
        <v>0</v>
      </c>
    </row>
    <row r="54" spans="1:7">
      <c r="A54" s="3" t="s">
        <v>64</v>
      </c>
    </row>
    <row r="55" spans="1:7">
      <c r="A55" s="4" t="s">
        <v>383</v>
      </c>
      <c r="E55" s="5" t="n">
        <v>5386812</v>
      </c>
      <c r="F55" s="5" t="n">
        <v>5386885</v>
      </c>
    </row>
    <row r="56" spans="1:7">
      <c r="A56" s="4" t="s">
        <v>75</v>
      </c>
      <c r="E56" s="5" t="n">
        <v>-7680027</v>
      </c>
      <c r="F56" s="5" t="n">
        <v>-7783873</v>
      </c>
    </row>
    <row r="57" spans="1:7">
      <c r="A57" s="4" t="s">
        <v>384</v>
      </c>
      <c r="E57" s="5" t="n">
        <v>0</v>
      </c>
    </row>
    <row r="58" spans="1:7">
      <c r="A58" s="4" t="s">
        <v>67</v>
      </c>
      <c r="E58" s="5" t="n">
        <v>0</v>
      </c>
    </row>
    <row r="59" spans="1:7">
      <c r="A59" s="4" t="s">
        <v>68</v>
      </c>
      <c r="E59" s="5" t="n">
        <v>0</v>
      </c>
    </row>
    <row r="60" spans="1:7">
      <c r="A60" s="4" t="s">
        <v>385</v>
      </c>
      <c r="E60" s="5" t="n">
        <v>-2293215</v>
      </c>
    </row>
    <row r="61" spans="1:7">
      <c r="A61" s="4" t="s">
        <v>72</v>
      </c>
      <c r="E61" s="5" t="n">
        <v>4724608</v>
      </c>
    </row>
    <row r="62" spans="1:7">
      <c r="A62" s="4" t="s">
        <v>72</v>
      </c>
      <c r="F62" s="7" t="n">
        <v>4660591</v>
      </c>
    </row>
    <row r="63" spans="1:7">
      <c r="A63" s="4" t="s">
        <v>386</v>
      </c>
    </row>
    <row r="64" spans="1:7">
      <c r="A64" s="3" t="s">
        <v>30</v>
      </c>
    </row>
    <row r="65" spans="1:7">
      <c r="A65" s="4" t="s">
        <v>31</v>
      </c>
      <c r="E65" s="5" t="n">
        <v>-679811</v>
      </c>
    </row>
    <row r="66" spans="1:7">
      <c r="A66" s="4" t="s">
        <v>32</v>
      </c>
      <c r="E66" s="5" t="n">
        <v>0</v>
      </c>
    </row>
    <row r="67" spans="1:7">
      <c r="A67" s="4" t="s">
        <v>33</v>
      </c>
      <c r="E67" s="5" t="n">
        <v>0</v>
      </c>
    </row>
    <row r="68" spans="1:7">
      <c r="A68" s="4" t="s">
        <v>34</v>
      </c>
      <c r="E68" s="5" t="n">
        <v>80164</v>
      </c>
    </row>
    <row r="69" spans="1:7">
      <c r="A69" s="4" t="s">
        <v>35</v>
      </c>
      <c r="E69" s="5" t="n">
        <v>-15983</v>
      </c>
    </row>
    <row r="70" spans="1:7">
      <c r="A70" s="4" t="s">
        <v>37</v>
      </c>
      <c r="E70" s="5" t="n">
        <v>-615630</v>
      </c>
    </row>
    <row r="71" spans="1:7">
      <c r="A71" s="3" t="s">
        <v>38</v>
      </c>
    </row>
    <row r="72" spans="1:7">
      <c r="A72" s="4" t="s">
        <v>39</v>
      </c>
      <c r="E72" s="5" t="n">
        <v>0</v>
      </c>
    </row>
    <row r="73" spans="1:7">
      <c r="A73" s="4" t="s">
        <v>40</v>
      </c>
      <c r="E73" s="5" t="n">
        <v>0</v>
      </c>
    </row>
    <row r="74" spans="1:7">
      <c r="A74" s="4" t="s">
        <v>41</v>
      </c>
      <c r="E74" s="5" t="n">
        <v>0</v>
      </c>
    </row>
    <row r="75" spans="1:7">
      <c r="A75" s="4" t="s">
        <v>42</v>
      </c>
      <c r="E75" s="5" t="n">
        <v>0</v>
      </c>
    </row>
    <row r="76" spans="1:7">
      <c r="A76" s="4" t="s">
        <v>43</v>
      </c>
      <c r="E76" s="5" t="n">
        <v>0</v>
      </c>
    </row>
    <row r="77" spans="1:7">
      <c r="A77" s="4" t="s">
        <v>44</v>
      </c>
      <c r="E77" s="5" t="n">
        <v>0</v>
      </c>
    </row>
    <row r="78" spans="1:7">
      <c r="A78" s="4" t="s">
        <v>33</v>
      </c>
      <c r="E78" s="5" t="n">
        <v>0</v>
      </c>
    </row>
    <row r="79" spans="1:7">
      <c r="A79" s="4" t="s">
        <v>45</v>
      </c>
      <c r="E79" s="5" t="n">
        <v>264889</v>
      </c>
    </row>
    <row r="80" spans="1:7">
      <c r="A80" s="4" t="s">
        <v>47</v>
      </c>
      <c r="E80" s="5" t="n">
        <v>151</v>
      </c>
    </row>
    <row r="81" spans="1:7">
      <c r="A81" s="4" t="s">
        <v>49</v>
      </c>
      <c r="E81" s="5" t="n">
        <v>265040</v>
      </c>
    </row>
    <row r="82" spans="1:7">
      <c r="A82" s="4" t="s">
        <v>50</v>
      </c>
      <c r="E82" s="5" t="n">
        <v>265040</v>
      </c>
    </row>
    <row r="83" spans="1:7">
      <c r="A83" s="4" t="s">
        <v>51</v>
      </c>
      <c r="E83" s="5" t="n">
        <v>-350590</v>
      </c>
    </row>
    <row r="84" spans="1:7">
      <c r="A84" s="3" t="s">
        <v>52</v>
      </c>
    </row>
    <row r="85" spans="1:7">
      <c r="A85" s="4" t="s">
        <v>53</v>
      </c>
      <c r="E85" s="5" t="n">
        <v>41266</v>
      </c>
    </row>
    <row r="86" spans="1:7">
      <c r="A86" s="4" t="s">
        <v>33</v>
      </c>
      <c r="E86" s="5" t="n">
        <v>0</v>
      </c>
    </row>
    <row r="87" spans="1:7">
      <c r="A87" s="4" t="s">
        <v>54</v>
      </c>
      <c r="E87" s="5" t="n">
        <v>-1912822</v>
      </c>
    </row>
    <row r="88" spans="1:7">
      <c r="A88" s="4" t="s">
        <v>56</v>
      </c>
      <c r="E88" s="5" t="n">
        <v>-1026</v>
      </c>
    </row>
    <row r="89" spans="1:7">
      <c r="A89" s="4" t="s">
        <v>58</v>
      </c>
      <c r="E89" s="5" t="n">
        <v>-1872582</v>
      </c>
    </row>
    <row r="90" spans="1:7">
      <c r="A90" s="4" t="s">
        <v>33</v>
      </c>
      <c r="E90" s="5" t="n">
        <v>0</v>
      </c>
    </row>
    <row r="91" spans="1:7">
      <c r="A91" s="4" t="s">
        <v>380</v>
      </c>
      <c r="E91" s="5" t="n">
        <v>875000</v>
      </c>
    </row>
    <row r="92" spans="1:7">
      <c r="A92" s="4" t="s">
        <v>59</v>
      </c>
      <c r="E92" s="5" t="n">
        <v>-167</v>
      </c>
    </row>
    <row r="93" spans="1:7">
      <c r="A93" s="4" t="s">
        <v>61</v>
      </c>
      <c r="E93" s="5" t="n">
        <v>-4301912</v>
      </c>
    </row>
    <row r="94" spans="1:7">
      <c r="A94" s="3" t="s">
        <v>381</v>
      </c>
    </row>
    <row r="95" spans="1:7">
      <c r="A95" s="4" t="s">
        <v>382</v>
      </c>
      <c r="E95" s="5" t="n">
        <v>29350</v>
      </c>
    </row>
    <row r="96" spans="1:7">
      <c r="A96" s="3" t="s">
        <v>64</v>
      </c>
    </row>
    <row r="97" spans="1:7">
      <c r="A97" s="4" t="s">
        <v>383</v>
      </c>
      <c r="E97" s="5" t="n">
        <v>-5386812</v>
      </c>
    </row>
    <row r="98" spans="1:7">
      <c r="A98" s="4" t="s">
        <v>75</v>
      </c>
      <c r="E98" s="5" t="n">
        <v>2884740</v>
      </c>
    </row>
    <row r="99" spans="1:7">
      <c r="A99" s="4" t="s">
        <v>384</v>
      </c>
      <c r="E99" s="5" t="n">
        <v>89</v>
      </c>
    </row>
    <row r="100" spans="1:7">
      <c r="A100" s="4" t="s">
        <v>67</v>
      </c>
      <c r="E100" s="5" t="n">
        <v>7421704</v>
      </c>
    </row>
    <row r="101" spans="1:7">
      <c r="A101" s="4" t="s">
        <v>68</v>
      </c>
      <c r="E101" s="5" t="n">
        <v>0</v>
      </c>
    </row>
    <row r="102" spans="1:7">
      <c r="A102" s="4" t="s">
        <v>71</v>
      </c>
      <c r="E102" s="5" t="n">
        <v>4919721</v>
      </c>
    </row>
    <row r="103" spans="1:7">
      <c r="A103" s="4" t="s">
        <v>72</v>
      </c>
      <c r="E103" s="5" t="n">
        <v>-350590</v>
      </c>
    </row>
    <row r="104" spans="1:7">
      <c r="A104" s="4" t="s">
        <v>387</v>
      </c>
    </row>
    <row r="105" spans="1:7">
      <c r="A105" s="3" t="s">
        <v>30</v>
      </c>
    </row>
    <row r="106" spans="1:7">
      <c r="A106" s="4" t="s">
        <v>31</v>
      </c>
      <c r="E106" s="5" t="n">
        <v>0</v>
      </c>
    </row>
    <row r="107" spans="1:7">
      <c r="A107" s="4" t="s">
        <v>32</v>
      </c>
      <c r="E107" s="5" t="n">
        <v>-7808</v>
      </c>
    </row>
    <row r="108" spans="1:7">
      <c r="A108" s="4" t="s">
        <v>33</v>
      </c>
      <c r="E108" s="5" t="n">
        <v>0</v>
      </c>
    </row>
    <row r="109" spans="1:7">
      <c r="A109" s="4" t="s">
        <v>34</v>
      </c>
      <c r="E109" s="5" t="n">
        <v>0</v>
      </c>
    </row>
    <row r="110" spans="1:7">
      <c r="A110" s="4" t="s">
        <v>35</v>
      </c>
      <c r="E110" s="5" t="n">
        <v>1780</v>
      </c>
    </row>
    <row r="111" spans="1:7">
      <c r="A111" s="4" t="s">
        <v>37</v>
      </c>
      <c r="E111" s="5" t="n">
        <v>-6028</v>
      </c>
    </row>
    <row r="112" spans="1:7">
      <c r="A112" s="3" t="s">
        <v>38</v>
      </c>
    </row>
    <row r="113" spans="1:7">
      <c r="A113" s="4" t="s">
        <v>39</v>
      </c>
      <c r="E113" s="5" t="n">
        <v>-11082258</v>
      </c>
    </row>
    <row r="114" spans="1:7">
      <c r="A114" s="4" t="s">
        <v>40</v>
      </c>
      <c r="E114" s="5" t="n">
        <v>10044240</v>
      </c>
    </row>
    <row r="115" spans="1:7">
      <c r="A115" s="4" t="s">
        <v>41</v>
      </c>
      <c r="E115" s="5" t="n">
        <v>-1038018</v>
      </c>
    </row>
    <row r="116" spans="1:7">
      <c r="A116" s="4" t="s">
        <v>42</v>
      </c>
      <c r="E116" s="5" t="n">
        <v>-197653</v>
      </c>
    </row>
    <row r="117" spans="1:7">
      <c r="A117" s="4" t="s">
        <v>43</v>
      </c>
      <c r="E117" s="5" t="n">
        <v>230952</v>
      </c>
    </row>
    <row r="118" spans="1:7">
      <c r="A118" s="4" t="s">
        <v>44</v>
      </c>
      <c r="E118" s="5" t="n">
        <v>33299</v>
      </c>
    </row>
    <row r="119" spans="1:7">
      <c r="A119" s="4" t="s">
        <v>33</v>
      </c>
      <c r="E119" s="5" t="n">
        <v>0</v>
      </c>
    </row>
    <row r="120" spans="1:7">
      <c r="A120" s="4" t="s">
        <v>45</v>
      </c>
      <c r="E120" s="5" t="n">
        <v>356597</v>
      </c>
    </row>
    <row r="121" spans="1:7">
      <c r="A121" s="4" t="s">
        <v>47</v>
      </c>
      <c r="E121" s="5" t="n">
        <v>8139</v>
      </c>
    </row>
    <row r="122" spans="1:7">
      <c r="A122" s="4" t="s">
        <v>49</v>
      </c>
      <c r="E122" s="5" t="n">
        <v>364736</v>
      </c>
    </row>
    <row r="123" spans="1:7">
      <c r="A123" s="4" t="s">
        <v>50</v>
      </c>
      <c r="E123" s="5" t="n">
        <v>-639983</v>
      </c>
    </row>
    <row r="124" spans="1:7">
      <c r="A124" s="4" t="s">
        <v>51</v>
      </c>
      <c r="E124" s="5" t="n">
        <v>-646011</v>
      </c>
    </row>
    <row r="125" spans="1:7">
      <c r="A125" s="3" t="s">
        <v>52</v>
      </c>
    </row>
    <row r="126" spans="1:7">
      <c r="A126" s="4" t="s">
        <v>53</v>
      </c>
      <c r="E126" s="5" t="n">
        <v>-2351</v>
      </c>
    </row>
    <row r="127" spans="1:7">
      <c r="A127" s="4" t="s">
        <v>33</v>
      </c>
      <c r="E127" s="5" t="n">
        <v>0</v>
      </c>
    </row>
    <row r="128" spans="1:7">
      <c r="A128" s="4" t="s">
        <v>54</v>
      </c>
      <c r="E128" s="5" t="n">
        <v>0</v>
      </c>
    </row>
    <row r="129" spans="1:7">
      <c r="A129" s="4" t="s">
        <v>56</v>
      </c>
      <c r="E129" s="5" t="n">
        <v>1104</v>
      </c>
    </row>
    <row r="130" spans="1:7">
      <c r="A130" s="4" t="s">
        <v>58</v>
      </c>
      <c r="E130" s="5" t="n">
        <v>-1247</v>
      </c>
    </row>
    <row r="131" spans="1:7">
      <c r="A131" s="4" t="s">
        <v>33</v>
      </c>
      <c r="E131" s="5" t="n">
        <v>0</v>
      </c>
    </row>
    <row r="132" spans="1:7">
      <c r="A132" s="4" t="s">
        <v>380</v>
      </c>
      <c r="E132" s="5" t="n">
        <v>0</v>
      </c>
    </row>
    <row r="133" spans="1:7">
      <c r="A133" s="4" t="s">
        <v>59</v>
      </c>
      <c r="E133" s="5" t="n">
        <v>-53239</v>
      </c>
    </row>
    <row r="134" spans="1:7">
      <c r="A134" s="4" t="s">
        <v>61</v>
      </c>
      <c r="E134" s="5" t="n">
        <v>0</v>
      </c>
    </row>
    <row r="135" spans="1:7">
      <c r="A135" s="3" t="s">
        <v>381</v>
      </c>
    </row>
    <row r="136" spans="1:7">
      <c r="A136" s="4" t="s">
        <v>382</v>
      </c>
      <c r="E136" s="5" t="n">
        <v>0</v>
      </c>
    </row>
    <row r="137" spans="1:7">
      <c r="A137" s="3" t="s">
        <v>64</v>
      </c>
    </row>
    <row r="138" spans="1:7">
      <c r="A138" s="4" t="s">
        <v>383</v>
      </c>
      <c r="E138" s="5" t="n">
        <v>0</v>
      </c>
    </row>
    <row r="139" spans="1:7">
      <c r="A139" s="4" t="s">
        <v>75</v>
      </c>
      <c r="E139" s="5" t="n">
        <v>4795287</v>
      </c>
    </row>
    <row r="140" spans="1:7">
      <c r="A140" s="4" t="s">
        <v>384</v>
      </c>
      <c r="E140" s="5" t="n">
        <v>0</v>
      </c>
    </row>
    <row r="141" spans="1:7">
      <c r="A141" s="4" t="s">
        <v>67</v>
      </c>
      <c r="E141" s="5" t="n">
        <v>-5386812</v>
      </c>
    </row>
    <row r="142" spans="1:7">
      <c r="A142" s="4" t="s">
        <v>68</v>
      </c>
      <c r="E142" s="5" t="n">
        <v>0</v>
      </c>
    </row>
    <row r="143" spans="1:7">
      <c r="A143" s="4" t="s">
        <v>71</v>
      </c>
      <c r="E143" s="5" t="n">
        <v>-591525</v>
      </c>
    </row>
    <row r="144" spans="1:7">
      <c r="A144" s="4" t="s">
        <v>72</v>
      </c>
      <c r="E144" s="5" t="n">
        <v>-646011</v>
      </c>
    </row>
    <row r="145" spans="1:7">
      <c r="A145" s="4" t="s">
        <v>29</v>
      </c>
    </row>
    <row r="146" spans="1:7">
      <c r="A146" s="3" t="s">
        <v>30</v>
      </c>
    </row>
    <row r="147" spans="1:7">
      <c r="A147" s="4" t="s">
        <v>31</v>
      </c>
      <c r="C147" s="7" t="n">
        <v>32042</v>
      </c>
    </row>
    <row r="148" spans="1:7">
      <c r="A148" s="4" t="s">
        <v>31</v>
      </c>
      <c r="E148" s="5" t="n">
        <v>54355</v>
      </c>
    </row>
    <row r="149" spans="1:7">
      <c r="A149" s="4" t="s">
        <v>32</v>
      </c>
      <c r="C149" s="5" t="n">
        <v>165045</v>
      </c>
    </row>
    <row r="150" spans="1:7">
      <c r="A150" s="4" t="s">
        <v>32</v>
      </c>
      <c r="E150" s="5" t="n">
        <v>204291</v>
      </c>
    </row>
    <row r="151" spans="1:7">
      <c r="A151" s="4" t="s">
        <v>33</v>
      </c>
      <c r="C151" s="5" t="n">
        <v>6220</v>
      </c>
      <c r="E151" s="5" t="n">
        <v>15391</v>
      </c>
    </row>
    <row r="152" spans="1:7">
      <c r="A152" s="4" t="s">
        <v>34</v>
      </c>
      <c r="C152" s="5" t="n">
        <v>51322</v>
      </c>
    </row>
    <row r="153" spans="1:7">
      <c r="A153" s="4" t="s">
        <v>34</v>
      </c>
      <c r="E153" s="5" t="n">
        <v>81766</v>
      </c>
    </row>
    <row r="154" spans="1:7">
      <c r="A154" s="4" t="s">
        <v>35</v>
      </c>
      <c r="C154" s="5" t="n">
        <v>85937</v>
      </c>
    </row>
    <row r="155" spans="1:7">
      <c r="A155" s="4" t="s">
        <v>35</v>
      </c>
      <c r="E155" s="5" t="n">
        <v>92223</v>
      </c>
    </row>
    <row r="156" spans="1:7">
      <c r="A156" s="4" t="s">
        <v>37</v>
      </c>
      <c r="C156" s="5" t="n">
        <v>340566</v>
      </c>
    </row>
    <row r="157" spans="1:7">
      <c r="A157" s="4" t="s">
        <v>37</v>
      </c>
      <c r="E157" s="5" t="n">
        <v>448026</v>
      </c>
    </row>
    <row r="158" spans="1:7">
      <c r="A158" s="3" t="s">
        <v>38</v>
      </c>
    </row>
    <row r="159" spans="1:7">
      <c r="A159" s="4" t="s">
        <v>39</v>
      </c>
      <c r="C159" s="5" t="n">
        <v>1248246</v>
      </c>
      <c r="E159" s="5" t="n">
        <v>2186777</v>
      </c>
    </row>
    <row r="160" spans="1:7">
      <c r="A160" s="4" t="s">
        <v>40</v>
      </c>
      <c r="C160" s="5" t="n">
        <v>-53370</v>
      </c>
      <c r="E160" s="5" t="n">
        <v>0</v>
      </c>
    </row>
    <row r="161" spans="1:7">
      <c r="A161" s="4" t="s">
        <v>41</v>
      </c>
      <c r="C161" s="5" t="n">
        <v>1194876</v>
      </c>
      <c r="E161" s="5" t="n">
        <v>2186777</v>
      </c>
    </row>
    <row r="162" spans="1:7">
      <c r="A162" s="4" t="s">
        <v>42</v>
      </c>
      <c r="C162" s="5" t="n">
        <v>472332</v>
      </c>
    </row>
    <row r="163" spans="1:7">
      <c r="A163" s="4" t="s">
        <v>42</v>
      </c>
      <c r="E163" s="5" t="n">
        <v>443933</v>
      </c>
    </row>
    <row r="164" spans="1:7">
      <c r="A164" s="4" t="s">
        <v>43</v>
      </c>
      <c r="C164" s="5" t="n">
        <v>-22067</v>
      </c>
    </row>
    <row r="165" spans="1:7">
      <c r="A165" s="4" t="s">
        <v>43</v>
      </c>
      <c r="E165" s="5" t="n">
        <v>0</v>
      </c>
    </row>
    <row r="166" spans="1:7">
      <c r="A166" s="4" t="s">
        <v>44</v>
      </c>
      <c r="C166" s="5" t="n">
        <v>450265</v>
      </c>
    </row>
    <row r="167" spans="1:7">
      <c r="A167" s="4" t="s">
        <v>44</v>
      </c>
      <c r="E167" s="5" t="n">
        <v>443933</v>
      </c>
    </row>
    <row r="168" spans="1:7">
      <c r="A168" s="4" t="s">
        <v>33</v>
      </c>
      <c r="C168" s="5" t="n">
        <v>4582</v>
      </c>
      <c r="E168" s="5" t="n">
        <v>4492</v>
      </c>
    </row>
    <row r="169" spans="1:7">
      <c r="A169" s="4" t="s">
        <v>45</v>
      </c>
      <c r="C169" s="5" t="n">
        <v>476419</v>
      </c>
    </row>
    <row r="170" spans="1:7">
      <c r="A170" s="4" t="s">
        <v>45</v>
      </c>
      <c r="E170" s="5" t="n">
        <v>621486</v>
      </c>
    </row>
    <row r="171" spans="1:7">
      <c r="A171" s="4" t="s">
        <v>47</v>
      </c>
      <c r="C171" s="5" t="n">
        <v>7449</v>
      </c>
    </row>
    <row r="172" spans="1:7">
      <c r="A172" s="4" t="s">
        <v>47</v>
      </c>
      <c r="E172" s="5" t="n">
        <v>23293</v>
      </c>
    </row>
    <row r="173" spans="1:7">
      <c r="A173" s="4" t="s">
        <v>49</v>
      </c>
      <c r="C173" s="5" t="n">
        <v>949910</v>
      </c>
    </row>
    <row r="174" spans="1:7">
      <c r="A174" s="4" t="s">
        <v>49</v>
      </c>
      <c r="E174" s="5" t="n">
        <v>649271</v>
      </c>
    </row>
    <row r="175" spans="1:7">
      <c r="A175" s="4" t="s">
        <v>50</v>
      </c>
      <c r="C175" s="5" t="n">
        <v>2595051</v>
      </c>
      <c r="E175" s="5" t="n">
        <v>3279981</v>
      </c>
    </row>
    <row r="176" spans="1:7">
      <c r="A176" s="4" t="s">
        <v>51</v>
      </c>
      <c r="C176" s="5" t="n">
        <v>2935617</v>
      </c>
    </row>
    <row r="177" spans="1:7">
      <c r="A177" s="4" t="s">
        <v>51</v>
      </c>
      <c r="E177" s="5" t="n">
        <v>3728007</v>
      </c>
    </row>
    <row r="178" spans="1:7">
      <c r="A178" s="3" t="s">
        <v>52</v>
      </c>
    </row>
    <row r="179" spans="1:7">
      <c r="A179" s="4" t="s">
        <v>53</v>
      </c>
      <c r="C179" s="5" t="n">
        <v>280797</v>
      </c>
    </row>
    <row r="180" spans="1:7">
      <c r="A180" s="4" t="s">
        <v>53</v>
      </c>
      <c r="E180" s="5" t="n">
        <v>363500</v>
      </c>
    </row>
    <row r="181" spans="1:7">
      <c r="A181" s="4" t="s">
        <v>33</v>
      </c>
      <c r="C181" s="5" t="n">
        <v>547</v>
      </c>
      <c r="E181" s="5" t="n">
        <v>7361</v>
      </c>
    </row>
    <row r="182" spans="1:7">
      <c r="A182" s="4" t="s">
        <v>54</v>
      </c>
      <c r="C182" s="5" t="n">
        <v>0</v>
      </c>
      <c r="D182" s="4" t="s">
        <v>55</v>
      </c>
      <c r="E182" s="5" t="n">
        <v>25000</v>
      </c>
    </row>
    <row r="183" spans="1:7">
      <c r="A183" s="4" t="s">
        <v>54</v>
      </c>
      <c r="E183" s="5" t="n">
        <v>25000</v>
      </c>
    </row>
    <row r="184" spans="1:7">
      <c r="A184" s="4" t="s">
        <v>56</v>
      </c>
      <c r="C184" s="5" t="n">
        <v>100755</v>
      </c>
    </row>
    <row r="185" spans="1:7">
      <c r="A185" s="4" t="s">
        <v>56</v>
      </c>
      <c r="E185" s="5" t="n">
        <v>41329</v>
      </c>
    </row>
    <row r="186" spans="1:7">
      <c r="A186" s="4" t="s">
        <v>58</v>
      </c>
      <c r="C186" s="5" t="n">
        <v>382099</v>
      </c>
    </row>
    <row r="187" spans="1:7">
      <c r="A187" s="4" t="s">
        <v>58</v>
      </c>
      <c r="E187" s="5" t="n">
        <v>437190</v>
      </c>
    </row>
    <row r="188" spans="1:7">
      <c r="A188" s="4" t="s">
        <v>33</v>
      </c>
      <c r="C188" s="5" t="n">
        <v>229</v>
      </c>
      <c r="E188" s="5" t="n">
        <v>2116</v>
      </c>
    </row>
    <row r="189" spans="1:7">
      <c r="A189" s="4" t="s">
        <v>380</v>
      </c>
      <c r="C189" s="5" t="n">
        <v>0</v>
      </c>
    </row>
    <row r="190" spans="1:7">
      <c r="A190" s="4" t="s">
        <v>380</v>
      </c>
      <c r="E190" s="5" t="n">
        <v>875000</v>
      </c>
    </row>
    <row r="191" spans="1:7">
      <c r="A191" s="4" t="s">
        <v>59</v>
      </c>
      <c r="C191" s="5" t="n">
        <v>260133</v>
      </c>
    </row>
    <row r="192" spans="1:7">
      <c r="A192" s="4" t="s">
        <v>59</v>
      </c>
      <c r="E192" s="5" t="n">
        <v>349370</v>
      </c>
    </row>
    <row r="193" spans="1:7">
      <c r="A193" s="4" t="s">
        <v>61</v>
      </c>
      <c r="C193" s="5" t="n">
        <v>0</v>
      </c>
    </row>
    <row r="194" spans="1:7">
      <c r="A194" s="4" t="s">
        <v>61</v>
      </c>
      <c r="E194" s="5" t="n">
        <v>0</v>
      </c>
    </row>
    <row r="195" spans="1:7">
      <c r="A195" s="3" t="s">
        <v>381</v>
      </c>
    </row>
    <row r="196" spans="1:7">
      <c r="A196" s="4" t="s">
        <v>382</v>
      </c>
      <c r="E196" s="5" t="n">
        <v>29350</v>
      </c>
    </row>
    <row r="197" spans="1:7">
      <c r="A197" s="3" t="s">
        <v>64</v>
      </c>
    </row>
    <row r="198" spans="1:7">
      <c r="A198" s="4" t="s">
        <v>383</v>
      </c>
      <c r="E198" s="5" t="n">
        <v>0</v>
      </c>
    </row>
    <row r="199" spans="1:7">
      <c r="A199" s="4" t="s">
        <v>75</v>
      </c>
      <c r="E199" s="5" t="n">
        <v>0</v>
      </c>
    </row>
    <row r="200" spans="1:7">
      <c r="A200" s="4" t="s">
        <v>384</v>
      </c>
      <c r="C200" s="5" t="n">
        <v>85</v>
      </c>
      <c r="E200" s="5" t="n">
        <v>89</v>
      </c>
    </row>
    <row r="201" spans="1:7">
      <c r="A201" s="4" t="s">
        <v>67</v>
      </c>
      <c r="C201" s="5" t="n">
        <v>1926722</v>
      </c>
      <c r="E201" s="5" t="n">
        <v>2034892</v>
      </c>
    </row>
    <row r="202" spans="1:7">
      <c r="A202" s="4" t="s">
        <v>68</v>
      </c>
      <c r="C202" s="5" t="n">
        <v>349864</v>
      </c>
      <c r="E202" s="5" t="n">
        <v>0</v>
      </c>
    </row>
    <row r="203" spans="1:7">
      <c r="A203" s="4" t="s">
        <v>71</v>
      </c>
      <c r="C203" s="5" t="n">
        <v>2293156</v>
      </c>
    </row>
    <row r="204" spans="1:7">
      <c r="A204" s="4" t="s">
        <v>385</v>
      </c>
      <c r="E204" s="5" t="n">
        <v>2034981</v>
      </c>
    </row>
    <row r="205" spans="1:7">
      <c r="A205" s="4" t="s">
        <v>72</v>
      </c>
      <c r="C205" s="7" t="n">
        <v>2935617</v>
      </c>
    </row>
    <row r="206" spans="1:7">
      <c r="A206" s="4" t="s">
        <v>72</v>
      </c>
      <c r="E206" s="7" t="n">
        <v>3728007</v>
      </c>
    </row>
    <row r="207" spans="1:7"/>
    <row r="208" spans="1:7">
      <c r="A208" s="4" t="s">
        <v>55</v>
      </c>
      <c r="B208" s="4" t="s">
        <v>76</v>
      </c>
    </row>
  </sheetData>
  <mergeCells count="4">
    <mergeCell ref="A1:B1"/>
    <mergeCell ref="C1:D1"/>
    <mergeCell ref="A207:F207"/>
    <mergeCell ref="B208:F20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388</v>
      </c>
      <c r="C1" s="2" t="s">
        <v>91</v>
      </c>
      <c r="D1" s="2" t="s">
        <v>2</v>
      </c>
      <c r="E1" s="2" t="s">
        <v>55</v>
      </c>
      <c r="F1" s="2" t="s">
        <v>28</v>
      </c>
    </row>
    <row r="2" spans="1:6">
      <c r="A2" s="3" t="s">
        <v>389</v>
      </c>
    </row>
    <row r="3" spans="1:6">
      <c r="A3" s="4" t="s">
        <v>390</v>
      </c>
      <c r="C3" s="7" t="n">
        <v>2350000</v>
      </c>
    </row>
    <row r="4" spans="1:6">
      <c r="A4" s="4" t="s">
        <v>391</v>
      </c>
      <c r="C4" s="5" t="n">
        <v>49000</v>
      </c>
    </row>
    <row r="5" spans="1:6">
      <c r="A5" s="4" t="s">
        <v>392</v>
      </c>
      <c r="C5" s="5" t="n">
        <v>5000</v>
      </c>
    </row>
    <row r="6" spans="1:6">
      <c r="A6" s="4" t="s">
        <v>393</v>
      </c>
      <c r="C6" s="5" t="n">
        <v>1000</v>
      </c>
    </row>
    <row r="7" spans="1:6">
      <c r="A7" s="4" t="s">
        <v>73</v>
      </c>
    </row>
    <row r="8" spans="1:6">
      <c r="A8" s="3" t="s">
        <v>389</v>
      </c>
    </row>
    <row r="9" spans="1:6">
      <c r="A9" s="4" t="s">
        <v>54</v>
      </c>
      <c r="B9" s="4" t="s">
        <v>55</v>
      </c>
      <c r="F9" s="7" t="n">
        <v>1937729</v>
      </c>
    </row>
    <row r="10" spans="1:6">
      <c r="A10" s="4" t="s">
        <v>386</v>
      </c>
    </row>
    <row r="11" spans="1:6">
      <c r="A11" s="3" t="s">
        <v>389</v>
      </c>
    </row>
    <row r="12" spans="1:6">
      <c r="A12" s="4" t="s">
        <v>394</v>
      </c>
      <c r="C12" s="5" t="n">
        <v>1947357</v>
      </c>
    </row>
    <row r="13" spans="1:6">
      <c r="A13" s="4" t="s">
        <v>54</v>
      </c>
      <c r="C13" s="5" t="n">
        <v>-1912822</v>
      </c>
    </row>
    <row r="14" spans="1:6">
      <c r="A14" s="4" t="s">
        <v>395</v>
      </c>
      <c r="C14" s="5" t="n">
        <v>8000</v>
      </c>
    </row>
    <row r="15" spans="1:6">
      <c r="A15" s="4" t="s">
        <v>396</v>
      </c>
      <c r="C15" s="5" t="n">
        <v>7000</v>
      </c>
    </row>
    <row r="16" spans="1:6">
      <c r="A16" s="4" t="s">
        <v>397</v>
      </c>
      <c r="C16" s="5" t="n">
        <v>900000</v>
      </c>
    </row>
    <row r="17" spans="1:6">
      <c r="A17" s="4" t="s">
        <v>398</v>
      </c>
      <c r="C17" s="5" t="n">
        <v>600000</v>
      </c>
    </row>
    <row r="18" spans="1:6">
      <c r="A18" s="4" t="s">
        <v>399</v>
      </c>
      <c r="C18" s="5" t="n">
        <v>300000</v>
      </c>
    </row>
    <row r="19" spans="1:6">
      <c r="A19" s="4" t="s">
        <v>29</v>
      </c>
    </row>
    <row r="20" spans="1:6">
      <c r="A20" s="3" t="s">
        <v>389</v>
      </c>
    </row>
    <row r="21" spans="1:6">
      <c r="A21" s="4" t="s">
        <v>390</v>
      </c>
      <c r="C21" s="5" t="n">
        <v>2350000</v>
      </c>
    </row>
    <row r="22" spans="1:6">
      <c r="A22" s="4" t="s">
        <v>400</v>
      </c>
      <c r="C22" s="5" t="n">
        <v>-900000</v>
      </c>
    </row>
    <row r="23" spans="1:6">
      <c r="A23" s="4" t="s">
        <v>45</v>
      </c>
      <c r="C23" s="5" t="n">
        <v>621486</v>
      </c>
    </row>
    <row r="24" spans="1:6">
      <c r="A24" s="4" t="s">
        <v>401</v>
      </c>
      <c r="C24" s="5" t="n">
        <v>-36505</v>
      </c>
    </row>
    <row r="25" spans="1:6">
      <c r="A25" s="4" t="s">
        <v>402</v>
      </c>
      <c r="C25" s="5" t="n">
        <v>2034981</v>
      </c>
    </row>
    <row r="26" spans="1:6">
      <c r="A26" s="4" t="s">
        <v>54</v>
      </c>
      <c r="C26" s="5" t="n">
        <v>25000</v>
      </c>
      <c r="D26" s="7" t="n">
        <v>0</v>
      </c>
    </row>
    <row r="27" spans="1:6">
      <c r="A27" s="4" t="s">
        <v>403</v>
      </c>
    </row>
    <row r="28" spans="1:6">
      <c r="A28" s="3" t="s">
        <v>389</v>
      </c>
    </row>
    <row r="29" spans="1:6">
      <c r="A29" s="4" t="s">
        <v>401</v>
      </c>
      <c r="C29" s="5" t="n">
        <v>-7000</v>
      </c>
    </row>
    <row r="30" spans="1:6">
      <c r="A30" s="4" t="s">
        <v>404</v>
      </c>
    </row>
    <row r="31" spans="1:6">
      <c r="A31" s="3" t="s">
        <v>389</v>
      </c>
    </row>
    <row r="32" spans="1:6">
      <c r="A32" s="4" t="s">
        <v>401</v>
      </c>
      <c r="C32" s="7" t="n">
        <v>-29000</v>
      </c>
    </row>
    <row r="33" spans="1:6"/>
    <row r="34" spans="1:6">
      <c r="A34" s="4" t="s">
        <v>55</v>
      </c>
      <c r="B34" s="4" t="s">
        <v>76</v>
      </c>
    </row>
  </sheetData>
  <mergeCells count="34">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E33"/>
    <mergeCell ref="B34:E3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 customWidth="1" max="11" min="11" width="14"/>
    <col customWidth="1" max="12" min="12" width="4"/>
  </cols>
  <sheetData>
    <row r="1" spans="1:12">
      <c r="A1" s="1" t="s">
        <v>405</v>
      </c>
      <c r="C1" s="2" t="s">
        <v>91</v>
      </c>
      <c r="D1" s="2" t="s">
        <v>91</v>
      </c>
      <c r="E1" s="2" t="s">
        <v>2</v>
      </c>
      <c r="G1" s="2" t="s">
        <v>92</v>
      </c>
      <c r="H1" s="2" t="s">
        <v>2</v>
      </c>
      <c r="J1" s="2" t="s">
        <v>92</v>
      </c>
      <c r="K1" s="2" t="s">
        <v>28</v>
      </c>
    </row>
    <row r="2" spans="1:12">
      <c r="A2" s="3" t="s">
        <v>276</v>
      </c>
    </row>
    <row r="3" spans="1:12">
      <c r="A3" s="4" t="s">
        <v>390</v>
      </c>
      <c r="C3" s="7" t="n">
        <v>2350000</v>
      </c>
      <c r="D3" s="7" t="n">
        <v>2350000</v>
      </c>
    </row>
    <row r="4" spans="1:12">
      <c r="A4" s="3" t="s">
        <v>406</v>
      </c>
    </row>
    <row r="5" spans="1:12">
      <c r="A5" s="4" t="s">
        <v>407</v>
      </c>
      <c r="C5" s="5" t="n">
        <v>-49000</v>
      </c>
    </row>
    <row r="6" spans="1:12">
      <c r="A6" s="4" t="s">
        <v>392</v>
      </c>
      <c r="C6" s="5" t="n">
        <v>5000</v>
      </c>
    </row>
    <row r="7" spans="1:12">
      <c r="A7" s="4" t="s">
        <v>393</v>
      </c>
      <c r="C7" s="5" t="n">
        <v>1000</v>
      </c>
    </row>
    <row r="8" spans="1:12">
      <c r="A8" s="4" t="s">
        <v>386</v>
      </c>
    </row>
    <row r="9" spans="1:12">
      <c r="A9" s="3" t="s">
        <v>408</v>
      </c>
    </row>
    <row r="10" spans="1:12">
      <c r="A10" s="4" t="s">
        <v>398</v>
      </c>
      <c r="C10" s="5" t="n">
        <v>600000</v>
      </c>
    </row>
    <row r="11" spans="1:12">
      <c r="A11" s="4" t="s">
        <v>399</v>
      </c>
      <c r="C11" s="5" t="n">
        <v>300000</v>
      </c>
    </row>
    <row r="12" spans="1:12">
      <c r="A12" s="4" t="s">
        <v>409</v>
      </c>
      <c r="C12" s="5" t="n">
        <v>530019</v>
      </c>
    </row>
    <row r="13" spans="1:12">
      <c r="A13" s="4" t="s">
        <v>410</v>
      </c>
      <c r="C13" s="5" t="n">
        <v>-1602</v>
      </c>
    </row>
    <row r="14" spans="1:12">
      <c r="A14" s="4" t="s">
        <v>394</v>
      </c>
      <c r="C14" s="5" t="n">
        <v>1947357</v>
      </c>
    </row>
    <row r="15" spans="1:12">
      <c r="A15" s="4" t="s">
        <v>411</v>
      </c>
      <c r="C15" s="5" t="n">
        <v>-30000</v>
      </c>
    </row>
    <row r="16" spans="1:12">
      <c r="A16" s="4" t="s">
        <v>412</v>
      </c>
      <c r="C16" s="5" t="n">
        <v>-23366</v>
      </c>
    </row>
    <row r="17" spans="1:12">
      <c r="A17" s="4" t="s">
        <v>413</v>
      </c>
      <c r="C17" s="5" t="n">
        <v>-15900</v>
      </c>
    </row>
    <row r="18" spans="1:12">
      <c r="A18" s="4" t="s">
        <v>414</v>
      </c>
      <c r="C18" s="5" t="n">
        <v>13043</v>
      </c>
    </row>
    <row r="19" spans="1:12">
      <c r="A19" s="4" t="s">
        <v>415</v>
      </c>
      <c r="C19" s="5" t="n">
        <v>41766</v>
      </c>
    </row>
    <row r="20" spans="1:12">
      <c r="A20" s="4" t="s">
        <v>416</v>
      </c>
      <c r="C20" s="5" t="n">
        <v>40000</v>
      </c>
    </row>
    <row r="21" spans="1:12">
      <c r="A21" s="4" t="s">
        <v>408</v>
      </c>
      <c r="C21" s="5" t="n">
        <v>679811</v>
      </c>
    </row>
    <row r="22" spans="1:12">
      <c r="A22" s="3" t="s">
        <v>417</v>
      </c>
    </row>
    <row r="23" spans="1:12">
      <c r="A23" s="4" t="s">
        <v>418</v>
      </c>
      <c r="C23" s="5" t="n">
        <v>41766</v>
      </c>
    </row>
    <row r="24" spans="1:12">
      <c r="A24" s="4" t="s">
        <v>419</v>
      </c>
      <c r="C24" s="5" t="n">
        <v>-40000</v>
      </c>
    </row>
    <row r="25" spans="1:12">
      <c r="A25" s="4" t="s">
        <v>414</v>
      </c>
      <c r="C25" s="5" t="n">
        <v>-17130</v>
      </c>
    </row>
    <row r="26" spans="1:12">
      <c r="A26" s="4" t="s">
        <v>412</v>
      </c>
      <c r="C26" s="5" t="n">
        <v>-23366</v>
      </c>
    </row>
    <row r="27" spans="1:12">
      <c r="A27" s="4" t="s">
        <v>166</v>
      </c>
      <c r="C27" s="5" t="n">
        <v>-4</v>
      </c>
    </row>
    <row r="28" spans="1:12">
      <c r="A28" s="4" t="s">
        <v>132</v>
      </c>
      <c r="C28" s="5" t="n">
        <v>41266</v>
      </c>
    </row>
    <row r="29" spans="1:12">
      <c r="A29" s="3" t="s">
        <v>420</v>
      </c>
    </row>
    <row r="30" spans="1:12">
      <c r="A30" s="4" t="s">
        <v>61</v>
      </c>
      <c r="C30" s="5" t="n">
        <v>-4301912</v>
      </c>
      <c r="D30" s="5" t="n">
        <v>-4301912</v>
      </c>
    </row>
    <row r="31" spans="1:12">
      <c r="A31" s="4" t="s">
        <v>370</v>
      </c>
      <c r="C31" s="5" t="n">
        <v>-1000000</v>
      </c>
    </row>
    <row r="32" spans="1:12">
      <c r="A32" s="4" t="s">
        <v>421</v>
      </c>
      <c r="C32" s="5" t="n">
        <v>-40000</v>
      </c>
    </row>
    <row r="33" spans="1:12">
      <c r="A33" s="4" t="s">
        <v>411</v>
      </c>
      <c r="C33" s="5" t="n">
        <v>-30000</v>
      </c>
    </row>
    <row r="34" spans="1:12">
      <c r="A34" s="4" t="s">
        <v>422</v>
      </c>
      <c r="C34" s="5" t="n">
        <v>-1507162</v>
      </c>
    </row>
    <row r="35" spans="1:12">
      <c r="A35" s="4" t="s">
        <v>369</v>
      </c>
      <c r="C35" s="5" t="n">
        <v>3724750</v>
      </c>
    </row>
    <row r="36" spans="1:12">
      <c r="A36" s="3" t="s">
        <v>423</v>
      </c>
    </row>
    <row r="37" spans="1:12">
      <c r="A37" s="4" t="s">
        <v>422</v>
      </c>
      <c r="C37" s="5" t="n">
        <v>-1507162</v>
      </c>
    </row>
    <row r="38" spans="1:12">
      <c r="A38" s="4" t="s">
        <v>409</v>
      </c>
      <c r="C38" s="5" t="n">
        <v>530019</v>
      </c>
    </row>
    <row r="39" spans="1:12">
      <c r="A39" s="4" t="s">
        <v>413</v>
      </c>
      <c r="C39" s="5" t="n">
        <v>-15900</v>
      </c>
    </row>
    <row r="40" spans="1:12">
      <c r="A40" s="4" t="s">
        <v>424</v>
      </c>
      <c r="C40" s="5" t="n">
        <v>-50</v>
      </c>
    </row>
    <row r="41" spans="1:12">
      <c r="A41" s="4" t="s">
        <v>158</v>
      </c>
      <c r="C41" s="5" t="n">
        <v>50255</v>
      </c>
    </row>
    <row r="42" spans="1:12">
      <c r="A42" s="4" t="s">
        <v>357</v>
      </c>
      <c r="C42" s="5" t="n">
        <v>-89</v>
      </c>
    </row>
    <row r="43" spans="1:12">
      <c r="A43" s="4" t="s">
        <v>425</v>
      </c>
      <c r="C43" s="5" t="n">
        <v>7421704</v>
      </c>
      <c r="D43" s="5" t="n">
        <v>7421704</v>
      </c>
    </row>
    <row r="44" spans="1:12">
      <c r="A44" s="4" t="s">
        <v>357</v>
      </c>
      <c r="C44" s="5" t="n">
        <v>-89</v>
      </c>
    </row>
    <row r="45" spans="1:12">
      <c r="A45" s="4" t="s">
        <v>426</v>
      </c>
      <c r="C45" s="5" t="n">
        <v>2034981</v>
      </c>
    </row>
    <row r="46" spans="1:12">
      <c r="A46" s="3" t="s">
        <v>427</v>
      </c>
    </row>
    <row r="47" spans="1:12">
      <c r="A47" s="4" t="s">
        <v>428</v>
      </c>
      <c r="C47" s="5" t="n">
        <v>3724750</v>
      </c>
    </row>
    <row r="48" spans="1:12">
      <c r="A48" s="4" t="s">
        <v>370</v>
      </c>
      <c r="C48" s="5" t="n">
        <v>-1000000</v>
      </c>
    </row>
    <row r="49" spans="1:12">
      <c r="A49" s="4" t="s">
        <v>373</v>
      </c>
      <c r="C49" s="5" t="n">
        <v>-37680</v>
      </c>
    </row>
    <row r="50" spans="1:12">
      <c r="A50" s="4" t="s">
        <v>429</v>
      </c>
      <c r="C50" s="5" t="n">
        <v>-16728</v>
      </c>
    </row>
    <row r="51" spans="1:12">
      <c r="A51" s="4" t="s">
        <v>430</v>
      </c>
      <c r="C51" s="5" t="n">
        <v>-264889</v>
      </c>
    </row>
    <row r="52" spans="1:12">
      <c r="A52" s="4" t="s">
        <v>377</v>
      </c>
      <c r="C52" s="5" t="n">
        <v>2935231</v>
      </c>
    </row>
    <row r="53" spans="1:12">
      <c r="A53" s="4" t="s">
        <v>158</v>
      </c>
      <c r="C53" s="5" t="n">
        <v>-50255</v>
      </c>
    </row>
    <row r="54" spans="1:12">
      <c r="A54" s="4" t="s">
        <v>166</v>
      </c>
      <c r="C54" s="5" t="n">
        <v>-236</v>
      </c>
    </row>
    <row r="55" spans="1:12">
      <c r="A55" s="4" t="s">
        <v>431</v>
      </c>
      <c r="C55" s="5" t="n">
        <v>2884740</v>
      </c>
    </row>
    <row r="56" spans="1:12">
      <c r="A56" s="3" t="s">
        <v>432</v>
      </c>
    </row>
    <row r="57" spans="1:12">
      <c r="A57" s="4" t="s">
        <v>39</v>
      </c>
      <c r="C57" s="5" t="n">
        <v>0</v>
      </c>
      <c r="D57" s="5" t="n">
        <v>0</v>
      </c>
    </row>
    <row r="58" spans="1:12">
      <c r="A58" s="4" t="s">
        <v>40</v>
      </c>
      <c r="C58" s="5" t="n">
        <v>0</v>
      </c>
      <c r="D58" s="5" t="n">
        <v>0</v>
      </c>
    </row>
    <row r="59" spans="1:12">
      <c r="A59" s="4" t="s">
        <v>41</v>
      </c>
      <c r="C59" s="5" t="n">
        <v>0</v>
      </c>
      <c r="D59" s="5" t="n">
        <v>0</v>
      </c>
    </row>
    <row r="60" spans="1:12">
      <c r="A60" s="3" t="s">
        <v>406</v>
      </c>
    </row>
    <row r="61" spans="1:12">
      <c r="A61" s="4" t="s">
        <v>54</v>
      </c>
      <c r="C61" s="5" t="n">
        <v>-1912822</v>
      </c>
      <c r="D61" s="5" t="n">
        <v>-1912822</v>
      </c>
    </row>
    <row r="62" spans="1:12">
      <c r="A62" s="4" t="s">
        <v>395</v>
      </c>
      <c r="C62" s="5" t="n">
        <v>-8000</v>
      </c>
    </row>
    <row r="63" spans="1:12">
      <c r="A63" s="4" t="s">
        <v>396</v>
      </c>
      <c r="C63" s="5" t="n">
        <v>7000</v>
      </c>
    </row>
    <row r="64" spans="1:12">
      <c r="A64" s="4" t="s">
        <v>397</v>
      </c>
      <c r="C64" s="5" t="n">
        <v>900000</v>
      </c>
    </row>
    <row r="65" spans="1:12">
      <c r="A65" s="4" t="s">
        <v>29</v>
      </c>
    </row>
    <row r="66" spans="1:12">
      <c r="A66" s="3" t="s">
        <v>276</v>
      </c>
    </row>
    <row r="67" spans="1:12">
      <c r="A67" s="4" t="s">
        <v>390</v>
      </c>
      <c r="C67" s="5" t="n">
        <v>2350000</v>
      </c>
      <c r="D67" s="5" t="n">
        <v>2350000</v>
      </c>
    </row>
    <row r="68" spans="1:12">
      <c r="A68" s="4" t="s">
        <v>400</v>
      </c>
      <c r="C68" s="5" t="n">
        <v>-900000</v>
      </c>
      <c r="D68" s="5" t="n">
        <v>-900000</v>
      </c>
    </row>
    <row r="69" spans="1:12">
      <c r="A69" s="4" t="s">
        <v>433</v>
      </c>
      <c r="C69" s="5" t="n">
        <v>621486</v>
      </c>
      <c r="D69" s="5" t="n">
        <v>621486</v>
      </c>
    </row>
    <row r="70" spans="1:12">
      <c r="A70" s="4" t="s">
        <v>401</v>
      </c>
      <c r="C70" s="5" t="n">
        <v>-36505</v>
      </c>
      <c r="D70" s="5" t="n">
        <v>-36505</v>
      </c>
    </row>
    <row r="71" spans="1:12">
      <c r="A71" s="4" t="s">
        <v>385</v>
      </c>
      <c r="C71" s="5" t="n">
        <v>2034981</v>
      </c>
      <c r="D71" s="5" t="n">
        <v>2034981</v>
      </c>
    </row>
    <row r="72" spans="1:12">
      <c r="A72" s="3" t="s">
        <v>408</v>
      </c>
    </row>
    <row r="73" spans="1:12">
      <c r="A73" s="4" t="s">
        <v>409</v>
      </c>
      <c r="H73" s="7" t="n">
        <v>0</v>
      </c>
    </row>
    <row r="74" spans="1:12">
      <c r="A74" s="4" t="s">
        <v>410</v>
      </c>
      <c r="H74" s="5" t="n">
        <v>-2151</v>
      </c>
    </row>
    <row r="75" spans="1:12">
      <c r="A75" s="3" t="s">
        <v>417</v>
      </c>
    </row>
    <row r="76" spans="1:12">
      <c r="A76" s="4" t="s">
        <v>132</v>
      </c>
      <c r="H76" s="5" t="n">
        <v>-43213</v>
      </c>
    </row>
    <row r="77" spans="1:12">
      <c r="A77" s="3" t="s">
        <v>420</v>
      </c>
    </row>
    <row r="78" spans="1:12">
      <c r="A78" s="4" t="s">
        <v>225</v>
      </c>
      <c r="B78" s="4" t="s">
        <v>55</v>
      </c>
      <c r="E78" s="7" t="n">
        <v>0</v>
      </c>
      <c r="H78" s="5" t="n">
        <v>0</v>
      </c>
    </row>
    <row r="79" spans="1:12">
      <c r="A79" s="4" t="s">
        <v>61</v>
      </c>
      <c r="E79" s="5" t="n">
        <v>0</v>
      </c>
      <c r="H79" s="5" t="n">
        <v>0</v>
      </c>
    </row>
    <row r="80" spans="1:12">
      <c r="A80" s="4" t="s">
        <v>370</v>
      </c>
      <c r="H80" s="5" t="n">
        <v>0</v>
      </c>
    </row>
    <row r="81" spans="1:12">
      <c r="A81" s="4" t="s">
        <v>369</v>
      </c>
      <c r="H81" s="5" t="n">
        <v>0</v>
      </c>
    </row>
    <row r="82" spans="1:12">
      <c r="A82" s="3" t="s">
        <v>423</v>
      </c>
    </row>
    <row r="83" spans="1:12">
      <c r="A83" s="4" t="s">
        <v>409</v>
      </c>
      <c r="H83" s="5" t="n">
        <v>0</v>
      </c>
    </row>
    <row r="84" spans="1:12">
      <c r="A84" s="4" t="s">
        <v>424</v>
      </c>
      <c r="H84" s="5" t="n">
        <v>7229</v>
      </c>
    </row>
    <row r="85" spans="1:12">
      <c r="A85" s="4" t="s">
        <v>158</v>
      </c>
      <c r="H85" s="5" t="n">
        <v>-62381</v>
      </c>
    </row>
    <row r="86" spans="1:12">
      <c r="A86" s="4" t="s">
        <v>357</v>
      </c>
      <c r="C86" s="5" t="n">
        <v>0</v>
      </c>
      <c r="H86" s="5" t="n">
        <v>0</v>
      </c>
    </row>
    <row r="87" spans="1:12">
      <c r="A87" s="4" t="s">
        <v>357</v>
      </c>
      <c r="C87" s="5" t="n">
        <v>0</v>
      </c>
      <c r="H87" s="5" t="n">
        <v>0</v>
      </c>
    </row>
    <row r="88" spans="1:12">
      <c r="A88" s="3" t="s">
        <v>427</v>
      </c>
    </row>
    <row r="89" spans="1:12">
      <c r="A89" s="4" t="s">
        <v>428</v>
      </c>
      <c r="H89" s="5" t="n">
        <v>0</v>
      </c>
    </row>
    <row r="90" spans="1:12">
      <c r="A90" s="4" t="s">
        <v>370</v>
      </c>
      <c r="H90" s="5" t="n">
        <v>0</v>
      </c>
    </row>
    <row r="91" spans="1:12">
      <c r="A91" s="4" t="s">
        <v>373</v>
      </c>
      <c r="E91" s="5" t="n">
        <v>-2549</v>
      </c>
      <c r="H91" s="5" t="n">
        <v>-8565</v>
      </c>
    </row>
    <row r="92" spans="1:12">
      <c r="A92" s="4" t="s">
        <v>429</v>
      </c>
      <c r="H92" s="5" t="n">
        <v>0</v>
      </c>
    </row>
    <row r="93" spans="1:12">
      <c r="A93" s="4" t="s">
        <v>377</v>
      </c>
      <c r="E93" s="5" t="n">
        <v>-2605</v>
      </c>
      <c r="H93" s="5" t="n">
        <v>-8547</v>
      </c>
    </row>
    <row r="94" spans="1:12">
      <c r="A94" s="4" t="s">
        <v>158</v>
      </c>
      <c r="H94" s="5" t="n">
        <v>62381</v>
      </c>
    </row>
    <row r="95" spans="1:12">
      <c r="A95" s="3" t="s">
        <v>432</v>
      </c>
    </row>
    <row r="96" spans="1:12">
      <c r="A96" s="4" t="s">
        <v>434</v>
      </c>
      <c r="C96" s="5" t="n">
        <v>1727834</v>
      </c>
      <c r="D96" s="5" t="n">
        <v>1727834</v>
      </c>
      <c r="E96" s="5" t="n">
        <v>1188652</v>
      </c>
      <c r="H96" s="5" t="n">
        <v>1188652</v>
      </c>
    </row>
    <row r="97" spans="1:12">
      <c r="A97" s="4" t="s">
        <v>435</v>
      </c>
      <c r="C97" s="5" t="n">
        <v>458943</v>
      </c>
      <c r="D97" s="5" t="n">
        <v>458943</v>
      </c>
      <c r="E97" s="5" t="n">
        <v>59594</v>
      </c>
      <c r="H97" s="5" t="n">
        <v>59594</v>
      </c>
    </row>
    <row r="98" spans="1:12">
      <c r="A98" s="4" t="s">
        <v>39</v>
      </c>
      <c r="C98" s="5" t="n">
        <v>2186777</v>
      </c>
      <c r="D98" s="5" t="n">
        <v>2186777</v>
      </c>
      <c r="E98" s="5" t="n">
        <v>1248246</v>
      </c>
      <c r="H98" s="5" t="n">
        <v>1248246</v>
      </c>
    </row>
    <row r="99" spans="1:12">
      <c r="A99" s="4" t="s">
        <v>40</v>
      </c>
      <c r="C99" s="5" t="n">
        <v>0</v>
      </c>
      <c r="D99" s="5" t="n">
        <v>0</v>
      </c>
      <c r="E99" s="5" t="n">
        <v>-53370</v>
      </c>
      <c r="H99" s="5" t="n">
        <v>-53370</v>
      </c>
    </row>
    <row r="100" spans="1:12">
      <c r="A100" s="4" t="s">
        <v>41</v>
      </c>
      <c r="C100" s="5" t="n">
        <v>2186777</v>
      </c>
      <c r="D100" s="5" t="n">
        <v>2186777</v>
      </c>
      <c r="E100" s="5" t="n">
        <v>1194876</v>
      </c>
      <c r="H100" s="5" t="n">
        <v>1194876</v>
      </c>
    </row>
    <row r="101" spans="1:12">
      <c r="A101" s="3" t="s">
        <v>436</v>
      </c>
    </row>
    <row r="102" spans="1:12">
      <c r="A102" s="4" t="s">
        <v>437</v>
      </c>
      <c r="C102" s="5" t="n">
        <v>342924</v>
      </c>
      <c r="D102" s="5" t="n">
        <v>342924</v>
      </c>
    </row>
    <row r="103" spans="1:12">
      <c r="A103" s="4" t="s">
        <v>438</v>
      </c>
      <c r="C103" s="5" t="n">
        <v>39211</v>
      </c>
      <c r="D103" s="5" t="n">
        <v>39211</v>
      </c>
    </row>
    <row r="104" spans="1:12">
      <c r="A104" s="4" t="s">
        <v>439</v>
      </c>
      <c r="C104" s="5" t="n">
        <v>32817</v>
      </c>
      <c r="D104" s="5" t="n">
        <v>32817</v>
      </c>
    </row>
    <row r="105" spans="1:12">
      <c r="A105" s="4" t="s">
        <v>440</v>
      </c>
      <c r="C105" s="5" t="n">
        <v>16980</v>
      </c>
      <c r="D105" s="5" t="n">
        <v>16980</v>
      </c>
    </row>
    <row r="106" spans="1:12">
      <c r="A106" s="4" t="s">
        <v>441</v>
      </c>
      <c r="C106" s="5" t="n">
        <v>7747</v>
      </c>
      <c r="D106" s="5" t="n">
        <v>7747</v>
      </c>
    </row>
    <row r="107" spans="1:12">
      <c r="A107" s="4" t="s">
        <v>442</v>
      </c>
      <c r="C107" s="5" t="n">
        <v>4254</v>
      </c>
      <c r="D107" s="5" t="n">
        <v>4254</v>
      </c>
    </row>
    <row r="108" spans="1:12">
      <c r="A108" s="4" t="s">
        <v>42</v>
      </c>
      <c r="C108" s="5" t="n">
        <v>443933</v>
      </c>
      <c r="D108" s="5" t="n">
        <v>443933</v>
      </c>
    </row>
    <row r="109" spans="1:12">
      <c r="A109" s="4" t="s">
        <v>43</v>
      </c>
      <c r="C109" s="5" t="n">
        <v>0</v>
      </c>
      <c r="D109" s="5" t="n">
        <v>0</v>
      </c>
    </row>
    <row r="110" spans="1:12">
      <c r="A110" s="4" t="s">
        <v>44</v>
      </c>
      <c r="C110" s="5" t="n">
        <v>443933</v>
      </c>
      <c r="D110" s="5" t="n">
        <v>443933</v>
      </c>
    </row>
    <row r="111" spans="1:12">
      <c r="A111" s="3" t="s">
        <v>406</v>
      </c>
    </row>
    <row r="112" spans="1:12">
      <c r="A112" s="4" t="s">
        <v>54</v>
      </c>
      <c r="C112" s="5" t="n">
        <v>25000</v>
      </c>
      <c r="D112" s="5" t="n">
        <v>25000</v>
      </c>
      <c r="E112" s="7" t="n">
        <v>0</v>
      </c>
      <c r="F112" s="4" t="s">
        <v>443</v>
      </c>
      <c r="H112" s="5" t="n">
        <v>0</v>
      </c>
      <c r="I112" s="4" t="s">
        <v>443</v>
      </c>
    </row>
    <row r="113" spans="1:12">
      <c r="A113" s="4" t="s">
        <v>73</v>
      </c>
    </row>
    <row r="114" spans="1:12">
      <c r="A114" s="3" t="s">
        <v>408</v>
      </c>
    </row>
    <row r="115" spans="1:12">
      <c r="A115" s="4" t="s">
        <v>409</v>
      </c>
      <c r="D115" s="5" t="n">
        <v>514069</v>
      </c>
      <c r="J115" s="7" t="n">
        <v>0</v>
      </c>
    </row>
    <row r="116" spans="1:12">
      <c r="A116" s="4" t="s">
        <v>410</v>
      </c>
      <c r="D116" s="5" t="n">
        <v>80164</v>
      </c>
      <c r="J116" s="5" t="n">
        <v>0</v>
      </c>
    </row>
    <row r="117" spans="1:12">
      <c r="A117" s="3" t="s">
        <v>417</v>
      </c>
    </row>
    <row r="118" spans="1:12">
      <c r="A118" s="4" t="s">
        <v>132</v>
      </c>
      <c r="D118" s="5" t="n">
        <v>20949</v>
      </c>
      <c r="J118" s="5" t="n">
        <v>64252</v>
      </c>
    </row>
    <row r="119" spans="1:12">
      <c r="A119" s="3" t="s">
        <v>420</v>
      </c>
    </row>
    <row r="120" spans="1:12">
      <c r="A120" s="4" t="s">
        <v>53</v>
      </c>
      <c r="C120" s="5" t="n">
        <v>134599</v>
      </c>
      <c r="D120" s="5" t="n">
        <v>134599</v>
      </c>
      <c r="K120" s="7" t="n">
        <v>137692</v>
      </c>
    </row>
    <row r="121" spans="1:12">
      <c r="A121" s="4" t="s">
        <v>367</v>
      </c>
      <c r="C121" s="5" t="n">
        <v>144184</v>
      </c>
      <c r="D121" s="5" t="n">
        <v>144184</v>
      </c>
      <c r="K121" s="5" t="n">
        <v>144184</v>
      </c>
    </row>
    <row r="122" spans="1:12">
      <c r="A122" s="4" t="s">
        <v>225</v>
      </c>
      <c r="C122" s="5" t="n">
        <v>4023129</v>
      </c>
      <c r="D122" s="5" t="n">
        <v>4023129</v>
      </c>
      <c r="K122" s="5" t="n">
        <v>4023129</v>
      </c>
      <c r="L122" s="4" t="s">
        <v>55</v>
      </c>
    </row>
    <row r="123" spans="1:12">
      <c r="A123" s="4" t="s">
        <v>61</v>
      </c>
      <c r="C123" s="5" t="n">
        <v>4301912</v>
      </c>
      <c r="D123" s="5" t="n">
        <v>4301912</v>
      </c>
      <c r="K123" s="5" t="n">
        <v>4305005</v>
      </c>
    </row>
    <row r="124" spans="1:12">
      <c r="A124" s="4" t="s">
        <v>370</v>
      </c>
      <c r="D124" s="5" t="n">
        <v>-1000000</v>
      </c>
      <c r="J124" s="5" t="n">
        <v>0</v>
      </c>
    </row>
    <row r="125" spans="1:12">
      <c r="A125" s="4" t="s">
        <v>369</v>
      </c>
      <c r="D125" s="5" t="n">
        <v>3724750</v>
      </c>
      <c r="J125" s="5" t="n">
        <v>0</v>
      </c>
    </row>
    <row r="126" spans="1:12">
      <c r="A126" s="3" t="s">
        <v>423</v>
      </c>
    </row>
    <row r="127" spans="1:12">
      <c r="A127" s="4" t="s">
        <v>409</v>
      </c>
      <c r="D127" s="5" t="n">
        <v>514069</v>
      </c>
      <c r="J127" s="5" t="n">
        <v>0</v>
      </c>
    </row>
    <row r="128" spans="1:12">
      <c r="A128" s="4" t="s">
        <v>424</v>
      </c>
      <c r="D128" s="5" t="n">
        <v>0</v>
      </c>
      <c r="J128" s="5" t="n">
        <v>692</v>
      </c>
    </row>
    <row r="129" spans="1:12">
      <c r="A129" s="4" t="s">
        <v>444</v>
      </c>
      <c r="D129" s="5" t="n">
        <v>0</v>
      </c>
    </row>
    <row r="130" spans="1:12">
      <c r="A130" s="4" t="s">
        <v>445</v>
      </c>
      <c r="D130" s="5" t="n">
        <v>0</v>
      </c>
    </row>
    <row r="131" spans="1:12">
      <c r="A131" s="3" t="s">
        <v>427</v>
      </c>
    </row>
    <row r="132" spans="1:12">
      <c r="A132" s="4" t="s">
        <v>428</v>
      </c>
      <c r="D132" s="5" t="n">
        <v>3724750</v>
      </c>
      <c r="J132" s="5" t="n">
        <v>0</v>
      </c>
    </row>
    <row r="133" spans="1:12">
      <c r="A133" s="4" t="s">
        <v>370</v>
      </c>
      <c r="D133" s="5" t="n">
        <v>-1000000</v>
      </c>
      <c r="J133" s="5" t="n">
        <v>0</v>
      </c>
    </row>
    <row r="134" spans="1:12">
      <c r="A134" s="4" t="s">
        <v>373</v>
      </c>
      <c r="D134" s="5" t="n">
        <v>-46961</v>
      </c>
      <c r="G134" s="7" t="n">
        <v>-16714</v>
      </c>
      <c r="J134" s="5" t="n">
        <v>-30165</v>
      </c>
    </row>
    <row r="135" spans="1:12">
      <c r="A135" s="4" t="s">
        <v>429</v>
      </c>
      <c r="D135" s="5" t="n">
        <v>0</v>
      </c>
      <c r="J135" s="5" t="n">
        <v>-52045</v>
      </c>
    </row>
    <row r="136" spans="1:12">
      <c r="A136" s="4" t="s">
        <v>377</v>
      </c>
      <c r="D136" s="5" t="n">
        <v>2331189</v>
      </c>
      <c r="G136" s="7" t="n">
        <v>-28361</v>
      </c>
      <c r="J136" s="7" t="n">
        <v>457437</v>
      </c>
    </row>
    <row r="137" spans="1:12">
      <c r="A137" s="3" t="s">
        <v>432</v>
      </c>
    </row>
    <row r="138" spans="1:12">
      <c r="A138" s="4" t="s">
        <v>434</v>
      </c>
      <c r="C138" s="5" t="n">
        <v>12258835</v>
      </c>
      <c r="D138" s="5" t="n">
        <v>12258835</v>
      </c>
      <c r="K138" s="5" t="n">
        <v>11350257</v>
      </c>
    </row>
    <row r="139" spans="1:12">
      <c r="A139" s="4" t="s">
        <v>435</v>
      </c>
      <c r="C139" s="5" t="n">
        <v>1010200</v>
      </c>
      <c r="D139" s="5" t="n">
        <v>1010200</v>
      </c>
      <c r="K139" s="5" t="n">
        <v>998860</v>
      </c>
    </row>
    <row r="140" spans="1:12">
      <c r="A140" s="4" t="s">
        <v>39</v>
      </c>
      <c r="C140" s="5" t="n">
        <v>13269035</v>
      </c>
      <c r="D140" s="5" t="n">
        <v>13269035</v>
      </c>
      <c r="K140" s="5" t="n">
        <v>12349117</v>
      </c>
    </row>
    <row r="141" spans="1:12">
      <c r="A141" s="4" t="s">
        <v>40</v>
      </c>
      <c r="C141" s="5" t="n">
        <v>-10044240</v>
      </c>
      <c r="D141" s="5" t="n">
        <v>-10044240</v>
      </c>
      <c r="K141" s="5" t="n">
        <v>-9843908</v>
      </c>
    </row>
    <row r="142" spans="1:12">
      <c r="A142" s="4" t="s">
        <v>41</v>
      </c>
      <c r="C142" s="5" t="n">
        <v>3224795</v>
      </c>
      <c r="D142" s="5" t="n">
        <v>3224795</v>
      </c>
      <c r="K142" s="5" t="n">
        <v>2505209</v>
      </c>
    </row>
    <row r="143" spans="1:12">
      <c r="A143" s="3" t="s">
        <v>406</v>
      </c>
    </row>
    <row r="144" spans="1:12">
      <c r="A144" s="4" t="s">
        <v>437</v>
      </c>
      <c r="C144" s="5" t="n">
        <v>426914</v>
      </c>
      <c r="D144" s="5" t="n">
        <v>426914</v>
      </c>
    </row>
    <row r="145" spans="1:12">
      <c r="A145" s="4" t="s">
        <v>438</v>
      </c>
      <c r="C145" s="5" t="n">
        <v>106059</v>
      </c>
      <c r="D145" s="5" t="n">
        <v>106059</v>
      </c>
    </row>
    <row r="146" spans="1:12">
      <c r="A146" s="4" t="s">
        <v>439</v>
      </c>
      <c r="C146" s="5" t="n">
        <v>66023</v>
      </c>
      <c r="D146" s="5" t="n">
        <v>66023</v>
      </c>
    </row>
    <row r="147" spans="1:12">
      <c r="A147" s="4" t="s">
        <v>440</v>
      </c>
      <c r="C147" s="5" t="n">
        <v>30760</v>
      </c>
      <c r="D147" s="5" t="n">
        <v>30760</v>
      </c>
    </row>
    <row r="148" spans="1:12">
      <c r="A148" s="4" t="s">
        <v>441</v>
      </c>
      <c r="C148" s="5" t="n">
        <v>3727</v>
      </c>
      <c r="D148" s="5" t="n">
        <v>3727</v>
      </c>
    </row>
    <row r="149" spans="1:12">
      <c r="A149" s="4" t="s">
        <v>442</v>
      </c>
      <c r="C149" s="5" t="n">
        <v>8103</v>
      </c>
      <c r="D149" s="5" t="n">
        <v>8103</v>
      </c>
    </row>
    <row r="150" spans="1:12">
      <c r="A150" s="4" t="s">
        <v>42</v>
      </c>
      <c r="C150" s="5" t="n">
        <v>641586</v>
      </c>
      <c r="D150" s="5" t="n">
        <v>641586</v>
      </c>
    </row>
    <row r="151" spans="1:12">
      <c r="A151" s="4" t="s">
        <v>43</v>
      </c>
      <c r="C151" s="5" t="n">
        <v>-230952</v>
      </c>
      <c r="D151" s="5" t="n">
        <v>-230952</v>
      </c>
    </row>
    <row r="152" spans="1:12">
      <c r="A152" s="4" t="s">
        <v>44</v>
      </c>
      <c r="C152" s="5" t="n">
        <v>410634</v>
      </c>
      <c r="D152" s="5" t="n">
        <v>410634</v>
      </c>
    </row>
    <row r="153" spans="1:12">
      <c r="A153" s="4" t="s">
        <v>54</v>
      </c>
      <c r="B153" s="4" t="s">
        <v>443</v>
      </c>
      <c r="K153" s="7" t="n">
        <v>1937729</v>
      </c>
    </row>
    <row r="154" spans="1:12">
      <c r="A154" s="4" t="s">
        <v>134</v>
      </c>
    </row>
    <row r="155" spans="1:12">
      <c r="A155" s="3" t="s">
        <v>423</v>
      </c>
    </row>
    <row r="156" spans="1:12">
      <c r="A156" s="4" t="s">
        <v>158</v>
      </c>
      <c r="C156" s="5" t="n">
        <v>-13750</v>
      </c>
    </row>
    <row r="157" spans="1:12">
      <c r="A157" s="3" t="s">
        <v>427</v>
      </c>
    </row>
    <row r="158" spans="1:12">
      <c r="A158" s="4" t="s">
        <v>158</v>
      </c>
      <c r="C158" s="5" t="n">
        <v>13750</v>
      </c>
    </row>
    <row r="159" spans="1:12">
      <c r="A159" s="4" t="s">
        <v>446</v>
      </c>
    </row>
    <row r="160" spans="1:12">
      <c r="A160" s="3" t="s">
        <v>423</v>
      </c>
    </row>
    <row r="161" spans="1:12">
      <c r="A161" s="4" t="s">
        <v>444</v>
      </c>
      <c r="D161" s="5" t="n">
        <v>5386812</v>
      </c>
    </row>
    <row r="162" spans="1:12">
      <c r="A162" s="4" t="s">
        <v>445</v>
      </c>
      <c r="D162" s="5" t="n">
        <v>5386812</v>
      </c>
    </row>
    <row r="163" spans="1:12">
      <c r="A163" s="4" t="s">
        <v>447</v>
      </c>
    </row>
    <row r="164" spans="1:12">
      <c r="A164" s="3" t="s">
        <v>423</v>
      </c>
    </row>
    <row r="165" spans="1:12">
      <c r="A165" s="4" t="s">
        <v>444</v>
      </c>
      <c r="C165" s="5" t="n">
        <v>-5386812</v>
      </c>
    </row>
    <row r="166" spans="1:12">
      <c r="A166" s="4" t="s">
        <v>445</v>
      </c>
      <c r="C166" s="5" t="n">
        <v>-5386812</v>
      </c>
    </row>
    <row r="167" spans="1:12">
      <c r="A167" s="4" t="s">
        <v>448</v>
      </c>
    </row>
    <row r="168" spans="1:12">
      <c r="A168" s="3" t="s">
        <v>423</v>
      </c>
    </row>
    <row r="169" spans="1:12">
      <c r="A169" s="4" t="s">
        <v>158</v>
      </c>
      <c r="H169" s="5" t="n">
        <v>0</v>
      </c>
    </row>
    <row r="170" spans="1:12">
      <c r="A170" s="4" t="s">
        <v>357</v>
      </c>
      <c r="H170" s="5" t="n">
        <v>0</v>
      </c>
    </row>
    <row r="171" spans="1:12">
      <c r="A171" s="4" t="s">
        <v>357</v>
      </c>
      <c r="H171" s="5" t="n">
        <v>0</v>
      </c>
    </row>
    <row r="172" spans="1:12">
      <c r="A172" s="3" t="s">
        <v>427</v>
      </c>
    </row>
    <row r="173" spans="1:12">
      <c r="A173" s="4" t="s">
        <v>158</v>
      </c>
      <c r="H173" s="7" t="n">
        <v>0</v>
      </c>
    </row>
    <row r="174" spans="1:12">
      <c r="A174" s="4" t="s">
        <v>449</v>
      </c>
    </row>
    <row r="175" spans="1:12">
      <c r="A175" s="3" t="s">
        <v>423</v>
      </c>
    </row>
    <row r="176" spans="1:12">
      <c r="A176" s="4" t="s">
        <v>444</v>
      </c>
      <c r="D176" s="5" t="n">
        <v>-5386812</v>
      </c>
    </row>
    <row r="177" spans="1:12">
      <c r="A177" s="4" t="s">
        <v>445</v>
      </c>
      <c r="D177" s="5" t="n">
        <v>-5386812</v>
      </c>
    </row>
    <row r="178" spans="1:12">
      <c r="A178" s="4" t="s">
        <v>403</v>
      </c>
    </row>
    <row r="179" spans="1:12">
      <c r="A179" s="3" t="s">
        <v>276</v>
      </c>
    </row>
    <row r="180" spans="1:12">
      <c r="A180" s="4" t="s">
        <v>401</v>
      </c>
      <c r="C180" s="5" t="n">
        <v>-7000</v>
      </c>
      <c r="D180" s="5" t="n">
        <v>-7000</v>
      </c>
    </row>
    <row r="181" spans="1:12">
      <c r="A181" s="4" t="s">
        <v>404</v>
      </c>
    </row>
    <row r="182" spans="1:12">
      <c r="A182" s="3" t="s">
        <v>276</v>
      </c>
    </row>
    <row r="183" spans="1:12">
      <c r="A183" s="4" t="s">
        <v>401</v>
      </c>
      <c r="C183" s="7" t="n">
        <v>-29000</v>
      </c>
      <c r="D183" s="7" t="n">
        <v>-29000</v>
      </c>
    </row>
    <row r="184" spans="1:12"/>
    <row r="185" spans="1:12">
      <c r="A185" s="4" t="s">
        <v>55</v>
      </c>
      <c r="B185" s="4" t="s">
        <v>378</v>
      </c>
    </row>
    <row r="186" spans="1:12">
      <c r="A186" s="4" t="s">
        <v>443</v>
      </c>
      <c r="B186" s="4" t="s">
        <v>76</v>
      </c>
    </row>
  </sheetData>
  <mergeCells count="7">
    <mergeCell ref="A1:B1"/>
    <mergeCell ref="E1:F1"/>
    <mergeCell ref="H1:I1"/>
    <mergeCell ref="K1:L1"/>
    <mergeCell ref="A184:K184"/>
    <mergeCell ref="B185:K185"/>
    <mergeCell ref="B186:K18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50</v>
      </c>
      <c r="B1" s="2" t="s">
        <v>451</v>
      </c>
      <c r="C1" s="2" t="s">
        <v>452</v>
      </c>
      <c r="D1" s="2" t="s">
        <v>453</v>
      </c>
      <c r="E1" s="2" t="s">
        <v>454</v>
      </c>
      <c r="F1" s="2" t="s">
        <v>455</v>
      </c>
      <c r="G1" s="2" t="s">
        <v>456</v>
      </c>
      <c r="H1" s="2" t="s">
        <v>91</v>
      </c>
      <c r="I1" s="2" t="s">
        <v>2</v>
      </c>
      <c r="J1" s="2" t="s">
        <v>92</v>
      </c>
      <c r="K1" s="2" t="s">
        <v>455</v>
      </c>
      <c r="L1" s="2" t="s">
        <v>2</v>
      </c>
      <c r="M1" s="2" t="s">
        <v>92</v>
      </c>
      <c r="N1" s="2" t="s">
        <v>457</v>
      </c>
      <c r="O1" s="2" t="s">
        <v>458</v>
      </c>
      <c r="P1" s="2" t="s">
        <v>28</v>
      </c>
    </row>
    <row r="2" spans="1:16">
      <c r="A2" s="4" t="s">
        <v>29</v>
      </c>
    </row>
    <row r="3" spans="1:16">
      <c r="A3" s="3" t="s">
        <v>459</v>
      </c>
    </row>
    <row r="4" spans="1:16">
      <c r="A4" s="4" t="s">
        <v>460</v>
      </c>
      <c r="I4" s="7" t="n">
        <v>10064</v>
      </c>
      <c r="L4" s="7" t="n">
        <v>6810</v>
      </c>
    </row>
    <row r="5" spans="1:16">
      <c r="A5" s="4" t="s">
        <v>461</v>
      </c>
      <c r="I5" s="5" t="n">
        <v>76000</v>
      </c>
    </row>
    <row r="6" spans="1:16">
      <c r="A6" s="4" t="s">
        <v>462</v>
      </c>
      <c r="I6" s="5" t="n">
        <v>46000</v>
      </c>
    </row>
    <row r="7" spans="1:16">
      <c r="A7" s="4" t="s">
        <v>46</v>
      </c>
      <c r="I7" s="5" t="n">
        <v>461460</v>
      </c>
      <c r="L7" s="5" t="n">
        <v>461460</v>
      </c>
    </row>
    <row r="8" spans="1:16">
      <c r="A8" s="4" t="s">
        <v>73</v>
      </c>
    </row>
    <row r="9" spans="1:16">
      <c r="A9" s="3" t="s">
        <v>459</v>
      </c>
    </row>
    <row r="10" spans="1:16">
      <c r="A10" s="4" t="s">
        <v>460</v>
      </c>
      <c r="H10" s="7" t="n">
        <v>-548</v>
      </c>
      <c r="J10" s="7" t="n">
        <v>-102064</v>
      </c>
      <c r="M10" s="7" t="n">
        <v>-1232141</v>
      </c>
    </row>
    <row r="11" spans="1:16">
      <c r="A11" s="4" t="s">
        <v>46</v>
      </c>
      <c r="P11" s="7" t="n">
        <v>6200</v>
      </c>
    </row>
    <row r="12" spans="1:16">
      <c r="A12" s="4" t="s">
        <v>463</v>
      </c>
    </row>
    <row r="13" spans="1:16">
      <c r="A13" s="3" t="s">
        <v>459</v>
      </c>
    </row>
    <row r="14" spans="1:16">
      <c r="A14" s="4" t="s">
        <v>464</v>
      </c>
      <c r="C14" s="7" t="n">
        <v>253000</v>
      </c>
    </row>
    <row r="15" spans="1:16">
      <c r="A15" s="4" t="s">
        <v>465</v>
      </c>
      <c r="C15" s="5" t="n">
        <v>4000</v>
      </c>
    </row>
    <row r="16" spans="1:16">
      <c r="A16" s="4" t="s">
        <v>466</v>
      </c>
      <c r="C16" s="5" t="n">
        <v>120000</v>
      </c>
    </row>
    <row r="17" spans="1:16">
      <c r="A17" s="4" t="s">
        <v>467</v>
      </c>
    </row>
    <row r="18" spans="1:16">
      <c r="A18" s="3" t="s">
        <v>459</v>
      </c>
    </row>
    <row r="19" spans="1:16">
      <c r="A19" s="4" t="s">
        <v>464</v>
      </c>
      <c r="E19" s="7" t="n">
        <v>93000</v>
      </c>
    </row>
    <row r="20" spans="1:16">
      <c r="A20" s="4" t="s">
        <v>468</v>
      </c>
      <c r="E20" s="7" t="n">
        <v>7000</v>
      </c>
    </row>
    <row r="21" spans="1:16">
      <c r="A21" s="4" t="s">
        <v>465</v>
      </c>
      <c r="K21" s="7" t="n">
        <v>1000</v>
      </c>
    </row>
    <row r="22" spans="1:16">
      <c r="A22" s="4" t="s">
        <v>466</v>
      </c>
      <c r="C22" s="5" t="n">
        <v>-2000</v>
      </c>
    </row>
    <row r="23" spans="1:16">
      <c r="A23" s="4" t="s">
        <v>469</v>
      </c>
    </row>
    <row r="24" spans="1:16">
      <c r="A24" s="3" t="s">
        <v>459</v>
      </c>
    </row>
    <row r="25" spans="1:16">
      <c r="A25" s="4" t="s">
        <v>470</v>
      </c>
      <c r="H25" s="7" t="n">
        <v>2000</v>
      </c>
      <c r="I25" s="7" t="n">
        <v>1000</v>
      </c>
      <c r="J25" s="7" t="n">
        <v>2000</v>
      </c>
      <c r="L25" s="7" t="n">
        <v>4000</v>
      </c>
      <c r="M25" s="7" t="n">
        <v>6000</v>
      </c>
    </row>
    <row r="26" spans="1:16">
      <c r="A26" s="4" t="s">
        <v>471</v>
      </c>
    </row>
    <row r="27" spans="1:16">
      <c r="A27" s="3" t="s">
        <v>459</v>
      </c>
    </row>
    <row r="28" spans="1:16">
      <c r="A28" s="4" t="s">
        <v>464</v>
      </c>
      <c r="F28" s="7" t="n">
        <v>75000</v>
      </c>
    </row>
    <row r="29" spans="1:16">
      <c r="A29" s="4" t="s">
        <v>465</v>
      </c>
      <c r="G29" s="7" t="n">
        <v>1000</v>
      </c>
    </row>
    <row r="30" spans="1:16">
      <c r="A30" s="4" t="s">
        <v>466</v>
      </c>
      <c r="F30" s="5" t="n">
        <v>33000</v>
      </c>
    </row>
    <row r="31" spans="1:16">
      <c r="A31" s="4" t="s">
        <v>472</v>
      </c>
    </row>
    <row r="32" spans="1:16">
      <c r="A32" s="3" t="s">
        <v>459</v>
      </c>
    </row>
    <row r="33" spans="1:16">
      <c r="A33" s="4" t="s">
        <v>464</v>
      </c>
      <c r="G33" s="5" t="n">
        <v>560000</v>
      </c>
    </row>
    <row r="34" spans="1:16">
      <c r="A34" s="4" t="s">
        <v>465</v>
      </c>
      <c r="G34" s="5" t="n">
        <v>6000</v>
      </c>
    </row>
    <row r="35" spans="1:16">
      <c r="A35" s="4" t="s">
        <v>466</v>
      </c>
      <c r="G35" s="7" t="n">
        <v>272000</v>
      </c>
    </row>
    <row r="36" spans="1:16">
      <c r="A36" s="4" t="s">
        <v>473</v>
      </c>
    </row>
    <row r="37" spans="1:16">
      <c r="A37" s="3" t="s">
        <v>459</v>
      </c>
    </row>
    <row r="38" spans="1:16">
      <c r="A38" s="4" t="s">
        <v>474</v>
      </c>
      <c r="N38" s="7" t="n">
        <v>285000</v>
      </c>
    </row>
    <row r="39" spans="1:16">
      <c r="A39" s="4" t="s">
        <v>475</v>
      </c>
    </row>
    <row r="40" spans="1:16">
      <c r="A40" s="3" t="s">
        <v>459</v>
      </c>
    </row>
    <row r="41" spans="1:16">
      <c r="A41" s="4" t="s">
        <v>474</v>
      </c>
      <c r="O41" s="7" t="n">
        <v>200000</v>
      </c>
    </row>
    <row r="42" spans="1:16">
      <c r="A42" s="4" t="s">
        <v>476</v>
      </c>
    </row>
    <row r="43" spans="1:16">
      <c r="A43" s="3" t="s">
        <v>459</v>
      </c>
    </row>
    <row r="44" spans="1:16">
      <c r="A44" s="4" t="s">
        <v>464</v>
      </c>
      <c r="C44" s="5" t="n">
        <v>49000</v>
      </c>
    </row>
    <row r="45" spans="1:16">
      <c r="A45" s="4" t="s">
        <v>465</v>
      </c>
      <c r="C45" s="5" t="n">
        <v>1000</v>
      </c>
    </row>
    <row r="46" spans="1:16">
      <c r="A46" s="4" t="s">
        <v>466</v>
      </c>
      <c r="C46" s="7" t="n">
        <v>14000</v>
      </c>
    </row>
    <row r="47" spans="1:16">
      <c r="A47" s="4" t="s">
        <v>477</v>
      </c>
    </row>
    <row r="48" spans="1:16">
      <c r="A48" s="3" t="s">
        <v>459</v>
      </c>
    </row>
    <row r="49" spans="1:16">
      <c r="A49" s="4" t="s">
        <v>464</v>
      </c>
      <c r="D49" s="7" t="n">
        <v>31000</v>
      </c>
    </row>
    <row r="50" spans="1:16">
      <c r="A50" s="4" t="s">
        <v>466</v>
      </c>
      <c r="D50" s="7" t="n">
        <v>29000</v>
      </c>
    </row>
    <row r="51" spans="1:16">
      <c r="A51" s="4" t="s">
        <v>478</v>
      </c>
    </row>
    <row r="52" spans="1:16">
      <c r="A52" s="3" t="s">
        <v>459</v>
      </c>
    </row>
    <row r="53" spans="1:16">
      <c r="A53" s="4" t="s">
        <v>465</v>
      </c>
      <c r="B53" s="7" t="n">
        <v>17000</v>
      </c>
    </row>
    <row r="54" spans="1:16">
      <c r="A54" s="4" t="s">
        <v>479</v>
      </c>
    </row>
    <row r="55" spans="1:16">
      <c r="A55" s="3" t="s">
        <v>459</v>
      </c>
    </row>
    <row r="56" spans="1:16">
      <c r="A56" s="4" t="s">
        <v>480</v>
      </c>
      <c r="F56" s="5" t="n">
        <v>6000</v>
      </c>
      <c r="K56" s="5" t="n">
        <v>6000</v>
      </c>
    </row>
    <row r="57" spans="1:16">
      <c r="A57" s="4" t="s">
        <v>481</v>
      </c>
    </row>
    <row r="58" spans="1:16">
      <c r="A58" s="3" t="s">
        <v>459</v>
      </c>
    </row>
    <row r="59" spans="1:16">
      <c r="A59" s="4" t="s">
        <v>480</v>
      </c>
      <c r="F59" s="7" t="n">
        <v>2700</v>
      </c>
      <c r="K59" s="7" t="n">
        <v>2700</v>
      </c>
    </row>
    <row r="60" spans="1:16">
      <c r="A60" s="4" t="s">
        <v>478</v>
      </c>
    </row>
    <row r="61" spans="1:16">
      <c r="A61" s="3" t="s">
        <v>459</v>
      </c>
    </row>
    <row r="62" spans="1:16">
      <c r="A62" s="4" t="s">
        <v>482</v>
      </c>
      <c r="B62" s="4" t="s">
        <v>483</v>
      </c>
      <c r="I62" s="4" t="s">
        <v>483</v>
      </c>
      <c r="L62" s="4" t="s">
        <v>483</v>
      </c>
    </row>
    <row r="63" spans="1:16">
      <c r="A63" s="4" t="s">
        <v>46</v>
      </c>
      <c r="B63" s="7" t="n">
        <v>452000</v>
      </c>
      <c r="I63" s="7" t="n">
        <v>454000</v>
      </c>
      <c r="L63" s="7" t="n">
        <v>45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484</v>
      </c>
      <c r="B1" s="2" t="s">
        <v>88</v>
      </c>
      <c r="C1" s="2" t="s">
        <v>89</v>
      </c>
      <c r="E1" s="2" t="s">
        <v>90</v>
      </c>
      <c r="F1" s="2" t="s">
        <v>1</v>
      </c>
    </row>
    <row r="2" spans="1:7">
      <c r="B2" s="2" t="s">
        <v>91</v>
      </c>
      <c r="C2" s="2" t="s">
        <v>2</v>
      </c>
      <c r="D2" s="2" t="s">
        <v>92</v>
      </c>
      <c r="E2" s="2" t="s">
        <v>2</v>
      </c>
      <c r="F2" s="2" t="s">
        <v>92</v>
      </c>
      <c r="G2" s="2" t="s">
        <v>28</v>
      </c>
    </row>
    <row r="3" spans="1:7">
      <c r="A3" s="4" t="s">
        <v>29</v>
      </c>
    </row>
    <row r="4" spans="1:7">
      <c r="A4" s="3" t="s">
        <v>485</v>
      </c>
    </row>
    <row r="5" spans="1:7">
      <c r="A5" s="4" t="s">
        <v>486</v>
      </c>
      <c r="C5" s="7" t="n">
        <v>6048</v>
      </c>
      <c r="E5" s="7" t="n">
        <v>33684</v>
      </c>
    </row>
    <row r="6" spans="1:7">
      <c r="A6" s="4" t="s">
        <v>487</v>
      </c>
      <c r="C6" s="5" t="n">
        <v>-11113</v>
      </c>
      <c r="E6" s="5" t="n">
        <v>19231</v>
      </c>
    </row>
    <row r="7" spans="1:7">
      <c r="A7" s="4" t="s">
        <v>488</v>
      </c>
      <c r="C7" s="5" t="n">
        <v>-750</v>
      </c>
      <c r="E7" s="5" t="n">
        <v>-3541</v>
      </c>
    </row>
    <row r="8" spans="1:7">
      <c r="A8" s="4" t="s">
        <v>115</v>
      </c>
      <c r="C8" s="5" t="n">
        <v>0</v>
      </c>
      <c r="E8" s="5" t="n">
        <v>0</v>
      </c>
    </row>
    <row r="9" spans="1:7">
      <c r="A9" s="4" t="s">
        <v>489</v>
      </c>
      <c r="C9" s="5" t="n">
        <v>16411</v>
      </c>
      <c r="E9" s="5" t="n">
        <v>10912</v>
      </c>
    </row>
    <row r="10" spans="1:7">
      <c r="A10" s="4" t="s">
        <v>490</v>
      </c>
      <c r="C10" s="5" t="n">
        <v>6347</v>
      </c>
      <c r="E10" s="5" t="n">
        <v>4102</v>
      </c>
    </row>
    <row r="11" spans="1:7">
      <c r="A11" s="4" t="s">
        <v>460</v>
      </c>
      <c r="C11" s="7" t="n">
        <v>10064</v>
      </c>
      <c r="E11" s="7" t="n">
        <v>6810</v>
      </c>
    </row>
    <row r="12" spans="1:7">
      <c r="A12" s="4" t="s">
        <v>73</v>
      </c>
    </row>
    <row r="13" spans="1:7">
      <c r="A13" s="3" t="s">
        <v>491</v>
      </c>
    </row>
    <row r="14" spans="1:7">
      <c r="A14" s="4" t="s">
        <v>492</v>
      </c>
      <c r="G14" s="7" t="n">
        <v>728190</v>
      </c>
    </row>
    <row r="15" spans="1:7">
      <c r="A15" s="4" t="s">
        <v>42</v>
      </c>
      <c r="G15" s="5" t="n">
        <v>11402</v>
      </c>
    </row>
    <row r="16" spans="1:7">
      <c r="A16" s="4" t="s">
        <v>166</v>
      </c>
      <c r="G16" s="5" t="n">
        <v>1435</v>
      </c>
    </row>
    <row r="17" spans="1:7">
      <c r="A17" s="4" t="s">
        <v>493</v>
      </c>
      <c r="G17" s="5" t="n">
        <v>741027</v>
      </c>
    </row>
    <row r="18" spans="1:7">
      <c r="A18" s="3" t="s">
        <v>494</v>
      </c>
    </row>
    <row r="19" spans="1:7">
      <c r="A19" s="4" t="s">
        <v>495</v>
      </c>
      <c r="G19" s="5" t="n">
        <v>38042</v>
      </c>
    </row>
    <row r="20" spans="1:7">
      <c r="A20" s="4" t="s">
        <v>166</v>
      </c>
      <c r="G20" s="5" t="n">
        <v>1481</v>
      </c>
    </row>
    <row r="21" spans="1:7">
      <c r="A21" s="4" t="s">
        <v>496</v>
      </c>
      <c r="G21" s="7" t="n">
        <v>39523</v>
      </c>
    </row>
    <row r="22" spans="1:7">
      <c r="A22" s="3" t="s">
        <v>485</v>
      </c>
    </row>
    <row r="23" spans="1:7">
      <c r="A23" s="4" t="s">
        <v>486</v>
      </c>
      <c r="B23" s="7" t="n">
        <v>14891</v>
      </c>
      <c r="D23" s="7" t="n">
        <v>133163</v>
      </c>
      <c r="F23" s="7" t="n">
        <v>369112</v>
      </c>
    </row>
    <row r="24" spans="1:7">
      <c r="A24" s="4" t="s">
        <v>487</v>
      </c>
      <c r="B24" s="5" t="n">
        <v>13758</v>
      </c>
      <c r="D24" s="5" t="n">
        <v>132387</v>
      </c>
      <c r="F24" s="5" t="n">
        <v>1507867</v>
      </c>
    </row>
    <row r="25" spans="1:7">
      <c r="A25" s="4" t="s">
        <v>488</v>
      </c>
      <c r="B25" s="5" t="n">
        <v>-1681</v>
      </c>
      <c r="D25" s="5" t="n">
        <v>-14891</v>
      </c>
      <c r="F25" s="5" t="n">
        <v>-54361</v>
      </c>
    </row>
    <row r="26" spans="1:7">
      <c r="A26" s="4" t="s">
        <v>115</v>
      </c>
      <c r="B26" s="5" t="n">
        <v>0</v>
      </c>
      <c r="D26" s="5" t="n">
        <v>-87915</v>
      </c>
      <c r="F26" s="5" t="n">
        <v>-38829</v>
      </c>
    </row>
    <row r="27" spans="1:7">
      <c r="A27" s="4" t="s">
        <v>489</v>
      </c>
      <c r="B27" s="5" t="n">
        <v>-548</v>
      </c>
      <c r="D27" s="5" t="n">
        <v>-102030</v>
      </c>
      <c r="F27" s="5" t="n">
        <v>-1231945</v>
      </c>
    </row>
    <row r="28" spans="1:7">
      <c r="A28" s="4" t="s">
        <v>490</v>
      </c>
      <c r="B28" s="5" t="n">
        <v>0</v>
      </c>
      <c r="D28" s="5" t="n">
        <v>34</v>
      </c>
      <c r="F28" s="5" t="n">
        <v>196</v>
      </c>
    </row>
    <row r="29" spans="1:7">
      <c r="A29" s="4" t="s">
        <v>460</v>
      </c>
      <c r="B29" s="7" t="n">
        <v>-548</v>
      </c>
      <c r="D29" s="7" t="n">
        <v>-102064</v>
      </c>
      <c r="F29" s="7" t="n">
        <v>-123214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497</v>
      </c>
      <c r="B1" s="2" t="s">
        <v>88</v>
      </c>
      <c r="C1" s="2" t="s">
        <v>89</v>
      </c>
      <c r="E1" s="2" t="s">
        <v>90</v>
      </c>
      <c r="F1" s="2" t="s">
        <v>1</v>
      </c>
    </row>
    <row r="2" spans="1:8">
      <c r="B2" s="2" t="s">
        <v>91</v>
      </c>
      <c r="C2" s="2" t="s">
        <v>2</v>
      </c>
      <c r="D2" s="2" t="s">
        <v>92</v>
      </c>
      <c r="E2" s="2" t="s">
        <v>2</v>
      </c>
      <c r="F2" s="2" t="s">
        <v>2</v>
      </c>
      <c r="G2" s="2" t="s">
        <v>92</v>
      </c>
      <c r="H2" s="2" t="s">
        <v>28</v>
      </c>
    </row>
    <row r="3" spans="1:8">
      <c r="A3" s="3" t="s">
        <v>498</v>
      </c>
    </row>
    <row r="4" spans="1:8">
      <c r="A4" s="4" t="s">
        <v>106</v>
      </c>
      <c r="F4" s="7" t="n">
        <v>0</v>
      </c>
    </row>
    <row r="5" spans="1:8">
      <c r="A5" s="4" t="s">
        <v>29</v>
      </c>
    </row>
    <row r="6" spans="1:8">
      <c r="A6" s="3" t="s">
        <v>498</v>
      </c>
    </row>
    <row r="7" spans="1:8">
      <c r="A7" s="4" t="s">
        <v>434</v>
      </c>
      <c r="B7" s="7" t="n">
        <v>1727834</v>
      </c>
      <c r="C7" s="7" t="n">
        <v>1188652</v>
      </c>
      <c r="E7" s="7" t="n">
        <v>1188652</v>
      </c>
      <c r="F7" s="5" t="n">
        <v>1188652</v>
      </c>
    </row>
    <row r="8" spans="1:8">
      <c r="A8" s="4" t="s">
        <v>435</v>
      </c>
      <c r="B8" s="5" t="n">
        <v>458943</v>
      </c>
      <c r="C8" s="5" t="n">
        <v>59594</v>
      </c>
      <c r="E8" s="5" t="n">
        <v>59594</v>
      </c>
      <c r="F8" s="5" t="n">
        <v>59594</v>
      </c>
    </row>
    <row r="9" spans="1:8">
      <c r="A9" s="4" t="s">
        <v>39</v>
      </c>
      <c r="B9" s="5" t="n">
        <v>2186777</v>
      </c>
      <c r="C9" s="5" t="n">
        <v>1248246</v>
      </c>
      <c r="E9" s="5" t="n">
        <v>1248246</v>
      </c>
      <c r="F9" s="5" t="n">
        <v>1248246</v>
      </c>
    </row>
    <row r="10" spans="1:8">
      <c r="A10" s="4" t="s">
        <v>40</v>
      </c>
      <c r="B10" s="5" t="n">
        <v>0</v>
      </c>
      <c r="C10" s="5" t="n">
        <v>-53370</v>
      </c>
      <c r="E10" s="5" t="n">
        <v>-53370</v>
      </c>
      <c r="F10" s="5" t="n">
        <v>-53370</v>
      </c>
    </row>
    <row r="11" spans="1:8">
      <c r="A11" s="4" t="s">
        <v>41</v>
      </c>
      <c r="B11" s="5" t="n">
        <v>2186777</v>
      </c>
      <c r="C11" s="5" t="n">
        <v>1194876</v>
      </c>
      <c r="E11" s="5" t="n">
        <v>1194876</v>
      </c>
      <c r="F11" s="7" t="n">
        <v>1194876</v>
      </c>
    </row>
    <row r="12" spans="1:8">
      <c r="A12" s="4" t="s">
        <v>106</v>
      </c>
      <c r="C12" s="7" t="n">
        <v>0</v>
      </c>
      <c r="E12" s="7" t="n">
        <v>0</v>
      </c>
    </row>
    <row r="13" spans="1:8">
      <c r="A13" s="4" t="s">
        <v>73</v>
      </c>
    </row>
    <row r="14" spans="1:8">
      <c r="A14" s="3" t="s">
        <v>498</v>
      </c>
    </row>
    <row r="15" spans="1:8">
      <c r="A15" s="4" t="s">
        <v>434</v>
      </c>
      <c r="B15" s="5" t="n">
        <v>12258835</v>
      </c>
      <c r="H15" s="7" t="n">
        <v>11350257</v>
      </c>
    </row>
    <row r="16" spans="1:8">
      <c r="A16" s="4" t="s">
        <v>435</v>
      </c>
      <c r="B16" s="5" t="n">
        <v>1010200</v>
      </c>
      <c r="H16" s="5" t="n">
        <v>998860</v>
      </c>
    </row>
    <row r="17" spans="1:8">
      <c r="A17" s="4" t="s">
        <v>39</v>
      </c>
      <c r="B17" s="5" t="n">
        <v>13269035</v>
      </c>
      <c r="H17" s="5" t="n">
        <v>12349117</v>
      </c>
    </row>
    <row r="18" spans="1:8">
      <c r="A18" s="4" t="s">
        <v>40</v>
      </c>
      <c r="B18" s="5" t="n">
        <v>-10044240</v>
      </c>
      <c r="H18" s="5" t="n">
        <v>-9843908</v>
      </c>
    </row>
    <row r="19" spans="1:8">
      <c r="A19" s="4" t="s">
        <v>41</v>
      </c>
      <c r="B19" s="5" t="n">
        <v>3224795</v>
      </c>
      <c r="H19" s="7" t="n">
        <v>2505209</v>
      </c>
    </row>
    <row r="20" spans="1:8">
      <c r="A20" s="4" t="s">
        <v>106</v>
      </c>
      <c r="B20" s="7" t="n">
        <v>0</v>
      </c>
      <c r="D20" s="7" t="n">
        <v>41728</v>
      </c>
      <c r="G20" s="7" t="n">
        <v>165044</v>
      </c>
    </row>
  </sheetData>
  <mergeCells count="3">
    <mergeCell ref="A1:A2"/>
    <mergeCell ref="C1:D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451</v>
      </c>
    </row>
    <row r="2" spans="1:3">
      <c r="A2" s="3" t="s">
        <v>500</v>
      </c>
    </row>
    <row r="3" spans="1:3">
      <c r="A3" s="4" t="s">
        <v>46</v>
      </c>
      <c r="B3" s="7" t="n">
        <v>461460</v>
      </c>
    </row>
    <row r="4" spans="1:3">
      <c r="A4" s="4" t="s">
        <v>501</v>
      </c>
    </row>
    <row r="5" spans="1:3">
      <c r="A5" s="3" t="s">
        <v>500</v>
      </c>
    </row>
    <row r="6" spans="1:3">
      <c r="A6" s="4" t="s">
        <v>482</v>
      </c>
      <c r="B6" s="4" t="s">
        <v>483</v>
      </c>
      <c r="C6" s="4" t="s">
        <v>483</v>
      </c>
    </row>
    <row r="7" spans="1:3">
      <c r="A7" s="4" t="s">
        <v>46</v>
      </c>
      <c r="B7" s="7" t="n">
        <v>454000</v>
      </c>
      <c r="C7" s="7" t="n">
        <v>452000</v>
      </c>
    </row>
    <row r="8" spans="1:3">
      <c r="A8" s="4" t="s">
        <v>502</v>
      </c>
      <c r="B8" s="7" t="n">
        <v>34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B2" s="2" t="s">
        <v>505</v>
      </c>
    </row>
    <row r="3" spans="1:2">
      <c r="A3" s="3" t="s">
        <v>223</v>
      </c>
    </row>
    <row r="4" spans="1:2">
      <c r="A4" s="4" t="s">
        <v>506</v>
      </c>
      <c r="B4" s="7" t="n">
        <v>16819</v>
      </c>
    </row>
    <row r="5" spans="1:2">
      <c r="A5" s="4" t="s">
        <v>487</v>
      </c>
      <c r="B5" s="5" t="n">
        <v>12145</v>
      </c>
    </row>
    <row r="6" spans="1:2">
      <c r="A6" s="4" t="s">
        <v>488</v>
      </c>
      <c r="B6" s="5" t="n">
        <v>-160</v>
      </c>
    </row>
    <row r="7" spans="1:2">
      <c r="A7" s="4" t="s">
        <v>161</v>
      </c>
      <c r="B7" s="7" t="n">
        <v>45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2"/>
    <col customWidth="1" max="3" min="3" width="10"/>
    <col customWidth="1" max="4" min="4" width="21"/>
    <col customWidth="1" max="5" min="5" width="20"/>
  </cols>
  <sheetData>
    <row r="1" spans="1:5">
      <c r="A1" s="1" t="s">
        <v>131</v>
      </c>
      <c r="B1" s="2" t="s">
        <v>132</v>
      </c>
      <c r="C1" s="2" t="s">
        <v>133</v>
      </c>
      <c r="D1" s="2" t="s">
        <v>134</v>
      </c>
      <c r="E1" s="2" t="s">
        <v>135</v>
      </c>
    </row>
    <row r="2" spans="1:5">
      <c r="A2" s="4" t="s">
        <v>136</v>
      </c>
      <c r="C2" s="5" t="n">
        <v>352792000</v>
      </c>
    </row>
    <row r="3" spans="1:5">
      <c r="A3" s="4" t="s">
        <v>137</v>
      </c>
      <c r="B3" s="5" t="n">
        <v>352792474</v>
      </c>
    </row>
    <row r="4" spans="1:5">
      <c r="A4" s="4" t="s">
        <v>138</v>
      </c>
      <c r="B4" s="7" t="n">
        <v>-2396988</v>
      </c>
      <c r="D4" s="7" t="n">
        <v>5386885</v>
      </c>
      <c r="E4" s="7" t="n">
        <v>-7783873</v>
      </c>
    </row>
    <row r="5" spans="1:5">
      <c r="A5" s="4" t="s">
        <v>139</v>
      </c>
      <c r="B5" s="5" t="n">
        <v>2397061</v>
      </c>
      <c r="D5" s="5" t="n">
        <v>0</v>
      </c>
      <c r="E5" s="5" t="n">
        <v>2397061</v>
      </c>
    </row>
    <row r="6" spans="1:5">
      <c r="A6" s="4" t="s">
        <v>140</v>
      </c>
      <c r="B6" s="7" t="n">
        <v>-73</v>
      </c>
      <c r="D6" s="5" t="n">
        <v>-73</v>
      </c>
      <c r="E6" s="5" t="n">
        <v>0</v>
      </c>
    </row>
    <row r="7" spans="1:5">
      <c r="A7" s="4" t="s">
        <v>141</v>
      </c>
      <c r="B7" s="5" t="n">
        <v>-352792000</v>
      </c>
    </row>
    <row r="8" spans="1:5">
      <c r="A8" s="4" t="s">
        <v>141</v>
      </c>
      <c r="B8" s="7" t="n">
        <v>0</v>
      </c>
      <c r="D8" s="5" t="n">
        <v>-5386812</v>
      </c>
      <c r="E8" s="5" t="n">
        <v>5386812</v>
      </c>
    </row>
    <row r="9" spans="1:5">
      <c r="A9" s="4" t="s">
        <v>142</v>
      </c>
      <c r="C9" s="5" t="n">
        <v>0</v>
      </c>
    </row>
    <row r="10" spans="1:5">
      <c r="A10" s="4" t="s">
        <v>143</v>
      </c>
      <c r="B10" s="7" t="n">
        <v>0</v>
      </c>
      <c r="D10" s="5" t="n">
        <v>0</v>
      </c>
      <c r="E10" s="5" t="n">
        <v>0</v>
      </c>
    </row>
    <row r="11" spans="1:5">
      <c r="A11" s="4" t="s">
        <v>144</v>
      </c>
      <c r="B11" s="5" t="n">
        <v>352792000</v>
      </c>
    </row>
    <row r="12" spans="1:5">
      <c r="A12" s="4" t="s">
        <v>145</v>
      </c>
      <c r="B12" s="7" t="n">
        <v>0</v>
      </c>
      <c r="D12" s="7" t="n">
        <v>5386812</v>
      </c>
      <c r="E12" s="7" t="n">
        <v>-53868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507</v>
      </c>
      <c r="B1" s="2" t="s">
        <v>508</v>
      </c>
      <c r="C1" s="2" t="s">
        <v>508</v>
      </c>
      <c r="D1" s="2" t="s">
        <v>509</v>
      </c>
      <c r="E1" s="2" t="s">
        <v>505</v>
      </c>
      <c r="F1" s="2" t="s">
        <v>505</v>
      </c>
      <c r="G1" s="2" t="s">
        <v>28</v>
      </c>
    </row>
    <row r="2" spans="1:7">
      <c r="A2" s="3" t="s">
        <v>329</v>
      </c>
    </row>
    <row r="3" spans="1:7">
      <c r="A3" s="4" t="s">
        <v>510</v>
      </c>
      <c r="C3" s="7" t="n">
        <v>57000</v>
      </c>
    </row>
    <row r="4" spans="1:7">
      <c r="A4" s="4" t="s">
        <v>511</v>
      </c>
    </row>
    <row r="5" spans="1:7">
      <c r="A5" s="3" t="s">
        <v>329</v>
      </c>
    </row>
    <row r="6" spans="1:7">
      <c r="A6" s="4" t="s">
        <v>512</v>
      </c>
      <c r="F6" s="4" t="s">
        <v>513</v>
      </c>
    </row>
    <row r="7" spans="1:7">
      <c r="A7" s="4" t="s">
        <v>514</v>
      </c>
    </row>
    <row r="8" spans="1:7">
      <c r="A8" s="3" t="s">
        <v>329</v>
      </c>
    </row>
    <row r="9" spans="1:7">
      <c r="A9" s="4" t="s">
        <v>512</v>
      </c>
      <c r="F9" s="4" t="s">
        <v>515</v>
      </c>
    </row>
    <row r="10" spans="1:7">
      <c r="A10" s="4" t="s">
        <v>516</v>
      </c>
    </row>
    <row r="11" spans="1:7">
      <c r="A11" s="3" t="s">
        <v>329</v>
      </c>
    </row>
    <row r="12" spans="1:7">
      <c r="A12" s="4" t="s">
        <v>512</v>
      </c>
      <c r="F12" s="4" t="s">
        <v>515</v>
      </c>
    </row>
    <row r="13" spans="1:7">
      <c r="A13" s="4" t="s">
        <v>517</v>
      </c>
    </row>
    <row r="14" spans="1:7">
      <c r="A14" s="3" t="s">
        <v>329</v>
      </c>
    </row>
    <row r="15" spans="1:7">
      <c r="A15" s="4" t="s">
        <v>512</v>
      </c>
      <c r="F15" s="4" t="s">
        <v>518</v>
      </c>
    </row>
    <row r="16" spans="1:7">
      <c r="A16" s="4" t="s">
        <v>519</v>
      </c>
    </row>
    <row r="17" spans="1:7">
      <c r="A17" s="3" t="s">
        <v>329</v>
      </c>
    </row>
    <row r="18" spans="1:7">
      <c r="A18" s="4" t="s">
        <v>520</v>
      </c>
      <c r="E18" s="5" t="n">
        <v>4</v>
      </c>
      <c r="F18" s="5" t="n">
        <v>4</v>
      </c>
    </row>
    <row r="19" spans="1:7">
      <c r="A19" s="4" t="s">
        <v>521</v>
      </c>
      <c r="E19" s="5" t="n">
        <v>1</v>
      </c>
      <c r="F19" s="5" t="n">
        <v>1</v>
      </c>
    </row>
    <row r="20" spans="1:7">
      <c r="A20" s="4" t="s">
        <v>522</v>
      </c>
      <c r="F20" s="4" t="s">
        <v>523</v>
      </c>
    </row>
    <row r="21" spans="1:7">
      <c r="A21" s="4" t="s">
        <v>524</v>
      </c>
      <c r="E21" s="4" t="s">
        <v>525</v>
      </c>
      <c r="F21" s="4" t="s">
        <v>525</v>
      </c>
    </row>
    <row r="22" spans="1:7">
      <c r="A22" s="4" t="s">
        <v>342</v>
      </c>
    </row>
    <row r="23" spans="1:7">
      <c r="A23" s="3" t="s">
        <v>329</v>
      </c>
    </row>
    <row r="24" spans="1:7">
      <c r="A24" s="4" t="s">
        <v>343</v>
      </c>
      <c r="G24" s="4" t="s">
        <v>344</v>
      </c>
    </row>
    <row r="25" spans="1:7">
      <c r="A25" s="4" t="s">
        <v>345</v>
      </c>
      <c r="B25" s="7" t="n">
        <v>30000</v>
      </c>
    </row>
    <row r="26" spans="1:7">
      <c r="A26" s="4" t="s">
        <v>354</v>
      </c>
    </row>
    <row r="27" spans="1:7">
      <c r="A27" s="3" t="s">
        <v>329</v>
      </c>
    </row>
    <row r="28" spans="1:7">
      <c r="A28" s="4" t="s">
        <v>343</v>
      </c>
      <c r="G28" s="4" t="s">
        <v>347</v>
      </c>
    </row>
    <row r="29" spans="1:7">
      <c r="A29" s="4" t="s">
        <v>348</v>
      </c>
    </row>
    <row r="30" spans="1:7">
      <c r="A30" s="3" t="s">
        <v>329</v>
      </c>
    </row>
    <row r="31" spans="1:7">
      <c r="A31" s="4" t="s">
        <v>343</v>
      </c>
      <c r="G31" s="4" t="s">
        <v>349</v>
      </c>
    </row>
    <row r="32" spans="1:7">
      <c r="A32" s="4" t="s">
        <v>346</v>
      </c>
    </row>
    <row r="33" spans="1:7">
      <c r="A33" s="3" t="s">
        <v>329</v>
      </c>
    </row>
    <row r="34" spans="1:7">
      <c r="A34" s="4" t="s">
        <v>343</v>
      </c>
      <c r="G34" s="4" t="s">
        <v>347</v>
      </c>
    </row>
    <row r="35" spans="1:7">
      <c r="A35" s="4" t="s">
        <v>350</v>
      </c>
    </row>
    <row r="36" spans="1:7">
      <c r="A36" s="3" t="s">
        <v>329</v>
      </c>
    </row>
    <row r="37" spans="1:7">
      <c r="A37" s="4" t="s">
        <v>343</v>
      </c>
      <c r="G37" s="4" t="s">
        <v>351</v>
      </c>
    </row>
    <row r="38" spans="1:7">
      <c r="A38" s="4" t="s">
        <v>352</v>
      </c>
    </row>
    <row r="39" spans="1:7">
      <c r="A39" s="3" t="s">
        <v>329</v>
      </c>
    </row>
    <row r="40" spans="1:7">
      <c r="A40" s="4" t="s">
        <v>343</v>
      </c>
      <c r="G40" s="4" t="s">
        <v>353</v>
      </c>
    </row>
    <row r="41" spans="1:7">
      <c r="A41" s="4" t="s">
        <v>526</v>
      </c>
    </row>
    <row r="42" spans="1:7">
      <c r="A42" s="3" t="s">
        <v>329</v>
      </c>
    </row>
    <row r="43" spans="1:7">
      <c r="A43" s="4" t="s">
        <v>341</v>
      </c>
      <c r="B43" s="5" t="n">
        <v>300000</v>
      </c>
      <c r="C43" s="5" t="n">
        <v>300000</v>
      </c>
    </row>
    <row r="44" spans="1:7">
      <c r="A44" s="4" t="s">
        <v>29</v>
      </c>
    </row>
    <row r="45" spans="1:7">
      <c r="A45" s="3" t="s">
        <v>329</v>
      </c>
    </row>
    <row r="46" spans="1:7">
      <c r="A46" s="4" t="s">
        <v>527</v>
      </c>
      <c r="E46" s="7" t="n">
        <v>0</v>
      </c>
      <c r="F46" s="7" t="n">
        <v>0</v>
      </c>
    </row>
    <row r="47" spans="1:7">
      <c r="A47" s="4" t="s">
        <v>429</v>
      </c>
      <c r="E47" s="5" t="n">
        <v>0</v>
      </c>
    </row>
    <row r="48" spans="1:7">
      <c r="A48" s="4" t="s">
        <v>528</v>
      </c>
      <c r="D48" s="7" t="n">
        <v>1000000</v>
      </c>
    </row>
    <row r="49" spans="1:7">
      <c r="A49" s="4" t="s">
        <v>345</v>
      </c>
      <c r="E49" s="5" t="n">
        <v>1090000</v>
      </c>
    </row>
    <row r="50" spans="1:7">
      <c r="A50" s="4" t="s">
        <v>529</v>
      </c>
      <c r="E50" s="5" t="n">
        <v>15140</v>
      </c>
    </row>
    <row r="51" spans="1:7">
      <c r="A51" s="4" t="s">
        <v>358</v>
      </c>
    </row>
    <row r="52" spans="1:7">
      <c r="A52" s="3" t="s">
        <v>329</v>
      </c>
    </row>
    <row r="53" spans="1:7">
      <c r="A53" s="4" t="s">
        <v>527</v>
      </c>
      <c r="E53" s="5" t="n">
        <v>0</v>
      </c>
      <c r="F53" s="5" t="n">
        <v>0</v>
      </c>
    </row>
    <row r="54" spans="1:7">
      <c r="A54" s="4" t="s">
        <v>339</v>
      </c>
      <c r="B54" s="7" t="n">
        <v>1400000</v>
      </c>
      <c r="C54" s="7" t="n">
        <v>1400000</v>
      </c>
      <c r="E54" s="5" t="n">
        <v>500000</v>
      </c>
      <c r="F54" s="5" t="n">
        <v>500000</v>
      </c>
    </row>
    <row r="55" spans="1:7">
      <c r="A55" s="4" t="s">
        <v>338</v>
      </c>
      <c r="E55" s="5" t="n">
        <v>500000</v>
      </c>
      <c r="F55" s="5" t="n">
        <v>500000</v>
      </c>
    </row>
    <row r="56" spans="1:7">
      <c r="A56" s="4" t="s">
        <v>530</v>
      </c>
      <c r="E56" s="5" t="n">
        <v>455000</v>
      </c>
      <c r="F56" s="5" t="n">
        <v>455000</v>
      </c>
    </row>
    <row r="57" spans="1:7">
      <c r="A57" s="4" t="s">
        <v>531</v>
      </c>
      <c r="E57" s="5" t="n">
        <v>45000</v>
      </c>
      <c r="F57" s="5" t="n">
        <v>45000</v>
      </c>
    </row>
    <row r="58" spans="1:7">
      <c r="A58" s="4" t="s">
        <v>532</v>
      </c>
      <c r="D58" s="7" t="n">
        <v>25000</v>
      </c>
      <c r="E58" s="7" t="n">
        <v>50000</v>
      </c>
      <c r="F58" s="7" t="n">
        <v>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533</v>
      </c>
      <c r="C1" s="2" t="s">
        <v>2</v>
      </c>
      <c r="E1" s="2" t="s">
        <v>91</v>
      </c>
      <c r="F1" s="2" t="s">
        <v>28</v>
      </c>
    </row>
    <row r="2" spans="1:7">
      <c r="A2" s="3" t="s">
        <v>329</v>
      </c>
    </row>
    <row r="3" spans="1:7">
      <c r="A3" s="4" t="s">
        <v>534</v>
      </c>
      <c r="F3" s="7" t="n">
        <v>3023129</v>
      </c>
    </row>
    <row r="4" spans="1:7">
      <c r="A4" s="4" t="s">
        <v>535</v>
      </c>
      <c r="F4" s="7" t="n">
        <v>1000000</v>
      </c>
    </row>
    <row r="5" spans="1:7">
      <c r="A5" s="4" t="s">
        <v>519</v>
      </c>
    </row>
    <row r="6" spans="1:7">
      <c r="A6" s="3" t="s">
        <v>329</v>
      </c>
    </row>
    <row r="7" spans="1:7">
      <c r="A7" s="4" t="s">
        <v>536</v>
      </c>
      <c r="F7" s="4" t="s">
        <v>537</v>
      </c>
    </row>
    <row r="8" spans="1:7">
      <c r="A8" s="4" t="s">
        <v>29</v>
      </c>
    </row>
    <row r="9" spans="1:7">
      <c r="A9" s="3" t="s">
        <v>329</v>
      </c>
    </row>
    <row r="10" spans="1:7">
      <c r="A10" s="4" t="s">
        <v>527</v>
      </c>
      <c r="C10" s="7" t="n">
        <v>0</v>
      </c>
    </row>
    <row r="11" spans="1:7">
      <c r="A11" s="4" t="s">
        <v>538</v>
      </c>
      <c r="C11" s="5" t="n">
        <v>0</v>
      </c>
    </row>
    <row r="12" spans="1:7">
      <c r="A12" s="4" t="s">
        <v>539</v>
      </c>
      <c r="C12" s="5" t="n">
        <v>0</v>
      </c>
      <c r="D12" s="4" t="s">
        <v>55</v>
      </c>
      <c r="E12" s="7" t="n">
        <v>-25000</v>
      </c>
    </row>
    <row r="13" spans="1:7">
      <c r="A13" s="4" t="s">
        <v>540</v>
      </c>
      <c r="B13" s="4" t="s">
        <v>443</v>
      </c>
      <c r="C13" s="5" t="n">
        <v>0</v>
      </c>
    </row>
    <row r="14" spans="1:7">
      <c r="A14" s="4" t="s">
        <v>541</v>
      </c>
      <c r="C14" s="5" t="n">
        <v>0</v>
      </c>
    </row>
    <row r="15" spans="1:7">
      <c r="A15" s="4" t="s">
        <v>358</v>
      </c>
    </row>
    <row r="16" spans="1:7">
      <c r="A16" s="3" t="s">
        <v>329</v>
      </c>
    </row>
    <row r="17" spans="1:7">
      <c r="A17" s="4" t="s">
        <v>527</v>
      </c>
      <c r="C17" s="7" t="n">
        <v>0</v>
      </c>
    </row>
    <row r="18" spans="1:7">
      <c r="A18" s="4" t="s">
        <v>73</v>
      </c>
    </row>
    <row r="19" spans="1:7">
      <c r="A19" s="3" t="s">
        <v>329</v>
      </c>
    </row>
    <row r="20" spans="1:7">
      <c r="A20" s="4" t="s">
        <v>538</v>
      </c>
      <c r="F20" s="7" t="n">
        <v>5960858</v>
      </c>
    </row>
    <row r="21" spans="1:7">
      <c r="A21" s="4" t="s">
        <v>539</v>
      </c>
      <c r="B21" s="4" t="s">
        <v>55</v>
      </c>
      <c r="F21" s="5" t="n">
        <v>-1937729</v>
      </c>
    </row>
    <row r="22" spans="1:7">
      <c r="A22" s="4" t="s">
        <v>540</v>
      </c>
      <c r="E22" s="7" t="n">
        <v>-4023129</v>
      </c>
      <c r="F22" s="5" t="n">
        <v>-4023129</v>
      </c>
      <c r="G22" s="4" t="s">
        <v>443</v>
      </c>
    </row>
    <row r="23" spans="1:7">
      <c r="A23" s="4" t="s">
        <v>541</v>
      </c>
      <c r="F23" s="5" t="n">
        <v>0</v>
      </c>
    </row>
    <row r="24" spans="1:7">
      <c r="A24" s="4" t="s">
        <v>542</v>
      </c>
    </row>
    <row r="25" spans="1:7">
      <c r="A25" s="3" t="s">
        <v>329</v>
      </c>
    </row>
    <row r="26" spans="1:7">
      <c r="A26" s="4" t="s">
        <v>527</v>
      </c>
      <c r="B26" s="4" t="s">
        <v>543</v>
      </c>
      <c r="F26" s="5" t="n">
        <v>1654745</v>
      </c>
    </row>
    <row r="27" spans="1:7">
      <c r="A27" s="4" t="s">
        <v>544</v>
      </c>
    </row>
    <row r="28" spans="1:7">
      <c r="A28" s="3" t="s">
        <v>329</v>
      </c>
    </row>
    <row r="29" spans="1:7">
      <c r="A29" s="4" t="s">
        <v>545</v>
      </c>
      <c r="B29" s="4" t="s">
        <v>543</v>
      </c>
      <c r="F29" s="5" t="n">
        <v>284241</v>
      </c>
    </row>
    <row r="30" spans="1:7">
      <c r="A30" s="4" t="s">
        <v>546</v>
      </c>
    </row>
    <row r="31" spans="1:7">
      <c r="A31" s="3" t="s">
        <v>329</v>
      </c>
    </row>
    <row r="32" spans="1:7">
      <c r="A32" s="4" t="s">
        <v>547</v>
      </c>
      <c r="F32" s="5" t="n">
        <v>-1257</v>
      </c>
    </row>
    <row r="33" spans="1:7">
      <c r="A33" s="4" t="s">
        <v>548</v>
      </c>
    </row>
    <row r="34" spans="1:7">
      <c r="A34" s="3" t="s">
        <v>329</v>
      </c>
    </row>
    <row r="35" spans="1:7">
      <c r="A35" s="4" t="s">
        <v>534</v>
      </c>
      <c r="F35" s="5" t="n">
        <v>562234</v>
      </c>
    </row>
    <row r="36" spans="1:7">
      <c r="A36" s="4" t="s">
        <v>549</v>
      </c>
    </row>
    <row r="37" spans="1:7">
      <c r="A37" s="3" t="s">
        <v>329</v>
      </c>
    </row>
    <row r="38" spans="1:7">
      <c r="A38" s="4" t="s">
        <v>534</v>
      </c>
      <c r="F38" s="5" t="n">
        <v>581402</v>
      </c>
    </row>
    <row r="39" spans="1:7">
      <c r="A39" s="4" t="s">
        <v>550</v>
      </c>
    </row>
    <row r="40" spans="1:7">
      <c r="A40" s="3" t="s">
        <v>329</v>
      </c>
    </row>
    <row r="41" spans="1:7">
      <c r="A41" s="4" t="s">
        <v>534</v>
      </c>
      <c r="F41" s="5" t="n">
        <v>718596</v>
      </c>
    </row>
    <row r="42" spans="1:7">
      <c r="A42" s="4" t="s">
        <v>551</v>
      </c>
    </row>
    <row r="43" spans="1:7">
      <c r="A43" s="3" t="s">
        <v>329</v>
      </c>
    </row>
    <row r="44" spans="1:7">
      <c r="A44" s="4" t="s">
        <v>534</v>
      </c>
      <c r="F44" s="5" t="n">
        <v>381423</v>
      </c>
    </row>
    <row r="45" spans="1:7">
      <c r="A45" s="4" t="s">
        <v>552</v>
      </c>
    </row>
    <row r="46" spans="1:7">
      <c r="A46" s="3" t="s">
        <v>329</v>
      </c>
    </row>
    <row r="47" spans="1:7">
      <c r="A47" s="4" t="s">
        <v>534</v>
      </c>
      <c r="F47" s="5" t="n">
        <v>779474</v>
      </c>
    </row>
    <row r="48" spans="1:7">
      <c r="A48" s="4" t="s">
        <v>553</v>
      </c>
    </row>
    <row r="49" spans="1:7">
      <c r="A49" s="3" t="s">
        <v>329</v>
      </c>
    </row>
    <row r="50" spans="1:7">
      <c r="A50" s="4" t="s">
        <v>535</v>
      </c>
      <c r="F50" s="7" t="n">
        <v>1000000</v>
      </c>
    </row>
    <row r="51" spans="1:7"/>
    <row r="52" spans="1:7">
      <c r="A52" s="4" t="s">
        <v>55</v>
      </c>
      <c r="B52" s="4" t="s">
        <v>76</v>
      </c>
    </row>
    <row r="53" spans="1:7">
      <c r="A53" s="4" t="s">
        <v>443</v>
      </c>
      <c r="B53" s="4" t="s">
        <v>378</v>
      </c>
    </row>
    <row r="54" spans="1:7">
      <c r="A54" s="4" t="s">
        <v>543</v>
      </c>
      <c r="B54" s="4" t="s">
        <v>554</v>
      </c>
    </row>
  </sheetData>
  <mergeCells count="7">
    <mergeCell ref="A1:B1"/>
    <mergeCell ref="C1:D1"/>
    <mergeCell ref="F1:G1"/>
    <mergeCell ref="A51:F51"/>
    <mergeCell ref="B52:F52"/>
    <mergeCell ref="B53:F53"/>
    <mergeCell ref="B54:F5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555</v>
      </c>
      <c r="B1" s="2" t="s">
        <v>556</v>
      </c>
    </row>
    <row r="2" spans="1:2">
      <c r="A2" s="3" t="s">
        <v>557</v>
      </c>
    </row>
    <row r="3" spans="1:2">
      <c r="A3" s="4" t="s">
        <v>535</v>
      </c>
      <c r="B3" s="7" t="n">
        <v>1000000</v>
      </c>
    </row>
    <row r="4" spans="1:2">
      <c r="A4" s="4" t="s">
        <v>534</v>
      </c>
      <c r="B4" s="5" t="n">
        <v>3023129</v>
      </c>
    </row>
    <row r="5" spans="1:2">
      <c r="A5" s="3" t="s">
        <v>558</v>
      </c>
    </row>
    <row r="6" spans="1:2">
      <c r="A6" s="4" t="s">
        <v>535</v>
      </c>
      <c r="B6" s="5" t="n">
        <v>863750</v>
      </c>
    </row>
    <row r="7" spans="1:2">
      <c r="A7" s="4" t="s">
        <v>534</v>
      </c>
      <c r="B7" s="7" t="n">
        <v>11792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9"/>
    <col customWidth="1" max="3" min="3" width="41"/>
  </cols>
  <sheetData>
    <row r="1" spans="1:3">
      <c r="A1" s="1" t="s">
        <v>559</v>
      </c>
      <c r="B1" s="2" t="s">
        <v>560</v>
      </c>
      <c r="C1" s="2" t="s">
        <v>561</v>
      </c>
    </row>
    <row r="2" spans="1:3">
      <c r="A2" s="4" t="s">
        <v>562</v>
      </c>
    </row>
    <row r="3" spans="1:3">
      <c r="A3" s="3" t="s">
        <v>563</v>
      </c>
    </row>
    <row r="4" spans="1:3">
      <c r="A4" s="4" t="s">
        <v>564</v>
      </c>
      <c r="C4" s="5" t="n">
        <v>31280</v>
      </c>
    </row>
    <row r="5" spans="1:3">
      <c r="A5" s="4" t="s">
        <v>565</v>
      </c>
      <c r="C5" s="10" t="n">
        <v>3.18</v>
      </c>
    </row>
    <row r="6" spans="1:3">
      <c r="A6" s="4" t="s">
        <v>566</v>
      </c>
    </row>
    <row r="7" spans="1:3">
      <c r="A7" s="3" t="s">
        <v>563</v>
      </c>
    </row>
    <row r="8" spans="1:3">
      <c r="A8" s="4" t="s">
        <v>567</v>
      </c>
      <c r="C8" s="5" t="n">
        <v>1104</v>
      </c>
    </row>
    <row r="9" spans="1:3">
      <c r="A9" s="4" t="s">
        <v>568</v>
      </c>
      <c r="C9" s="10" t="n">
        <v>52.13</v>
      </c>
    </row>
    <row r="10" spans="1:3">
      <c r="A10" s="4" t="s">
        <v>569</v>
      </c>
    </row>
    <row r="11" spans="1:3">
      <c r="A11" s="3" t="s">
        <v>563</v>
      </c>
    </row>
    <row r="12" spans="1:3">
      <c r="A12" s="4" t="s">
        <v>567</v>
      </c>
      <c r="C12" s="5" t="n">
        <v>0</v>
      </c>
    </row>
    <row r="13" spans="1:3">
      <c r="A13" s="4" t="s">
        <v>570</v>
      </c>
      <c r="C13" s="5" t="n">
        <v>0</v>
      </c>
    </row>
    <row r="14" spans="1:3">
      <c r="A14" s="4" t="s">
        <v>571</v>
      </c>
      <c r="C14" s="5" t="n">
        <v>0</v>
      </c>
    </row>
    <row r="15" spans="1:3">
      <c r="A15" s="4" t="s">
        <v>572</v>
      </c>
    </row>
    <row r="16" spans="1:3">
      <c r="A16" s="3" t="s">
        <v>563</v>
      </c>
    </row>
    <row r="17" spans="1:3">
      <c r="A17" s="4" t="s">
        <v>564</v>
      </c>
      <c r="C17" s="5" t="n">
        <v>47815</v>
      </c>
    </row>
    <row r="18" spans="1:3">
      <c r="A18" s="4" t="s">
        <v>565</v>
      </c>
      <c r="C18" s="10" t="n">
        <v>3.01</v>
      </c>
    </row>
    <row r="19" spans="1:3">
      <c r="A19" s="4" t="s">
        <v>573</v>
      </c>
    </row>
    <row r="20" spans="1:3">
      <c r="A20" s="3" t="s">
        <v>563</v>
      </c>
    </row>
    <row r="21" spans="1:3">
      <c r="A21" s="4" t="s">
        <v>567</v>
      </c>
      <c r="C21" s="5" t="n">
        <v>548</v>
      </c>
    </row>
    <row r="22" spans="1:3">
      <c r="A22" s="4" t="s">
        <v>568</v>
      </c>
      <c r="C22" s="10" t="n">
        <v>54.07</v>
      </c>
    </row>
    <row r="23" spans="1:3">
      <c r="A23" s="4" t="s">
        <v>574</v>
      </c>
    </row>
    <row r="24" spans="1:3">
      <c r="A24" s="3" t="s">
        <v>563</v>
      </c>
    </row>
    <row r="25" spans="1:3">
      <c r="A25" s="4" t="s">
        <v>567</v>
      </c>
      <c r="C25" s="5" t="n">
        <v>1825</v>
      </c>
    </row>
    <row r="26" spans="1:3">
      <c r="A26" s="4" t="s">
        <v>570</v>
      </c>
      <c r="C26" s="5" t="n">
        <v>50</v>
      </c>
    </row>
    <row r="27" spans="1:3">
      <c r="A27" s="4" t="s">
        <v>571</v>
      </c>
      <c r="C27" s="10" t="n">
        <v>55.5</v>
      </c>
    </row>
    <row r="28" spans="1:3">
      <c r="A28" s="4" t="s">
        <v>575</v>
      </c>
    </row>
    <row r="29" spans="1:3">
      <c r="A29" s="3" t="s">
        <v>563</v>
      </c>
    </row>
    <row r="30" spans="1:3">
      <c r="A30" s="4" t="s">
        <v>564</v>
      </c>
      <c r="C30" s="5" t="n">
        <v>11315</v>
      </c>
    </row>
    <row r="31" spans="1:3">
      <c r="A31" s="4" t="s">
        <v>565</v>
      </c>
      <c r="C31" s="10" t="n">
        <v>2.97</v>
      </c>
    </row>
    <row r="32" spans="1:3">
      <c r="A32" s="4" t="s">
        <v>576</v>
      </c>
    </row>
    <row r="33" spans="1:3">
      <c r="A33" s="3" t="s">
        <v>563</v>
      </c>
    </row>
    <row r="34" spans="1:3">
      <c r="A34" s="4" t="s">
        <v>567</v>
      </c>
      <c r="C34" s="5" t="n">
        <v>0</v>
      </c>
    </row>
    <row r="35" spans="1:3">
      <c r="A35" s="4" t="s">
        <v>568</v>
      </c>
      <c r="C35" s="5" t="n">
        <v>0</v>
      </c>
    </row>
    <row r="36" spans="1:3">
      <c r="A36" s="4" t="s">
        <v>577</v>
      </c>
    </row>
    <row r="37" spans="1:3">
      <c r="A37" s="3" t="s">
        <v>563</v>
      </c>
    </row>
    <row r="38" spans="1:3">
      <c r="A38" s="4" t="s">
        <v>567</v>
      </c>
      <c r="C38" s="5" t="n">
        <v>1825</v>
      </c>
    </row>
    <row r="39" spans="1:3">
      <c r="A39" s="4" t="s">
        <v>570</v>
      </c>
      <c r="C39" s="5" t="n">
        <v>50</v>
      </c>
    </row>
    <row r="40" spans="1:3">
      <c r="A40" s="4" t="s">
        <v>571</v>
      </c>
      <c r="C40" s="10" t="n">
        <v>55.5</v>
      </c>
    </row>
    <row r="41" spans="1:3">
      <c r="A41" s="4" t="s">
        <v>578</v>
      </c>
    </row>
    <row r="42" spans="1:3">
      <c r="A42" s="3" t="s">
        <v>563</v>
      </c>
    </row>
    <row r="43" spans="1:3">
      <c r="A43" s="4" t="s">
        <v>564</v>
      </c>
      <c r="B43" s="5" t="n">
        <v>69715</v>
      </c>
    </row>
    <row r="44" spans="1:3">
      <c r="A44" s="4" t="s">
        <v>565</v>
      </c>
      <c r="B44" s="10" t="n">
        <v>3.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79</v>
      </c>
      <c r="B1" s="2" t="s">
        <v>1</v>
      </c>
    </row>
    <row r="2" spans="1:3">
      <c r="B2" s="2" t="s">
        <v>2</v>
      </c>
      <c r="C2" s="2" t="s">
        <v>28</v>
      </c>
    </row>
    <row r="3" spans="1:3">
      <c r="A3" s="3" t="s">
        <v>491</v>
      </c>
    </row>
    <row r="4" spans="1:3">
      <c r="A4" s="4" t="s">
        <v>580</v>
      </c>
      <c r="B4" s="7" t="n">
        <v>27897</v>
      </c>
      <c r="C4" s="7" t="n">
        <v>19369</v>
      </c>
    </row>
    <row r="5" spans="1:3">
      <c r="A5" s="3" t="s">
        <v>494</v>
      </c>
    </row>
    <row r="6" spans="1:3">
      <c r="A6" s="4" t="s">
        <v>580</v>
      </c>
      <c r="B6" s="5" t="n">
        <v>17871</v>
      </c>
      <c r="C6" s="7" t="n">
        <v>113226</v>
      </c>
    </row>
    <row r="7" spans="1:3">
      <c r="A7" s="4" t="s">
        <v>581</v>
      </c>
      <c r="B7" s="7" t="n">
        <v>28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5"/>
  </cols>
  <sheetData>
    <row r="1" spans="1:6">
      <c r="A1" s="1" t="s">
        <v>582</v>
      </c>
      <c r="B1" s="2" t="s">
        <v>88</v>
      </c>
      <c r="C1" s="2" t="s">
        <v>89</v>
      </c>
      <c r="E1" s="2" t="s">
        <v>90</v>
      </c>
      <c r="F1" s="2" t="s">
        <v>1</v>
      </c>
    </row>
    <row r="2" spans="1:6">
      <c r="B2" s="2" t="s">
        <v>91</v>
      </c>
      <c r="C2" s="2" t="s">
        <v>2</v>
      </c>
      <c r="D2" s="2" t="s">
        <v>92</v>
      </c>
      <c r="E2" s="2" t="s">
        <v>2</v>
      </c>
      <c r="F2" s="2" t="s">
        <v>92</v>
      </c>
    </row>
    <row r="3" spans="1:6">
      <c r="A3" s="4" t="s">
        <v>29</v>
      </c>
    </row>
    <row r="4" spans="1:6">
      <c r="A4" s="3" t="s">
        <v>583</v>
      </c>
    </row>
    <row r="5" spans="1:6">
      <c r="A5" s="4" t="s">
        <v>95</v>
      </c>
      <c r="C5" s="7" t="n">
        <v>14497</v>
      </c>
      <c r="E5" s="7" t="n">
        <v>-19258</v>
      </c>
    </row>
    <row r="6" spans="1:6">
      <c r="A6" s="4" t="s">
        <v>584</v>
      </c>
      <c r="C6" s="7" t="n">
        <v>12000</v>
      </c>
      <c r="E6" s="7" t="n">
        <v>20000</v>
      </c>
    </row>
    <row r="7" spans="1:6">
      <c r="A7" s="4" t="s">
        <v>73</v>
      </c>
    </row>
    <row r="8" spans="1:6">
      <c r="A8" s="3" t="s">
        <v>583</v>
      </c>
    </row>
    <row r="9" spans="1:6">
      <c r="A9" s="4" t="s">
        <v>95</v>
      </c>
      <c r="B9" s="7" t="n">
        <v>-92691</v>
      </c>
      <c r="D9" s="7" t="n">
        <v>-166</v>
      </c>
      <c r="F9" s="7" t="n">
        <v>74175</v>
      </c>
    </row>
    <row r="10" spans="1:6">
      <c r="A10" s="4" t="s">
        <v>584</v>
      </c>
      <c r="B10" s="7" t="n">
        <v>-12000</v>
      </c>
      <c r="D10" s="7" t="n">
        <v>0</v>
      </c>
      <c r="F10" s="7" t="n">
        <v>857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585</v>
      </c>
      <c r="C1" s="2" t="s">
        <v>2</v>
      </c>
      <c r="D1" s="2" t="s">
        <v>28</v>
      </c>
    </row>
    <row r="2" spans="1:4">
      <c r="A2" s="3" t="s">
        <v>491</v>
      </c>
    </row>
    <row r="3" spans="1:4">
      <c r="A3" s="4" t="s">
        <v>580</v>
      </c>
      <c r="C3" s="7" t="n">
        <v>27897</v>
      </c>
      <c r="D3" s="7" t="n">
        <v>19369</v>
      </c>
    </row>
    <row r="4" spans="1:4">
      <c r="A4" s="4" t="s">
        <v>580</v>
      </c>
      <c r="B4" s="4" t="s">
        <v>55</v>
      </c>
      <c r="C4" s="5" t="n">
        <v>-17095</v>
      </c>
      <c r="D4" s="5" t="n">
        <v>-19369</v>
      </c>
    </row>
    <row r="5" spans="1:4">
      <c r="A5" s="4" t="s">
        <v>580</v>
      </c>
      <c r="C5" s="5" t="n">
        <v>10802</v>
      </c>
      <c r="D5" s="5" t="n">
        <v>0</v>
      </c>
    </row>
    <row r="6" spans="1:4">
      <c r="A6" s="3" t="s">
        <v>494</v>
      </c>
    </row>
    <row r="7" spans="1:4">
      <c r="A7" s="4" t="s">
        <v>580</v>
      </c>
      <c r="C7" s="5" t="n">
        <v>17871</v>
      </c>
      <c r="D7" s="5" t="n">
        <v>113226</v>
      </c>
    </row>
    <row r="8" spans="1:4">
      <c r="A8" s="4" t="s">
        <v>580</v>
      </c>
      <c r="B8" s="4" t="s">
        <v>55</v>
      </c>
      <c r="C8" s="5" t="n">
        <v>-17095</v>
      </c>
      <c r="D8" s="5" t="n">
        <v>-19369</v>
      </c>
    </row>
    <row r="9" spans="1:4">
      <c r="A9" s="4" t="s">
        <v>580</v>
      </c>
      <c r="C9" s="7" t="n">
        <v>776</v>
      </c>
      <c r="D9" s="7" t="n">
        <v>93857</v>
      </c>
    </row>
    <row r="10" spans="1:4"/>
    <row r="11" spans="1:4">
      <c r="A11" s="4" t="s">
        <v>55</v>
      </c>
      <c r="B11" s="4" t="s">
        <v>586</v>
      </c>
    </row>
  </sheetData>
  <mergeCells count="3">
    <mergeCell ref="A1:B1"/>
    <mergeCell ref="A10:C10"/>
    <mergeCell ref="B11:C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s>
  <sheetData>
    <row r="1" spans="1:5">
      <c r="A1" s="1" t="s">
        <v>587</v>
      </c>
      <c r="C1" s="2" t="s">
        <v>91</v>
      </c>
      <c r="D1" s="2" t="s">
        <v>91</v>
      </c>
      <c r="E1" s="2" t="s">
        <v>2</v>
      </c>
    </row>
    <row r="2" spans="1:5">
      <c r="A2" s="4" t="s">
        <v>73</v>
      </c>
    </row>
    <row r="3" spans="1:5">
      <c r="A3" s="3" t="s">
        <v>588</v>
      </c>
    </row>
    <row r="4" spans="1:5">
      <c r="A4" s="4" t="s">
        <v>589</v>
      </c>
      <c r="D4" s="7" t="n">
        <v>402162</v>
      </c>
      <c r="E4" s="7" t="n">
        <v>405714</v>
      </c>
    </row>
    <row r="5" spans="1:5">
      <c r="A5" s="4" t="s">
        <v>590</v>
      </c>
      <c r="D5" s="5" t="n">
        <v>146</v>
      </c>
    </row>
    <row r="6" spans="1:5">
      <c r="A6" s="4" t="s">
        <v>591</v>
      </c>
      <c r="D6" s="5" t="n">
        <v>4024</v>
      </c>
    </row>
    <row r="7" spans="1:5">
      <c r="A7" s="4" t="s">
        <v>592</v>
      </c>
      <c r="D7" s="5" t="n">
        <v>-618</v>
      </c>
    </row>
    <row r="8" spans="1:5">
      <c r="A8" s="4" t="s">
        <v>593</v>
      </c>
      <c r="C8" s="7" t="n">
        <v>405714</v>
      </c>
      <c r="D8" s="5" t="n">
        <v>405714</v>
      </c>
    </row>
    <row r="9" spans="1:5">
      <c r="A9" s="4" t="s">
        <v>594</v>
      </c>
      <c r="B9" s="4" t="s">
        <v>55</v>
      </c>
      <c r="C9" s="5" t="n">
        <v>-48317</v>
      </c>
    </row>
    <row r="10" spans="1:5">
      <c r="A10" s="4" t="s">
        <v>29</v>
      </c>
    </row>
    <row r="11" spans="1:5">
      <c r="A11" s="3" t="s">
        <v>588</v>
      </c>
    </row>
    <row r="12" spans="1:5">
      <c r="A12" s="4" t="s">
        <v>589</v>
      </c>
      <c r="E12" s="5" t="n">
        <v>357397</v>
      </c>
    </row>
    <row r="13" spans="1:5">
      <c r="A13" s="4" t="s">
        <v>590</v>
      </c>
      <c r="E13" s="5" t="n">
        <v>510</v>
      </c>
    </row>
    <row r="14" spans="1:5">
      <c r="A14" s="4" t="s">
        <v>595</v>
      </c>
      <c r="E14" s="5" t="n">
        <v>-96349</v>
      </c>
    </row>
    <row r="15" spans="1:5">
      <c r="A15" s="4" t="s">
        <v>591</v>
      </c>
      <c r="E15" s="5" t="n">
        <v>11233</v>
      </c>
    </row>
    <row r="16" spans="1:5">
      <c r="A16" s="4" t="s">
        <v>592</v>
      </c>
      <c r="E16" s="5" t="n">
        <v>-5406</v>
      </c>
    </row>
    <row r="17" spans="1:5">
      <c r="A17" s="4" t="s">
        <v>593</v>
      </c>
      <c r="C17" s="7" t="n">
        <v>357397</v>
      </c>
      <c r="D17" s="7" t="n">
        <v>357397</v>
      </c>
      <c r="E17" s="7" t="n">
        <v>267385</v>
      </c>
    </row>
    <row r="18" spans="1:5"/>
    <row r="19" spans="1:5">
      <c r="A19" s="4" t="s">
        <v>55</v>
      </c>
      <c r="B19" s="4" t="s">
        <v>596</v>
      </c>
    </row>
  </sheetData>
  <mergeCells count="3">
    <mergeCell ref="A1:B1"/>
    <mergeCell ref="A18:D18"/>
    <mergeCell ref="B19:D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97</v>
      </c>
      <c r="B1" s="2" t="s">
        <v>1</v>
      </c>
    </row>
    <row r="2" spans="1:3">
      <c r="B2" s="2" t="s">
        <v>2</v>
      </c>
      <c r="C2" s="2" t="s">
        <v>92</v>
      </c>
    </row>
    <row r="3" spans="1:3">
      <c r="A3" s="3" t="s">
        <v>238</v>
      </c>
    </row>
    <row r="4" spans="1:3">
      <c r="A4" s="4" t="s">
        <v>598</v>
      </c>
      <c r="B4" s="7" t="n">
        <v>31000</v>
      </c>
    </row>
    <row r="5" spans="1:3">
      <c r="A5" s="4" t="s">
        <v>599</v>
      </c>
      <c r="B5" s="7" t="n">
        <v>0</v>
      </c>
      <c r="C5"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0</v>
      </c>
      <c r="B1" s="2" t="s">
        <v>91</v>
      </c>
      <c r="C1" s="2" t="s">
        <v>3</v>
      </c>
      <c r="D1" s="2" t="s">
        <v>2</v>
      </c>
      <c r="E1" s="2" t="s">
        <v>601</v>
      </c>
      <c r="F1" s="2" t="s">
        <v>602</v>
      </c>
      <c r="G1" s="2" t="s">
        <v>603</v>
      </c>
    </row>
    <row r="2" spans="1:7">
      <c r="A2" s="3" t="s">
        <v>604</v>
      </c>
    </row>
    <row r="3" spans="1:7">
      <c r="A3" s="4" t="s">
        <v>334</v>
      </c>
      <c r="B3" s="5" t="n">
        <v>89229892</v>
      </c>
    </row>
    <row r="4" spans="1:7">
      <c r="A4" s="4" t="s">
        <v>81</v>
      </c>
      <c r="D4" s="8" t="n">
        <v>0.001</v>
      </c>
    </row>
    <row r="5" spans="1:7">
      <c r="A5" s="4" t="s">
        <v>29</v>
      </c>
    </row>
    <row r="6" spans="1:7">
      <c r="A6" s="3" t="s">
        <v>604</v>
      </c>
    </row>
    <row r="7" spans="1:7">
      <c r="A7" s="4" t="s">
        <v>605</v>
      </c>
      <c r="D7" s="5" t="n">
        <v>84667268</v>
      </c>
    </row>
    <row r="8" spans="1:7">
      <c r="A8" s="4" t="s">
        <v>606</v>
      </c>
      <c r="B8" s="5" t="n">
        <v>89229892</v>
      </c>
      <c r="D8" s="5" t="n">
        <v>84667000</v>
      </c>
    </row>
    <row r="9" spans="1:7">
      <c r="A9" s="4" t="s">
        <v>81</v>
      </c>
      <c r="B9" s="8" t="n">
        <v>0.001</v>
      </c>
    </row>
    <row r="10" spans="1:7">
      <c r="A10" s="4" t="s">
        <v>607</v>
      </c>
      <c r="F10" s="7" t="n">
        <v>200</v>
      </c>
      <c r="G10" s="7" t="n">
        <v>75</v>
      </c>
    </row>
    <row r="11" spans="1:7">
      <c r="A11" s="4" t="s">
        <v>608</v>
      </c>
      <c r="D11" s="5" t="n">
        <v>4607598</v>
      </c>
    </row>
    <row r="12" spans="1:7">
      <c r="A12" s="4" t="s">
        <v>609</v>
      </c>
      <c r="D12" s="9" t="n">
        <v>34.06</v>
      </c>
    </row>
    <row r="13" spans="1:7">
      <c r="A13" s="4" t="s">
        <v>610</v>
      </c>
      <c r="D13" s="7" t="n">
        <v>157</v>
      </c>
    </row>
    <row r="14" spans="1:7">
      <c r="A14" s="4" t="s">
        <v>611</v>
      </c>
    </row>
    <row r="15" spans="1:7">
      <c r="A15" s="3" t="s">
        <v>604</v>
      </c>
    </row>
    <row r="16" spans="1:7">
      <c r="A16" s="4" t="s">
        <v>334</v>
      </c>
      <c r="B16" s="5" t="n">
        <v>471110</v>
      </c>
    </row>
    <row r="17" spans="1:7">
      <c r="A17" s="4" t="s">
        <v>612</v>
      </c>
    </row>
    <row r="18" spans="1:7">
      <c r="A18" s="3" t="s">
        <v>604</v>
      </c>
    </row>
    <row r="19" spans="1:7">
      <c r="A19" s="4" t="s">
        <v>334</v>
      </c>
      <c r="B19" s="5" t="n">
        <v>2995691</v>
      </c>
    </row>
    <row r="20" spans="1:7">
      <c r="A20" s="4" t="s">
        <v>613</v>
      </c>
    </row>
    <row r="21" spans="1:7">
      <c r="A21" s="3" t="s">
        <v>604</v>
      </c>
    </row>
    <row r="22" spans="1:7">
      <c r="A22" s="4" t="s">
        <v>334</v>
      </c>
      <c r="B22" s="5" t="n">
        <v>17678889</v>
      </c>
    </row>
    <row r="23" spans="1:7">
      <c r="A23" s="4" t="s">
        <v>614</v>
      </c>
    </row>
    <row r="24" spans="1:7">
      <c r="A24" s="3" t="s">
        <v>604</v>
      </c>
    </row>
    <row r="25" spans="1:7">
      <c r="A25" s="4" t="s">
        <v>334</v>
      </c>
      <c r="B25" s="5" t="n">
        <v>26724396</v>
      </c>
    </row>
    <row r="26" spans="1:7">
      <c r="A26" s="4" t="s">
        <v>615</v>
      </c>
    </row>
    <row r="27" spans="1:7">
      <c r="A27" s="3" t="s">
        <v>604</v>
      </c>
    </row>
    <row r="28" spans="1:7">
      <c r="A28" s="4" t="s">
        <v>334</v>
      </c>
      <c r="B28" s="5" t="n">
        <v>41359806</v>
      </c>
    </row>
    <row r="29" spans="1:7">
      <c r="A29" s="4" t="s">
        <v>616</v>
      </c>
    </row>
    <row r="30" spans="1:7">
      <c r="A30" s="3" t="s">
        <v>604</v>
      </c>
    </row>
    <row r="31" spans="1:7">
      <c r="A31" s="4" t="s">
        <v>607</v>
      </c>
      <c r="E31" s="7" t="n">
        <v>400</v>
      </c>
    </row>
    <row r="32" spans="1:7">
      <c r="A32" s="4" t="s">
        <v>608</v>
      </c>
      <c r="C32" s="5" t="n">
        <v>590118</v>
      </c>
    </row>
    <row r="33" spans="1:7">
      <c r="A33" s="4" t="s">
        <v>609</v>
      </c>
      <c r="C33" s="9" t="n">
        <v>38.09</v>
      </c>
    </row>
    <row r="34" spans="1:7">
      <c r="A34" s="4" t="s">
        <v>610</v>
      </c>
      <c r="C34" s="7" t="n">
        <v>22</v>
      </c>
    </row>
    <row r="35" spans="1:7">
      <c r="A35" s="4" t="s">
        <v>617</v>
      </c>
      <c r="C35" s="7" t="n">
        <v>221</v>
      </c>
    </row>
    <row r="36" spans="1:7">
      <c r="A36" s="4" t="s">
        <v>618</v>
      </c>
    </row>
    <row r="37" spans="1:7">
      <c r="A37" s="3" t="s">
        <v>604</v>
      </c>
    </row>
    <row r="38" spans="1:7">
      <c r="A38" s="4" t="s">
        <v>619</v>
      </c>
      <c r="D38" s="5" t="n">
        <v>622839</v>
      </c>
    </row>
    <row r="39" spans="1:7">
      <c r="A39" s="4" t="s">
        <v>620</v>
      </c>
      <c r="D39" s="5" t="n">
        <v>2986554</v>
      </c>
    </row>
    <row r="40" spans="1:7">
      <c r="A40" s="4" t="s">
        <v>621</v>
      </c>
    </row>
    <row r="41" spans="1:7">
      <c r="A41" s="3" t="s">
        <v>604</v>
      </c>
    </row>
    <row r="42" spans="1:7">
      <c r="A42" s="4" t="s">
        <v>619</v>
      </c>
      <c r="D42" s="5" t="n">
        <v>778898</v>
      </c>
    </row>
    <row r="43" spans="1:7">
      <c r="A43" s="4" t="s">
        <v>620</v>
      </c>
      <c r="D43" s="5" t="n">
        <v>23366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2"/>
    <col customWidth="1" max="3" min="3" width="7"/>
    <col customWidth="1" max="4" min="4" width="27"/>
    <col customWidth="1" max="5" min="5" width="20"/>
    <col customWidth="1" max="6" min="6" width="34"/>
    <col customWidth="1" max="7" min="7" width="25"/>
    <col customWidth="1" max="8" min="8" width="31"/>
    <col customWidth="1" max="9" min="9" width="37"/>
    <col customWidth="1" max="10" min="10" width="57"/>
    <col customWidth="1" max="11" min="11" width="50"/>
    <col customWidth="1" max="12" min="12" width="64"/>
    <col customWidth="1" max="13" min="13" width="55"/>
  </cols>
  <sheetData>
    <row r="1" spans="1:13">
      <c r="A1" s="1" t="s">
        <v>146</v>
      </c>
      <c r="B1" s="2" t="s">
        <v>132</v>
      </c>
      <c r="C1" s="2" t="s">
        <v>147</v>
      </c>
      <c r="D1" s="2" t="s">
        <v>148</v>
      </c>
      <c r="E1" s="2" t="s">
        <v>135</v>
      </c>
      <c r="F1" s="2" t="s">
        <v>149</v>
      </c>
      <c r="G1" s="2" t="s">
        <v>150</v>
      </c>
      <c r="H1" s="2" t="s">
        <v>151</v>
      </c>
      <c r="I1" s="2" t="s">
        <v>152</v>
      </c>
      <c r="J1" s="2" t="s">
        <v>153</v>
      </c>
      <c r="K1" s="2" t="s">
        <v>154</v>
      </c>
      <c r="L1" s="2" t="s">
        <v>155</v>
      </c>
      <c r="M1" s="2" t="s">
        <v>156</v>
      </c>
    </row>
    <row r="2" spans="1:13">
      <c r="A2" s="4" t="s">
        <v>157</v>
      </c>
      <c r="B2" s="5" t="n">
        <v>21000</v>
      </c>
      <c r="H2" s="5" t="n">
        <v>89230000</v>
      </c>
    </row>
    <row r="3" spans="1:13">
      <c r="A3" s="4" t="s">
        <v>157</v>
      </c>
      <c r="B3" s="7" t="n">
        <v>0</v>
      </c>
      <c r="C3" s="7" t="n">
        <v>0</v>
      </c>
      <c r="D3" s="7" t="n">
        <v>0</v>
      </c>
      <c r="E3" s="7" t="n">
        <v>0</v>
      </c>
      <c r="F3" s="7" t="n">
        <v>0</v>
      </c>
      <c r="G3" s="7" t="n">
        <v>0</v>
      </c>
      <c r="H3" s="7" t="n">
        <v>2021231</v>
      </c>
      <c r="I3" s="7" t="n">
        <v>89</v>
      </c>
      <c r="J3" s="7" t="n">
        <v>2021142</v>
      </c>
      <c r="K3" s="7" t="n">
        <v>0</v>
      </c>
      <c r="L3" s="7" t="n">
        <v>2021231</v>
      </c>
      <c r="M3" s="7" t="n">
        <v>0</v>
      </c>
    </row>
    <row r="4" spans="1:13">
      <c r="A4" s="4" t="s">
        <v>158</v>
      </c>
      <c r="B4" s="7" t="n">
        <v>62381</v>
      </c>
      <c r="C4" s="5" t="n">
        <v>0</v>
      </c>
      <c r="D4" s="5" t="n">
        <v>62381</v>
      </c>
      <c r="E4" s="5" t="n">
        <v>0</v>
      </c>
      <c r="F4" s="5" t="n">
        <v>62381</v>
      </c>
      <c r="G4" s="5" t="n">
        <v>0</v>
      </c>
      <c r="H4" s="7" t="n">
        <v>13750</v>
      </c>
      <c r="I4" s="5" t="n">
        <v>0</v>
      </c>
      <c r="J4" s="5" t="n">
        <v>13750</v>
      </c>
      <c r="K4" s="5" t="n">
        <v>0</v>
      </c>
      <c r="L4" s="5" t="n">
        <v>13750</v>
      </c>
      <c r="M4" s="5" t="n">
        <v>0</v>
      </c>
    </row>
    <row r="5" spans="1:13">
      <c r="A5" s="4" t="s">
        <v>159</v>
      </c>
      <c r="B5" s="5" t="n">
        <v>89229892</v>
      </c>
    </row>
    <row r="6" spans="1:13">
      <c r="A6" s="4" t="s">
        <v>160</v>
      </c>
      <c r="B6" s="7" t="n">
        <v>2034981</v>
      </c>
      <c r="C6" s="5" t="n">
        <v>89</v>
      </c>
      <c r="D6" s="5" t="n">
        <v>2034892</v>
      </c>
      <c r="E6" s="5" t="n">
        <v>0</v>
      </c>
      <c r="F6" s="5" t="n">
        <v>2034981</v>
      </c>
      <c r="G6" s="5" t="n">
        <v>0</v>
      </c>
    </row>
    <row r="7" spans="1:13">
      <c r="A7" s="4" t="s">
        <v>161</v>
      </c>
      <c r="B7" s="5" t="n">
        <v>349864</v>
      </c>
      <c r="C7" s="5" t="n">
        <v>0</v>
      </c>
      <c r="D7" s="5" t="n">
        <v>0</v>
      </c>
      <c r="E7" s="5" t="n">
        <v>349864</v>
      </c>
      <c r="F7" s="5" t="n">
        <v>349864</v>
      </c>
    </row>
    <row r="8" spans="1:13">
      <c r="A8" s="4" t="s">
        <v>121</v>
      </c>
      <c r="B8" s="7" t="n">
        <v>66</v>
      </c>
      <c r="G8" s="5" t="n">
        <v>66</v>
      </c>
    </row>
    <row r="9" spans="1:13">
      <c r="A9" s="4" t="s">
        <v>157</v>
      </c>
      <c r="B9" s="5" t="n">
        <v>21000</v>
      </c>
      <c r="H9" s="5" t="n">
        <v>89230000</v>
      </c>
    </row>
    <row r="10" spans="1:13">
      <c r="A10" s="4" t="s">
        <v>157</v>
      </c>
      <c r="B10" s="7" t="n">
        <v>0</v>
      </c>
      <c r="C10" s="5" t="n">
        <v>0</v>
      </c>
      <c r="D10" s="5" t="n">
        <v>0</v>
      </c>
      <c r="E10" s="5" t="n">
        <v>0</v>
      </c>
      <c r="F10" s="5" t="n">
        <v>0</v>
      </c>
      <c r="G10" s="5" t="n">
        <v>0</v>
      </c>
      <c r="H10" s="7" t="n">
        <v>2021231</v>
      </c>
      <c r="I10" s="5" t="n">
        <v>89</v>
      </c>
      <c r="J10" s="5" t="n">
        <v>2021142</v>
      </c>
      <c r="K10" s="5" t="n">
        <v>0</v>
      </c>
      <c r="L10" s="5" t="n">
        <v>2021231</v>
      </c>
      <c r="M10" s="5" t="n">
        <v>0</v>
      </c>
    </row>
    <row r="11" spans="1:13">
      <c r="A11" s="4" t="s">
        <v>162</v>
      </c>
      <c r="B11" s="5" t="n">
        <v>-4584000</v>
      </c>
    </row>
    <row r="12" spans="1:13">
      <c r="A12" s="4" t="s">
        <v>162</v>
      </c>
      <c r="B12" s="7" t="n">
        <v>-156951</v>
      </c>
      <c r="C12" s="5" t="n">
        <v>-4</v>
      </c>
      <c r="D12" s="5" t="n">
        <v>-156947</v>
      </c>
      <c r="E12" s="5" t="n">
        <v>0</v>
      </c>
      <c r="F12" s="5" t="n">
        <v>-156951</v>
      </c>
      <c r="G12" s="5" t="n">
        <v>0</v>
      </c>
    </row>
    <row r="13" spans="1:13">
      <c r="A13" s="4" t="s">
        <v>158</v>
      </c>
      <c r="B13" s="5" t="n">
        <v>62381</v>
      </c>
      <c r="C13" s="5" t="n">
        <v>0</v>
      </c>
      <c r="D13" s="5" t="n">
        <v>62381</v>
      </c>
      <c r="E13" s="5" t="n">
        <v>0</v>
      </c>
      <c r="F13" s="5" t="n">
        <v>62381</v>
      </c>
      <c r="G13" s="5" t="n">
        <v>0</v>
      </c>
      <c r="H13" s="7" t="n">
        <v>13750</v>
      </c>
      <c r="I13" s="7" t="n">
        <v>0</v>
      </c>
      <c r="J13" s="7" t="n">
        <v>13750</v>
      </c>
      <c r="K13" s="7" t="n">
        <v>0</v>
      </c>
      <c r="L13" s="7" t="n">
        <v>13750</v>
      </c>
      <c r="M13" s="7" t="n">
        <v>0</v>
      </c>
    </row>
    <row r="14" spans="1:13">
      <c r="A14" s="4" t="s">
        <v>163</v>
      </c>
      <c r="B14" s="5" t="n">
        <v>0</v>
      </c>
      <c r="C14" s="5" t="n">
        <v>0</v>
      </c>
      <c r="D14" s="5" t="n">
        <v>-17605</v>
      </c>
      <c r="E14" s="5" t="n">
        <v>0</v>
      </c>
      <c r="F14" s="5" t="n">
        <v>-17605</v>
      </c>
      <c r="G14" s="5" t="n">
        <v>17605</v>
      </c>
    </row>
    <row r="15" spans="1:13">
      <c r="A15" s="4" t="s">
        <v>164</v>
      </c>
      <c r="B15" s="5" t="n">
        <v>-1211</v>
      </c>
      <c r="C15" s="5" t="n">
        <v>0</v>
      </c>
      <c r="D15" s="5" t="n">
        <v>0</v>
      </c>
      <c r="E15" s="5" t="n">
        <v>0</v>
      </c>
      <c r="F15" s="5" t="n">
        <v>0</v>
      </c>
      <c r="G15" s="5" t="n">
        <v>-1211</v>
      </c>
    </row>
    <row r="16" spans="1:13">
      <c r="A16" s="4" t="s">
        <v>165</v>
      </c>
      <c r="B16" s="5" t="n">
        <v>0</v>
      </c>
      <c r="C16" s="5" t="n">
        <v>0</v>
      </c>
      <c r="D16" s="5" t="n">
        <v>-25</v>
      </c>
      <c r="E16" s="5" t="n">
        <v>0</v>
      </c>
      <c r="F16" s="5" t="n">
        <v>-25</v>
      </c>
      <c r="G16" s="5" t="n">
        <v>25</v>
      </c>
    </row>
    <row r="17" spans="1:13">
      <c r="A17" s="4" t="s">
        <v>166</v>
      </c>
      <c r="B17" s="7" t="n">
        <v>4026</v>
      </c>
      <c r="C17" s="5" t="n">
        <v>0</v>
      </c>
      <c r="D17" s="5" t="n">
        <v>4026</v>
      </c>
      <c r="E17" s="5" t="n">
        <v>0</v>
      </c>
      <c r="F17" s="5" t="n">
        <v>4026</v>
      </c>
      <c r="G17" s="5" t="n">
        <v>0</v>
      </c>
    </row>
    <row r="18" spans="1:13">
      <c r="A18" s="4" t="s">
        <v>167</v>
      </c>
      <c r="B18" s="5" t="n">
        <v>84667000</v>
      </c>
    </row>
    <row r="19" spans="1:13">
      <c r="A19" s="4" t="s">
        <v>168</v>
      </c>
      <c r="B19" s="7" t="n">
        <v>2276671</v>
      </c>
    </row>
    <row r="20" spans="1:13">
      <c r="A20" s="4" t="s">
        <v>120</v>
      </c>
      <c r="B20" s="5" t="n">
        <v>349930</v>
      </c>
    </row>
    <row r="21" spans="1:13">
      <c r="A21" s="4" t="s">
        <v>169</v>
      </c>
      <c r="B21" s="7" t="n">
        <v>2293156</v>
      </c>
      <c r="C21" s="7" t="n">
        <v>85</v>
      </c>
      <c r="D21" s="7" t="n">
        <v>1926722</v>
      </c>
      <c r="E21" s="7" t="n">
        <v>349864</v>
      </c>
      <c r="F21" s="7" t="n">
        <v>2276671</v>
      </c>
      <c r="G21" s="7" t="n">
        <v>164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622</v>
      </c>
      <c r="B1" s="2" t="s">
        <v>2</v>
      </c>
    </row>
    <row r="2" spans="1:2">
      <c r="A2" s="3" t="s">
        <v>243</v>
      </c>
    </row>
    <row r="3" spans="1:2">
      <c r="A3" s="4" t="s">
        <v>623</v>
      </c>
      <c r="B3" s="4" t="s">
        <v>6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91</v>
      </c>
      <c r="C1" s="2" t="s">
        <v>2</v>
      </c>
    </row>
    <row r="2" spans="1:3">
      <c r="A2" s="3" t="s">
        <v>626</v>
      </c>
    </row>
    <row r="3" spans="1:3">
      <c r="A3" s="4" t="s">
        <v>627</v>
      </c>
      <c r="B3" s="5" t="n">
        <v>6444381</v>
      </c>
    </row>
    <row r="4" spans="1:3">
      <c r="A4" s="4" t="s">
        <v>628</v>
      </c>
    </row>
    <row r="5" spans="1:3">
      <c r="A5" s="3" t="s">
        <v>626</v>
      </c>
    </row>
    <row r="6" spans="1:3">
      <c r="A6" s="4" t="s">
        <v>629</v>
      </c>
      <c r="B6" s="5" t="n">
        <v>2478606</v>
      </c>
      <c r="C6" s="5" t="n">
        <v>1324750</v>
      </c>
    </row>
    <row r="7" spans="1:3">
      <c r="A7" s="4" t="s">
        <v>630</v>
      </c>
    </row>
    <row r="8" spans="1:3">
      <c r="A8" s="3" t="s">
        <v>626</v>
      </c>
    </row>
    <row r="9" spans="1:3">
      <c r="A9" s="4" t="s">
        <v>629</v>
      </c>
      <c r="B9" s="5" t="n">
        <v>3470051</v>
      </c>
    </row>
    <row r="10" spans="1:3">
      <c r="A10" s="4" t="s">
        <v>631</v>
      </c>
      <c r="B10" s="4" t="s">
        <v>6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633</v>
      </c>
      <c r="B1" s="2" t="s">
        <v>88</v>
      </c>
      <c r="C1" s="2" t="s">
        <v>89</v>
      </c>
      <c r="E1" s="2" t="s">
        <v>90</v>
      </c>
      <c r="F1" s="2" t="s">
        <v>1</v>
      </c>
    </row>
    <row r="2" spans="1:6">
      <c r="B2" s="2" t="s">
        <v>91</v>
      </c>
      <c r="C2" s="2" t="s">
        <v>2</v>
      </c>
      <c r="D2" s="2" t="s">
        <v>92</v>
      </c>
      <c r="E2" s="2" t="s">
        <v>2</v>
      </c>
      <c r="F2" s="2" t="s">
        <v>92</v>
      </c>
    </row>
    <row r="3" spans="1:6">
      <c r="A3" s="4" t="s">
        <v>29</v>
      </c>
    </row>
    <row r="4" spans="1:6">
      <c r="A4" s="3" t="s">
        <v>634</v>
      </c>
    </row>
    <row r="5" spans="1:6">
      <c r="A5" s="4" t="s">
        <v>635</v>
      </c>
      <c r="C5" s="7" t="n">
        <v>6277</v>
      </c>
      <c r="E5" s="7" t="n">
        <v>25876</v>
      </c>
    </row>
    <row r="6" spans="1:6">
      <c r="A6" s="4" t="s">
        <v>636</v>
      </c>
      <c r="C6" s="5" t="n">
        <v>3157</v>
      </c>
      <c r="E6" s="5" t="n">
        <v>6712</v>
      </c>
    </row>
    <row r="7" spans="1:6">
      <c r="A7" s="4" t="s">
        <v>637</v>
      </c>
    </row>
    <row r="8" spans="1:6">
      <c r="A8" s="3" t="s">
        <v>634</v>
      </c>
    </row>
    <row r="9" spans="1:6">
      <c r="A9" s="4" t="s">
        <v>635</v>
      </c>
      <c r="C9" s="5" t="n">
        <v>6277</v>
      </c>
      <c r="E9" s="5" t="n">
        <v>25876</v>
      </c>
    </row>
    <row r="10" spans="1:6">
      <c r="A10" s="4" t="s">
        <v>638</v>
      </c>
    </row>
    <row r="11" spans="1:6">
      <c r="A11" s="3" t="s">
        <v>634</v>
      </c>
    </row>
    <row r="12" spans="1:6">
      <c r="A12" s="4" t="s">
        <v>635</v>
      </c>
      <c r="C12" s="7" t="n">
        <v>0</v>
      </c>
      <c r="E12" s="7" t="n">
        <v>0</v>
      </c>
    </row>
    <row r="13" spans="1:6">
      <c r="A13" s="4" t="s">
        <v>73</v>
      </c>
    </row>
    <row r="14" spans="1:6">
      <c r="A14" s="3" t="s">
        <v>634</v>
      </c>
    </row>
    <row r="15" spans="1:6">
      <c r="A15" s="4" t="s">
        <v>635</v>
      </c>
      <c r="B15" s="7" t="n">
        <v>50255</v>
      </c>
      <c r="D15" s="7" t="n">
        <v>5961</v>
      </c>
      <c r="F15" s="7" t="n">
        <v>24514</v>
      </c>
    </row>
    <row r="16" spans="1:6">
      <c r="A16" s="4" t="s">
        <v>636</v>
      </c>
      <c r="B16" s="5" t="n">
        <v>5170</v>
      </c>
      <c r="D16" s="5" t="n">
        <v>2203</v>
      </c>
      <c r="F16" s="5" t="n">
        <v>9058</v>
      </c>
    </row>
    <row r="17" spans="1:6">
      <c r="A17" s="4" t="s">
        <v>639</v>
      </c>
    </row>
    <row r="18" spans="1:6">
      <c r="A18" s="3" t="s">
        <v>634</v>
      </c>
    </row>
    <row r="19" spans="1:6">
      <c r="A19" s="4" t="s">
        <v>635</v>
      </c>
      <c r="B19" s="5" t="n">
        <v>50255</v>
      </c>
      <c r="D19" s="5" t="n">
        <v>4832</v>
      </c>
      <c r="F19" s="5" t="n">
        <v>19238</v>
      </c>
    </row>
    <row r="20" spans="1:6">
      <c r="A20" s="4" t="s">
        <v>640</v>
      </c>
    </row>
    <row r="21" spans="1:6">
      <c r="A21" s="3" t="s">
        <v>634</v>
      </c>
    </row>
    <row r="22" spans="1:6">
      <c r="A22" s="4" t="s">
        <v>635</v>
      </c>
      <c r="B22" s="7" t="n">
        <v>0</v>
      </c>
      <c r="D22" s="7" t="n">
        <v>1129</v>
      </c>
      <c r="F22" s="7" t="n">
        <v>527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641</v>
      </c>
      <c r="B1" s="2" t="s">
        <v>88</v>
      </c>
      <c r="C1" s="2" t="s">
        <v>89</v>
      </c>
      <c r="E1" s="2" t="s">
        <v>90</v>
      </c>
      <c r="F1" s="2" t="s">
        <v>1</v>
      </c>
    </row>
    <row r="2" spans="1:6">
      <c r="B2" s="2" t="s">
        <v>91</v>
      </c>
      <c r="C2" s="2" t="s">
        <v>2</v>
      </c>
      <c r="D2" s="2" t="s">
        <v>92</v>
      </c>
      <c r="E2" s="2" t="s">
        <v>2</v>
      </c>
      <c r="F2" s="2" t="s">
        <v>92</v>
      </c>
    </row>
    <row r="3" spans="1:6">
      <c r="A3" s="3" t="s">
        <v>642</v>
      </c>
    </row>
    <row r="4" spans="1:6">
      <c r="A4" s="4" t="s">
        <v>643</v>
      </c>
      <c r="B4" s="5" t="n">
        <v>0</v>
      </c>
    </row>
    <row r="5" spans="1:6">
      <c r="A5" s="4" t="s">
        <v>644</v>
      </c>
    </row>
    <row r="6" spans="1:6">
      <c r="A6" s="3" t="s">
        <v>642</v>
      </c>
    </row>
    <row r="7" spans="1:6">
      <c r="A7" s="4" t="s">
        <v>645</v>
      </c>
      <c r="C7" s="5" t="n">
        <v>0</v>
      </c>
      <c r="D7" s="5" t="n">
        <v>1000</v>
      </c>
      <c r="E7" s="5" t="n">
        <v>8</v>
      </c>
      <c r="F7" s="5" t="n">
        <v>1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646</v>
      </c>
      <c r="B1" s="2" t="s">
        <v>88</v>
      </c>
      <c r="C1" s="2" t="s">
        <v>89</v>
      </c>
      <c r="E1" s="2" t="s">
        <v>90</v>
      </c>
      <c r="F1" s="2" t="s">
        <v>1</v>
      </c>
    </row>
    <row r="2" spans="1:6">
      <c r="B2" s="2" t="s">
        <v>91</v>
      </c>
      <c r="C2" s="2" t="s">
        <v>2</v>
      </c>
      <c r="D2" s="2" t="s">
        <v>92</v>
      </c>
      <c r="E2" s="2" t="s">
        <v>2</v>
      </c>
      <c r="F2" s="2" t="s">
        <v>92</v>
      </c>
    </row>
    <row r="3" spans="1:6">
      <c r="A3" s="4" t="s">
        <v>29</v>
      </c>
    </row>
    <row r="4" spans="1:6">
      <c r="A4" s="3" t="s">
        <v>647</v>
      </c>
    </row>
    <row r="5" spans="1:6">
      <c r="A5" s="4" t="s">
        <v>648</v>
      </c>
      <c r="C5" s="7" t="n">
        <v>50964</v>
      </c>
      <c r="E5" s="7" t="n">
        <v>267019</v>
      </c>
    </row>
    <row r="6" spans="1:6">
      <c r="A6" s="4" t="s">
        <v>649</v>
      </c>
      <c r="C6" s="5" t="n">
        <v>86099</v>
      </c>
      <c r="E6" s="5" t="n">
        <v>82845</v>
      </c>
    </row>
    <row r="7" spans="1:6">
      <c r="A7" s="4" t="s">
        <v>650</v>
      </c>
      <c r="C7" s="7" t="n">
        <v>137063</v>
      </c>
      <c r="E7" s="7" t="n">
        <v>349864</v>
      </c>
    </row>
    <row r="8" spans="1:6">
      <c r="A8" s="4" t="s">
        <v>651</v>
      </c>
      <c r="C8" s="5" t="n">
        <v>87796</v>
      </c>
      <c r="E8" s="5" t="n">
        <v>88966</v>
      </c>
    </row>
    <row r="9" spans="1:6">
      <c r="A9" s="4" t="s">
        <v>123</v>
      </c>
      <c r="C9" s="9" t="n">
        <v>0.58</v>
      </c>
      <c r="E9" s="7" t="n">
        <v>3</v>
      </c>
    </row>
    <row r="10" spans="1:6">
      <c r="A10" s="4" t="s">
        <v>649</v>
      </c>
      <c r="C10" s="10" t="n">
        <v>0.98</v>
      </c>
      <c r="E10" s="10" t="n">
        <v>0.93</v>
      </c>
    </row>
    <row r="11" spans="1:6">
      <c r="A11" s="4" t="s">
        <v>650</v>
      </c>
      <c r="C11" s="9" t="n">
        <v>1.56</v>
      </c>
      <c r="E11" s="9" t="n">
        <v>3.93</v>
      </c>
    </row>
    <row r="12" spans="1:6">
      <c r="A12" s="3" t="s">
        <v>652</v>
      </c>
    </row>
    <row r="13" spans="1:6">
      <c r="A13" s="4" t="s">
        <v>653</v>
      </c>
      <c r="C13" s="7" t="n">
        <v>-31</v>
      </c>
      <c r="E13" s="7" t="n">
        <v>-31</v>
      </c>
    </row>
    <row r="14" spans="1:6">
      <c r="A14" s="4" t="s">
        <v>654</v>
      </c>
      <c r="C14" s="5" t="n">
        <v>1203</v>
      </c>
      <c r="E14" s="5" t="n">
        <v>818</v>
      </c>
    </row>
    <row r="15" spans="1:6">
      <c r="A15" s="3" t="s">
        <v>655</v>
      </c>
    </row>
    <row r="16" spans="1:6">
      <c r="A16" s="4" t="s">
        <v>648</v>
      </c>
      <c r="C16" s="7" t="n">
        <v>50933</v>
      </c>
      <c r="E16" s="7" t="n">
        <v>266988</v>
      </c>
    </row>
    <row r="17" spans="1:6">
      <c r="A17" s="4" t="s">
        <v>656</v>
      </c>
      <c r="C17" s="5" t="n">
        <v>86099</v>
      </c>
      <c r="E17" s="5" t="n">
        <v>82845</v>
      </c>
    </row>
    <row r="18" spans="1:6">
      <c r="A18" s="4" t="s">
        <v>650</v>
      </c>
      <c r="C18" s="7" t="n">
        <v>137032</v>
      </c>
      <c r="E18" s="7" t="n">
        <v>349833</v>
      </c>
    </row>
    <row r="19" spans="1:6">
      <c r="A19" s="4" t="s">
        <v>657</v>
      </c>
      <c r="C19" s="5" t="n">
        <v>88999</v>
      </c>
      <c r="E19" s="5" t="n">
        <v>89784</v>
      </c>
    </row>
    <row r="20" spans="1:6">
      <c r="A20" s="4" t="s">
        <v>124</v>
      </c>
      <c r="C20" s="9" t="n">
        <v>0.57</v>
      </c>
      <c r="E20" s="9" t="n">
        <v>2.97</v>
      </c>
    </row>
    <row r="21" spans="1:6">
      <c r="A21" s="4" t="s">
        <v>656</v>
      </c>
      <c r="C21" s="10" t="n">
        <v>0.97</v>
      </c>
      <c r="E21" s="10" t="n">
        <v>0.93</v>
      </c>
    </row>
    <row r="22" spans="1:6">
      <c r="A22" s="4" t="s">
        <v>650</v>
      </c>
      <c r="C22" s="9" t="n">
        <v>1.54</v>
      </c>
      <c r="E22" s="9" t="n">
        <v>3.9</v>
      </c>
    </row>
    <row r="23" spans="1:6">
      <c r="A23" s="3" t="s">
        <v>658</v>
      </c>
    </row>
    <row r="24" spans="1:6">
      <c r="A24" s="4" t="s">
        <v>161</v>
      </c>
      <c r="C24" s="7" t="n">
        <v>137063</v>
      </c>
      <c r="E24" s="7" t="n">
        <v>349864</v>
      </c>
    </row>
    <row r="25" spans="1:6">
      <c r="A25" s="4" t="s">
        <v>73</v>
      </c>
    </row>
    <row r="26" spans="1:6">
      <c r="A26" s="3" t="s">
        <v>647</v>
      </c>
    </row>
    <row r="27" spans="1:6">
      <c r="A27" s="4" t="s">
        <v>651</v>
      </c>
      <c r="B27" s="5" t="n">
        <v>352792</v>
      </c>
      <c r="D27" s="5" t="n">
        <v>352792</v>
      </c>
      <c r="F27" s="5" t="n">
        <v>352606</v>
      </c>
    </row>
    <row r="28" spans="1:6">
      <c r="A28" s="4" t="s">
        <v>123</v>
      </c>
      <c r="B28" s="9" t="n">
        <v>6.8</v>
      </c>
      <c r="D28" s="9" t="n">
        <v>-0.27</v>
      </c>
      <c r="F28" s="9" t="n">
        <v>-0.3</v>
      </c>
    </row>
    <row r="29" spans="1:6">
      <c r="A29" s="4" t="s">
        <v>650</v>
      </c>
      <c r="B29" s="9" t="n">
        <v>6.79</v>
      </c>
      <c r="D29" s="9" t="n">
        <v>-0.5600000000000001</v>
      </c>
      <c r="F29" s="9" t="n">
        <v>-3.79</v>
      </c>
    </row>
    <row r="30" spans="1:6">
      <c r="A30" s="3" t="s">
        <v>655</v>
      </c>
    </row>
    <row r="31" spans="1:6">
      <c r="A31" s="4" t="s">
        <v>657</v>
      </c>
      <c r="B31" s="5" t="n">
        <v>352792</v>
      </c>
      <c r="D31" s="5" t="n">
        <v>352792</v>
      </c>
      <c r="F31" s="5" t="n">
        <v>352606</v>
      </c>
    </row>
    <row r="32" spans="1:6">
      <c r="A32" s="4" t="s">
        <v>124</v>
      </c>
      <c r="B32" s="9" t="n">
        <v>6.8</v>
      </c>
      <c r="D32" s="9" t="n">
        <v>-0.27</v>
      </c>
      <c r="F32" s="9" t="n">
        <v>-0.3</v>
      </c>
    </row>
    <row r="33" spans="1:6">
      <c r="A33" s="4" t="s">
        <v>650</v>
      </c>
      <c r="B33" s="9" t="n">
        <v>6.79</v>
      </c>
      <c r="D33" s="9" t="n">
        <v>-0.5600000000000001</v>
      </c>
      <c r="F33" s="9" t="n">
        <v>-3.79</v>
      </c>
    </row>
    <row r="34" spans="1:6">
      <c r="A34" s="3" t="s">
        <v>658</v>
      </c>
    </row>
    <row r="35" spans="1:6">
      <c r="A35" s="4" t="s">
        <v>659</v>
      </c>
      <c r="B35" s="7" t="n">
        <v>2397609</v>
      </c>
      <c r="D35" s="7" t="n">
        <v>-96301</v>
      </c>
      <c r="F35" s="7" t="n">
        <v>-105478</v>
      </c>
    </row>
    <row r="36" spans="1:6">
      <c r="A36" s="4" t="s">
        <v>660</v>
      </c>
      <c r="B36" s="5" t="n">
        <v>-548</v>
      </c>
      <c r="D36" s="5" t="n">
        <v>-102064</v>
      </c>
      <c r="F36" s="5" t="n">
        <v>-1232141</v>
      </c>
    </row>
    <row r="37" spans="1:6">
      <c r="A37" s="4" t="s">
        <v>161</v>
      </c>
      <c r="B37" s="7" t="n">
        <v>2397061</v>
      </c>
      <c r="D37" s="7" t="n">
        <v>-198365</v>
      </c>
      <c r="F37" s="7" t="n">
        <v>-1337619</v>
      </c>
    </row>
    <row r="38" spans="1:6">
      <c r="A38" s="4" t="s">
        <v>661</v>
      </c>
      <c r="B38" s="5" t="n">
        <v>352792</v>
      </c>
      <c r="D38" s="5" t="n">
        <v>352792</v>
      </c>
      <c r="F38" s="5" t="n">
        <v>352606</v>
      </c>
    </row>
    <row r="39" spans="1:6">
      <c r="A39" s="4" t="s">
        <v>659</v>
      </c>
      <c r="B39" s="9" t="n">
        <v>6.8</v>
      </c>
      <c r="D39" s="9" t="n">
        <v>-0.27</v>
      </c>
      <c r="F39" s="9" t="n">
        <v>-0.3</v>
      </c>
    </row>
    <row r="40" spans="1:6">
      <c r="A40" s="4" t="s">
        <v>660</v>
      </c>
      <c r="B40" s="10" t="n">
        <v>-0.01</v>
      </c>
      <c r="D40" s="10" t="n">
        <v>-0.29</v>
      </c>
      <c r="F40" s="10" t="n">
        <v>-3.49</v>
      </c>
    </row>
    <row r="41" spans="1:6">
      <c r="A41" s="4" t="s">
        <v>662</v>
      </c>
      <c r="B41" s="9" t="n">
        <v>6.79</v>
      </c>
      <c r="D41" s="9" t="n">
        <v>-0.5600000000000001</v>
      </c>
      <c r="F41" s="9" t="n">
        <v>-3.7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5"/>
  </cols>
  <sheetData>
    <row r="1" spans="1:4">
      <c r="A1" s="1" t="s">
        <v>663</v>
      </c>
      <c r="B1" s="2" t="s">
        <v>88</v>
      </c>
      <c r="C1" s="2" t="s">
        <v>89</v>
      </c>
      <c r="D1" s="2" t="s">
        <v>90</v>
      </c>
    </row>
    <row r="2" spans="1:4">
      <c r="B2" s="2" t="s">
        <v>91</v>
      </c>
      <c r="C2" s="2" t="s">
        <v>2</v>
      </c>
      <c r="D2" s="2" t="s">
        <v>2</v>
      </c>
    </row>
    <row r="3" spans="1:4">
      <c r="A3" s="3" t="s">
        <v>253</v>
      </c>
    </row>
    <row r="4" spans="1:4">
      <c r="A4" s="4" t="s">
        <v>664</v>
      </c>
      <c r="B4" s="4" t="s">
        <v>665</v>
      </c>
      <c r="C4" s="4" t="s">
        <v>666</v>
      </c>
      <c r="D4" s="4" t="s">
        <v>6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68</v>
      </c>
      <c r="B1" s="2" t="s">
        <v>88</v>
      </c>
      <c r="C1" s="2" t="s">
        <v>90</v>
      </c>
      <c r="D1" s="2" t="s">
        <v>1</v>
      </c>
    </row>
    <row r="2" spans="1:5">
      <c r="B2" s="2" t="s">
        <v>91</v>
      </c>
      <c r="C2" s="2" t="s">
        <v>2</v>
      </c>
      <c r="D2" s="2" t="s">
        <v>92</v>
      </c>
      <c r="E2" s="2" t="s">
        <v>28</v>
      </c>
    </row>
    <row r="3" spans="1:5">
      <c r="A3" s="4" t="s">
        <v>73</v>
      </c>
    </row>
    <row r="4" spans="1:5">
      <c r="A4" s="3" t="s">
        <v>669</v>
      </c>
    </row>
    <row r="5" spans="1:5">
      <c r="A5" s="4" t="s">
        <v>670</v>
      </c>
      <c r="E5" s="7" t="n">
        <v>6000</v>
      </c>
    </row>
    <row r="6" spans="1:5">
      <c r="A6" s="4" t="s">
        <v>671</v>
      </c>
      <c r="B6" s="7" t="n">
        <v>80164</v>
      </c>
      <c r="D6" s="7" t="n">
        <v>0</v>
      </c>
    </row>
    <row r="7" spans="1:5">
      <c r="A7" s="4" t="s">
        <v>529</v>
      </c>
      <c r="B7" s="5" t="n">
        <v>17651</v>
      </c>
      <c r="D7" s="5" t="n">
        <v>117794</v>
      </c>
    </row>
    <row r="8" spans="1:5">
      <c r="A8" s="4" t="s">
        <v>672</v>
      </c>
      <c r="B8" s="5" t="n">
        <v>0</v>
      </c>
      <c r="D8" s="5" t="n">
        <v>4427</v>
      </c>
    </row>
    <row r="9" spans="1:5">
      <c r="A9" s="4" t="s">
        <v>673</v>
      </c>
      <c r="B9" s="5" t="n">
        <v>21571</v>
      </c>
      <c r="D9" s="5" t="n">
        <v>5728</v>
      </c>
    </row>
    <row r="10" spans="1:5">
      <c r="A10" s="3" t="s">
        <v>674</v>
      </c>
    </row>
    <row r="11" spans="1:5">
      <c r="A11" s="4" t="s">
        <v>675</v>
      </c>
      <c r="B11" s="7" t="n">
        <v>22191</v>
      </c>
      <c r="D11" s="7" t="n">
        <v>24817</v>
      </c>
    </row>
    <row r="12" spans="1:5">
      <c r="A12" s="4" t="s">
        <v>29</v>
      </c>
    </row>
    <row r="13" spans="1:5">
      <c r="A13" s="3" t="s">
        <v>669</v>
      </c>
    </row>
    <row r="14" spans="1:5">
      <c r="A14" s="4" t="s">
        <v>671</v>
      </c>
      <c r="C14" s="7" t="n">
        <v>-2151</v>
      </c>
    </row>
    <row r="15" spans="1:5">
      <c r="A15" s="4" t="s">
        <v>529</v>
      </c>
      <c r="C15" s="5" t="n">
        <v>15140</v>
      </c>
    </row>
    <row r="16" spans="1:5">
      <c r="A16" s="4" t="s">
        <v>672</v>
      </c>
      <c r="C16" s="5" t="n">
        <v>275</v>
      </c>
    </row>
    <row r="17" spans="1:5">
      <c r="A17" s="4" t="s">
        <v>673</v>
      </c>
      <c r="C17" s="5" t="n">
        <v>10802</v>
      </c>
    </row>
    <row r="18" spans="1:5">
      <c r="A18" s="3" t="s">
        <v>674</v>
      </c>
    </row>
    <row r="19" spans="1:5">
      <c r="A19" s="4" t="s">
        <v>675</v>
      </c>
      <c r="C19" s="7" t="n">
        <v>4238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8</v>
      </c>
    </row>
    <row r="2" spans="1:3">
      <c r="A2" s="4" t="s">
        <v>29</v>
      </c>
    </row>
    <row r="3" spans="1:3">
      <c r="A3" s="3" t="s">
        <v>35</v>
      </c>
    </row>
    <row r="4" spans="1:3">
      <c r="A4" s="4" t="s">
        <v>677</v>
      </c>
      <c r="B4" s="7" t="n">
        <v>53702</v>
      </c>
    </row>
    <row r="5" spans="1:3">
      <c r="A5" s="4" t="s">
        <v>678</v>
      </c>
      <c r="B5" s="5" t="n">
        <v>18262</v>
      </c>
    </row>
    <row r="6" spans="1:3">
      <c r="A6" s="4" t="s">
        <v>679</v>
      </c>
      <c r="B6" s="5" t="n">
        <v>11251</v>
      </c>
    </row>
    <row r="7" spans="1:3">
      <c r="A7" s="4" t="s">
        <v>680</v>
      </c>
      <c r="B7" s="5" t="n">
        <v>0</v>
      </c>
    </row>
    <row r="8" spans="1:3">
      <c r="A8" s="4" t="s">
        <v>166</v>
      </c>
      <c r="B8" s="5" t="n">
        <v>2722</v>
      </c>
    </row>
    <row r="9" spans="1:3">
      <c r="A9" s="4" t="s">
        <v>35</v>
      </c>
      <c r="B9" s="5" t="n">
        <v>85937</v>
      </c>
    </row>
    <row r="10" spans="1:3">
      <c r="A10" s="3" t="s">
        <v>56</v>
      </c>
    </row>
    <row r="11" spans="1:3">
      <c r="A11" s="4" t="s">
        <v>681</v>
      </c>
      <c r="B11" s="5" t="n">
        <v>25057</v>
      </c>
    </row>
    <row r="12" spans="1:3">
      <c r="A12" s="4" t="s">
        <v>682</v>
      </c>
      <c r="B12" s="5" t="n">
        <v>7361</v>
      </c>
    </row>
    <row r="13" spans="1:3">
      <c r="A13" s="4" t="s">
        <v>683</v>
      </c>
      <c r="B13" s="5" t="n">
        <v>8153</v>
      </c>
    </row>
    <row r="14" spans="1:3">
      <c r="A14" s="4" t="s">
        <v>684</v>
      </c>
      <c r="B14" s="5" t="n">
        <v>56333</v>
      </c>
    </row>
    <row r="15" spans="1:3">
      <c r="A15" s="4" t="s">
        <v>166</v>
      </c>
      <c r="B15" s="5" t="n">
        <v>3851</v>
      </c>
    </row>
    <row r="16" spans="1:3">
      <c r="A16" s="4" t="s">
        <v>56</v>
      </c>
      <c r="B16" s="5" t="n">
        <v>100755</v>
      </c>
    </row>
    <row r="17" spans="1:3">
      <c r="A17" s="4" t="s">
        <v>34</v>
      </c>
      <c r="B17" s="5" t="n">
        <v>51322</v>
      </c>
    </row>
    <row r="18" spans="1:3">
      <c r="A18" s="4" t="s">
        <v>685</v>
      </c>
      <c r="B18" s="5" t="n">
        <v>8000</v>
      </c>
    </row>
    <row r="19" spans="1:3">
      <c r="A19" s="4" t="s">
        <v>73</v>
      </c>
    </row>
    <row r="20" spans="1:3">
      <c r="A20" s="3" t="s">
        <v>35</v>
      </c>
    </row>
    <row r="21" spans="1:3">
      <c r="A21" s="4" t="s">
        <v>677</v>
      </c>
      <c r="C21" s="7" t="n">
        <v>70116</v>
      </c>
    </row>
    <row r="22" spans="1:3">
      <c r="A22" s="4" t="s">
        <v>678</v>
      </c>
      <c r="C22" s="5" t="n">
        <v>0</v>
      </c>
    </row>
    <row r="23" spans="1:3">
      <c r="A23" s="4" t="s">
        <v>679</v>
      </c>
      <c r="C23" s="5" t="n">
        <v>15097</v>
      </c>
    </row>
    <row r="24" spans="1:3">
      <c r="A24" s="4" t="s">
        <v>680</v>
      </c>
      <c r="C24" s="5" t="n">
        <v>16809</v>
      </c>
    </row>
    <row r="25" spans="1:3">
      <c r="A25" s="4" t="s">
        <v>166</v>
      </c>
      <c r="C25" s="5" t="n">
        <v>3288</v>
      </c>
    </row>
    <row r="26" spans="1:3">
      <c r="A26" s="4" t="s">
        <v>35</v>
      </c>
      <c r="C26" s="5" t="n">
        <v>105310</v>
      </c>
    </row>
    <row r="27" spans="1:3">
      <c r="A27" s="3" t="s">
        <v>56</v>
      </c>
    </row>
    <row r="28" spans="1:3">
      <c r="A28" s="4" t="s">
        <v>681</v>
      </c>
      <c r="C28" s="5" t="n">
        <v>16443</v>
      </c>
    </row>
    <row r="29" spans="1:3">
      <c r="A29" s="4" t="s">
        <v>682</v>
      </c>
      <c r="C29" s="5" t="n">
        <v>9361</v>
      </c>
    </row>
    <row r="30" spans="1:3">
      <c r="A30" s="4" t="s">
        <v>683</v>
      </c>
      <c r="C30" s="5" t="n">
        <v>0</v>
      </c>
    </row>
    <row r="31" spans="1:3">
      <c r="A31" s="4" t="s">
        <v>684</v>
      </c>
      <c r="C31" s="5" t="n">
        <v>0</v>
      </c>
    </row>
    <row r="32" spans="1:3">
      <c r="A32" s="4" t="s">
        <v>166</v>
      </c>
      <c r="C32" s="5" t="n">
        <v>175</v>
      </c>
    </row>
    <row r="33" spans="1:3">
      <c r="A33" s="4" t="s">
        <v>56</v>
      </c>
      <c r="C33" s="5" t="n">
        <v>25979</v>
      </c>
    </row>
    <row r="34" spans="1:3">
      <c r="A34" s="4" t="s">
        <v>34</v>
      </c>
      <c r="C34" s="5" t="n">
        <v>1602</v>
      </c>
    </row>
    <row r="35" spans="1:3">
      <c r="A35" s="4" t="s">
        <v>685</v>
      </c>
      <c r="C35" s="7" t="n">
        <v>8000</v>
      </c>
    </row>
    <row r="36" spans="1:3">
      <c r="A36" s="4" t="s">
        <v>686</v>
      </c>
    </row>
    <row r="37" spans="1:3">
      <c r="A37" s="3" t="s">
        <v>56</v>
      </c>
    </row>
    <row r="38" spans="1:3">
      <c r="A38" s="4" t="s">
        <v>34</v>
      </c>
      <c r="B38" s="5" t="n">
        <v>38000</v>
      </c>
    </row>
    <row r="39" spans="1:3">
      <c r="A39" s="4" t="s">
        <v>687</v>
      </c>
    </row>
    <row r="40" spans="1:3">
      <c r="A40" s="3" t="s">
        <v>56</v>
      </c>
    </row>
    <row r="41" spans="1:3">
      <c r="A41" s="4" t="s">
        <v>34</v>
      </c>
      <c r="B41" s="5" t="n">
        <v>8000</v>
      </c>
    </row>
    <row r="42" spans="1:3">
      <c r="A42" s="4" t="s">
        <v>688</v>
      </c>
    </row>
    <row r="43" spans="1:3">
      <c r="A43" s="3" t="s">
        <v>56</v>
      </c>
    </row>
    <row r="44" spans="1:3">
      <c r="A44" s="4" t="s">
        <v>34</v>
      </c>
      <c r="B44" s="7" t="n">
        <v>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4"/>
    <col customWidth="1" max="6" min="6" width="15"/>
    <col customWidth="1" max="7" min="7" width="15"/>
    <col customWidth="1" max="8" min="8" width="14"/>
  </cols>
  <sheetData>
    <row r="1" spans="1:8">
      <c r="A1" s="1" t="s">
        <v>689</v>
      </c>
      <c r="B1" s="2" t="s">
        <v>504</v>
      </c>
      <c r="C1" s="2" t="s">
        <v>88</v>
      </c>
      <c r="D1" s="2" t="s">
        <v>89</v>
      </c>
      <c r="F1" s="2" t="s">
        <v>90</v>
      </c>
      <c r="G1" s="2" t="s">
        <v>1</v>
      </c>
    </row>
    <row r="2" spans="1:8">
      <c r="B2" s="2" t="s">
        <v>2</v>
      </c>
      <c r="C2" s="2" t="s">
        <v>91</v>
      </c>
      <c r="D2" s="2" t="s">
        <v>2</v>
      </c>
      <c r="E2" s="2" t="s">
        <v>92</v>
      </c>
      <c r="F2" s="2" t="s">
        <v>2</v>
      </c>
      <c r="G2" s="2" t="s">
        <v>92</v>
      </c>
      <c r="H2" s="2" t="s">
        <v>28</v>
      </c>
    </row>
    <row r="3" spans="1:8">
      <c r="A3" s="4" t="s">
        <v>690</v>
      </c>
    </row>
    <row r="4" spans="1:8">
      <c r="A4" s="3" t="s">
        <v>691</v>
      </c>
    </row>
    <row r="5" spans="1:8">
      <c r="A5" s="4" t="s">
        <v>692</v>
      </c>
      <c r="C5" s="7" t="n">
        <v>6000</v>
      </c>
      <c r="E5" s="7" t="n">
        <v>14000</v>
      </c>
      <c r="G5" s="7" t="n">
        <v>56000</v>
      </c>
    </row>
    <row r="6" spans="1:8">
      <c r="A6" s="4" t="s">
        <v>501</v>
      </c>
    </row>
    <row r="7" spans="1:8">
      <c r="A7" s="3" t="s">
        <v>691</v>
      </c>
    </row>
    <row r="8" spans="1:8">
      <c r="A8" s="4" t="s">
        <v>692</v>
      </c>
      <c r="B8" s="7" t="n">
        <v>1000</v>
      </c>
    </row>
    <row r="9" spans="1:8">
      <c r="A9" s="4" t="s">
        <v>693</v>
      </c>
      <c r="B9" s="5" t="n">
        <v>2000</v>
      </c>
      <c r="D9" s="7" t="n">
        <v>2000</v>
      </c>
      <c r="F9" s="7" t="n">
        <v>2000</v>
      </c>
    </row>
    <row r="10" spans="1:8">
      <c r="A10" s="4" t="s">
        <v>694</v>
      </c>
      <c r="H10" s="7" t="n">
        <v>1000</v>
      </c>
    </row>
    <row r="11" spans="1:8">
      <c r="A11" s="4" t="s">
        <v>678</v>
      </c>
      <c r="B11" s="5" t="n">
        <v>18000</v>
      </c>
      <c r="D11" s="5" t="n">
        <v>18000</v>
      </c>
      <c r="F11" s="5" t="n">
        <v>18000</v>
      </c>
    </row>
    <row r="12" spans="1:8">
      <c r="A12" s="4" t="s">
        <v>482</v>
      </c>
      <c r="H12" s="4" t="s">
        <v>483</v>
      </c>
    </row>
    <row r="13" spans="1:8">
      <c r="A13" s="4" t="s">
        <v>695</v>
      </c>
      <c r="B13" s="5" t="n">
        <v>1250</v>
      </c>
      <c r="D13" s="5" t="n">
        <v>1250</v>
      </c>
      <c r="F13" s="5" t="n">
        <v>1250</v>
      </c>
    </row>
    <row r="14" spans="1:8">
      <c r="A14" s="4" t="s">
        <v>696</v>
      </c>
    </row>
    <row r="15" spans="1:8">
      <c r="A15" s="3" t="s">
        <v>691</v>
      </c>
    </row>
    <row r="16" spans="1:8">
      <c r="A16" s="4" t="s">
        <v>482</v>
      </c>
      <c r="H16" s="4" t="s">
        <v>697</v>
      </c>
    </row>
    <row r="17" spans="1:8">
      <c r="A17" s="4" t="s">
        <v>103</v>
      </c>
      <c r="C17" s="5" t="n">
        <v>287</v>
      </c>
      <c r="E17" s="5" t="n">
        <v>1000</v>
      </c>
      <c r="G17" s="5" t="n">
        <v>5200</v>
      </c>
    </row>
    <row r="18" spans="1:8">
      <c r="A18" s="4" t="s">
        <v>698</v>
      </c>
      <c r="G18" s="5" t="n">
        <v>5100</v>
      </c>
    </row>
    <row r="19" spans="1:8">
      <c r="A19" s="4" t="s">
        <v>699</v>
      </c>
      <c r="C19" s="7" t="n">
        <v>240</v>
      </c>
      <c r="E19" s="7" t="n">
        <v>603</v>
      </c>
      <c r="G19" s="7" t="n">
        <v>1800</v>
      </c>
    </row>
    <row r="20" spans="1:8">
      <c r="A20" s="4" t="s">
        <v>700</v>
      </c>
    </row>
    <row r="21" spans="1:8">
      <c r="A21" s="3" t="s">
        <v>691</v>
      </c>
    </row>
    <row r="22" spans="1:8">
      <c r="A22" s="4" t="s">
        <v>694</v>
      </c>
      <c r="H22" s="7" t="n">
        <v>3000</v>
      </c>
    </row>
    <row r="23" spans="1:8">
      <c r="A23" s="4" t="s">
        <v>701</v>
      </c>
    </row>
    <row r="24" spans="1:8">
      <c r="A24" s="3" t="s">
        <v>691</v>
      </c>
    </row>
    <row r="25" spans="1:8">
      <c r="A25" s="4" t="s">
        <v>694</v>
      </c>
      <c r="H25" s="7" t="n">
        <v>25000</v>
      </c>
    </row>
    <row r="26" spans="1:8">
      <c r="A26" s="4" t="s">
        <v>29</v>
      </c>
    </row>
    <row r="27" spans="1:8">
      <c r="A27" s="3" t="s">
        <v>691</v>
      </c>
    </row>
    <row r="28" spans="1:8">
      <c r="A28" s="4" t="s">
        <v>34</v>
      </c>
      <c r="B28" s="5" t="n">
        <v>51322</v>
      </c>
      <c r="D28" s="5" t="n">
        <v>51322</v>
      </c>
      <c r="F28" s="5" t="n">
        <v>51322</v>
      </c>
    </row>
    <row r="29" spans="1:8">
      <c r="A29" s="4" t="s">
        <v>678</v>
      </c>
      <c r="B29" s="5" t="n">
        <v>18262</v>
      </c>
      <c r="D29" s="5" t="n">
        <v>18262</v>
      </c>
      <c r="F29" s="5" t="n">
        <v>18262</v>
      </c>
    </row>
    <row r="30" spans="1:8">
      <c r="A30" s="4" t="s">
        <v>103</v>
      </c>
      <c r="D30" s="5" t="n">
        <v>30035</v>
      </c>
      <c r="F30" s="5" t="n">
        <v>74904</v>
      </c>
    </row>
    <row r="31" spans="1:8">
      <c r="A31" s="4" t="s">
        <v>688</v>
      </c>
    </row>
    <row r="32" spans="1:8">
      <c r="A32" s="3" t="s">
        <v>691</v>
      </c>
    </row>
    <row r="33" spans="1:8">
      <c r="A33" s="4" t="s">
        <v>34</v>
      </c>
      <c r="B33" s="7" t="n">
        <v>5000</v>
      </c>
      <c r="D33" s="7" t="n">
        <v>5000</v>
      </c>
      <c r="F33" s="7" t="n">
        <v>50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170</v>
      </c>
      <c r="B1" s="2" t="s">
        <v>88</v>
      </c>
      <c r="C1" s="2" t="s">
        <v>89</v>
      </c>
      <c r="E1" s="2" t="s">
        <v>90</v>
      </c>
      <c r="F1" s="2" t="s">
        <v>1</v>
      </c>
    </row>
    <row r="2" spans="1:7">
      <c r="B2" s="2" t="s">
        <v>91</v>
      </c>
      <c r="C2" s="2" t="s">
        <v>2</v>
      </c>
      <c r="D2" s="2" t="s">
        <v>92</v>
      </c>
      <c r="E2" s="2" t="s">
        <v>2</v>
      </c>
      <c r="F2" s="2" t="s">
        <v>2</v>
      </c>
      <c r="G2" s="2" t="s">
        <v>92</v>
      </c>
    </row>
    <row r="3" spans="1:7">
      <c r="A3" s="3" t="s">
        <v>171</v>
      </c>
    </row>
    <row r="4" spans="1:7">
      <c r="A4" s="4" t="s">
        <v>106</v>
      </c>
      <c r="F4" s="7" t="n">
        <v>0</v>
      </c>
    </row>
    <row r="5" spans="1:7">
      <c r="A5" s="4" t="s">
        <v>29</v>
      </c>
    </row>
    <row r="6" spans="1:7">
      <c r="A6" s="3" t="s">
        <v>172</v>
      </c>
    </row>
    <row r="7" spans="1:7">
      <c r="A7" s="4" t="s">
        <v>120</v>
      </c>
      <c r="C7" s="7" t="n">
        <v>137129</v>
      </c>
      <c r="E7" s="7" t="n">
        <v>349930</v>
      </c>
    </row>
    <row r="8" spans="1:7">
      <c r="A8" s="3" t="s">
        <v>171</v>
      </c>
    </row>
    <row r="9" spans="1:7">
      <c r="A9" s="4" t="s">
        <v>119</v>
      </c>
      <c r="C9" s="5" t="n">
        <v>86099</v>
      </c>
      <c r="E9" s="5" t="n">
        <v>82845</v>
      </c>
    </row>
    <row r="10" spans="1:7">
      <c r="A10" s="4" t="s">
        <v>105</v>
      </c>
      <c r="C10" s="5" t="n">
        <v>29657</v>
      </c>
      <c r="E10" s="5" t="n">
        <v>101558</v>
      </c>
    </row>
    <row r="11" spans="1:7">
      <c r="A11" s="4" t="s">
        <v>106</v>
      </c>
      <c r="C11" s="5" t="n">
        <v>0</v>
      </c>
      <c r="E11" s="5" t="n">
        <v>0</v>
      </c>
    </row>
    <row r="12" spans="1:7">
      <c r="A12" s="4" t="s">
        <v>45</v>
      </c>
      <c r="E12" s="5" t="n">
        <v>116446</v>
      </c>
    </row>
    <row r="13" spans="1:7">
      <c r="A13" s="4" t="s">
        <v>173</v>
      </c>
      <c r="E13" s="5" t="n">
        <v>380</v>
      </c>
    </row>
    <row r="14" spans="1:7">
      <c r="A14" s="4" t="s">
        <v>158</v>
      </c>
      <c r="E14" s="5" t="n">
        <v>25876</v>
      </c>
    </row>
    <row r="15" spans="1:7">
      <c r="A15" s="4" t="s">
        <v>174</v>
      </c>
      <c r="E15" s="5" t="n">
        <v>3349</v>
      </c>
    </row>
    <row r="16" spans="1:7">
      <c r="A16" s="4" t="s">
        <v>108</v>
      </c>
      <c r="E16" s="5" t="n">
        <v>-357510</v>
      </c>
    </row>
    <row r="17" spans="1:7">
      <c r="A17" s="4" t="s">
        <v>115</v>
      </c>
      <c r="E17" s="5" t="n">
        <v>0</v>
      </c>
    </row>
    <row r="18" spans="1:7">
      <c r="A18" s="3" t="s">
        <v>175</v>
      </c>
    </row>
    <row r="19" spans="1:7">
      <c r="A19" s="4" t="s">
        <v>176</v>
      </c>
      <c r="E19" s="5" t="n">
        <v>15549</v>
      </c>
    </row>
    <row r="20" spans="1:7">
      <c r="A20" s="4" t="s">
        <v>177</v>
      </c>
      <c r="E20" s="5" t="n">
        <v>3908</v>
      </c>
    </row>
    <row r="21" spans="1:7">
      <c r="A21" s="4" t="s">
        <v>178</v>
      </c>
      <c r="E21" s="5" t="n">
        <v>2151</v>
      </c>
    </row>
    <row r="22" spans="1:7">
      <c r="A22" s="4" t="s">
        <v>179</v>
      </c>
      <c r="E22" s="5" t="n">
        <v>-43213</v>
      </c>
    </row>
    <row r="23" spans="1:7">
      <c r="A23" s="4" t="s">
        <v>180</v>
      </c>
      <c r="E23" s="5" t="n">
        <v>56460</v>
      </c>
    </row>
    <row r="24" spans="1:7">
      <c r="A24" s="4" t="s">
        <v>181</v>
      </c>
      <c r="E24" s="5" t="n">
        <v>192039</v>
      </c>
    </row>
    <row r="25" spans="1:7">
      <c r="A25" s="4" t="s">
        <v>182</v>
      </c>
      <c r="E25" s="5" t="n">
        <v>2566</v>
      </c>
    </row>
    <row r="26" spans="1:7">
      <c r="A26" s="4" t="s">
        <v>183</v>
      </c>
      <c r="E26" s="5" t="n">
        <v>194605</v>
      </c>
    </row>
    <row r="27" spans="1:7">
      <c r="A27" s="3" t="s">
        <v>184</v>
      </c>
    </row>
    <row r="28" spans="1:7">
      <c r="A28" s="4" t="s">
        <v>185</v>
      </c>
      <c r="E28" s="5" t="n">
        <v>-136638</v>
      </c>
    </row>
    <row r="29" spans="1:7">
      <c r="A29" s="4" t="s">
        <v>186</v>
      </c>
      <c r="E29" s="5" t="n">
        <v>-60656</v>
      </c>
    </row>
    <row r="30" spans="1:7">
      <c r="A30" s="4" t="s">
        <v>187</v>
      </c>
      <c r="E30" s="5" t="n">
        <v>703234</v>
      </c>
    </row>
    <row r="31" spans="1:7">
      <c r="A31" s="4" t="s">
        <v>188</v>
      </c>
      <c r="E31" s="5" t="n">
        <v>505940</v>
      </c>
    </row>
    <row r="32" spans="1:7">
      <c r="A32" s="4" t="s">
        <v>189</v>
      </c>
      <c r="E32" s="5" t="n">
        <v>345643</v>
      </c>
    </row>
    <row r="33" spans="1:7">
      <c r="A33" s="4" t="s">
        <v>190</v>
      </c>
      <c r="E33" s="5" t="n">
        <v>851583</v>
      </c>
    </row>
    <row r="34" spans="1:7">
      <c r="A34" s="3" t="s">
        <v>191</v>
      </c>
    </row>
    <row r="35" spans="1:7">
      <c r="A35" s="4" t="s">
        <v>192</v>
      </c>
      <c r="E35" s="5" t="n">
        <v>0</v>
      </c>
    </row>
    <row r="36" spans="1:7">
      <c r="A36" s="4" t="s">
        <v>193</v>
      </c>
      <c r="E36" s="5" t="n">
        <v>-156091</v>
      </c>
    </row>
    <row r="37" spans="1:7">
      <c r="A37" s="4" t="s">
        <v>194</v>
      </c>
      <c r="E37" s="5" t="n">
        <v>190000</v>
      </c>
    </row>
    <row r="38" spans="1:7">
      <c r="A38" s="4" t="s">
        <v>195</v>
      </c>
      <c r="E38" s="5" t="n">
        <v>-1090000</v>
      </c>
    </row>
    <row r="39" spans="1:7">
      <c r="A39" s="4" t="s">
        <v>196</v>
      </c>
      <c r="E39" s="5" t="n">
        <v>-7229</v>
      </c>
    </row>
    <row r="40" spans="1:7">
      <c r="A40" s="4" t="s">
        <v>197</v>
      </c>
      <c r="E40" s="5" t="n">
        <v>0</v>
      </c>
    </row>
    <row r="41" spans="1:7">
      <c r="A41" s="4" t="s">
        <v>166</v>
      </c>
      <c r="E41" s="5" t="n">
        <v>-5181</v>
      </c>
    </row>
    <row r="42" spans="1:7">
      <c r="A42" s="4" t="s">
        <v>198</v>
      </c>
      <c r="E42" s="5" t="n">
        <v>-1068501</v>
      </c>
    </row>
    <row r="43" spans="1:7">
      <c r="A43" s="4" t="s">
        <v>199</v>
      </c>
      <c r="E43" s="5" t="n">
        <v>0</v>
      </c>
    </row>
    <row r="44" spans="1:7">
      <c r="A44" s="4" t="s">
        <v>200</v>
      </c>
      <c r="E44" s="5" t="n">
        <v>-1068501</v>
      </c>
    </row>
    <row r="45" spans="1:7">
      <c r="A45" s="4" t="s">
        <v>201</v>
      </c>
      <c r="E45" s="5" t="n">
        <v>-22313</v>
      </c>
    </row>
    <row r="46" spans="1:7">
      <c r="A46" s="3" t="s">
        <v>202</v>
      </c>
    </row>
    <row r="47" spans="1:7">
      <c r="A47" s="4" t="s">
        <v>203</v>
      </c>
      <c r="E47" s="5" t="n">
        <v>54355</v>
      </c>
    </row>
    <row r="48" spans="1:7">
      <c r="A48" s="4" t="s">
        <v>204</v>
      </c>
      <c r="B48" s="7" t="n">
        <v>54355</v>
      </c>
      <c r="C48" s="5" t="n">
        <v>32042</v>
      </c>
      <c r="E48" s="5" t="n">
        <v>32042</v>
      </c>
      <c r="F48" s="5" t="n">
        <v>32042</v>
      </c>
    </row>
    <row r="49" spans="1:7">
      <c r="A49" s="4" t="s">
        <v>205</v>
      </c>
      <c r="C49" s="5" t="n">
        <v>0</v>
      </c>
      <c r="E49" s="5" t="n">
        <v>0</v>
      </c>
      <c r="F49" s="5" t="n">
        <v>0</v>
      </c>
    </row>
    <row r="50" spans="1:7">
      <c r="A50" s="4" t="s">
        <v>206</v>
      </c>
      <c r="C50" s="7" t="n">
        <v>32042</v>
      </c>
      <c r="E50" s="5" t="n">
        <v>32042</v>
      </c>
      <c r="F50" s="5" t="n">
        <v>32042</v>
      </c>
    </row>
    <row r="51" spans="1:7">
      <c r="A51" s="4" t="s">
        <v>73</v>
      </c>
    </row>
    <row r="52" spans="1:7">
      <c r="A52" s="3" t="s">
        <v>172</v>
      </c>
    </row>
    <row r="53" spans="1:7">
      <c r="A53" s="4" t="s">
        <v>120</v>
      </c>
      <c r="B53" s="5" t="n">
        <v>2397061</v>
      </c>
      <c r="D53" s="7" t="n">
        <v>-198365</v>
      </c>
      <c r="G53" s="7" t="n">
        <v>-1337619</v>
      </c>
    </row>
    <row r="54" spans="1:7">
      <c r="A54" s="3" t="s">
        <v>171</v>
      </c>
    </row>
    <row r="55" spans="1:7">
      <c r="A55" s="4" t="s">
        <v>119</v>
      </c>
      <c r="B55" s="5" t="n">
        <v>-548</v>
      </c>
      <c r="D55" s="5" t="n">
        <v>-102064</v>
      </c>
      <c r="G55" s="5" t="n">
        <v>-1232141</v>
      </c>
    </row>
    <row r="56" spans="1:7">
      <c r="A56" s="4" t="s">
        <v>105</v>
      </c>
      <c r="B56" s="5" t="n">
        <v>47155</v>
      </c>
      <c r="D56" s="5" t="n">
        <v>87413</v>
      </c>
      <c r="G56" s="5" t="n">
        <v>262880</v>
      </c>
    </row>
    <row r="57" spans="1:7">
      <c r="A57" s="4" t="s">
        <v>106</v>
      </c>
      <c r="B57" s="5" t="n">
        <v>0</v>
      </c>
      <c r="D57" s="5" t="n">
        <v>41728</v>
      </c>
      <c r="G57" s="5" t="n">
        <v>165044</v>
      </c>
    </row>
    <row r="58" spans="1:7">
      <c r="A58" s="4" t="s">
        <v>45</v>
      </c>
      <c r="B58" s="5" t="n">
        <v>-166</v>
      </c>
      <c r="G58" s="5" t="n">
        <v>831</v>
      </c>
    </row>
    <row r="59" spans="1:7">
      <c r="A59" s="4" t="s">
        <v>173</v>
      </c>
      <c r="B59" s="5" t="n">
        <v>-104263</v>
      </c>
      <c r="G59" s="5" t="n">
        <v>931085</v>
      </c>
    </row>
    <row r="60" spans="1:7">
      <c r="A60" s="4" t="s">
        <v>158</v>
      </c>
      <c r="B60" s="5" t="n">
        <v>50255</v>
      </c>
      <c r="G60" s="5" t="n">
        <v>24514</v>
      </c>
    </row>
    <row r="61" spans="1:7">
      <c r="A61" s="4" t="s">
        <v>174</v>
      </c>
      <c r="B61" s="5" t="n">
        <v>1338</v>
      </c>
      <c r="G61" s="5" t="n">
        <v>11288</v>
      </c>
    </row>
    <row r="62" spans="1:7">
      <c r="A62" s="4" t="s">
        <v>108</v>
      </c>
      <c r="B62" s="5" t="n">
        <v>1069</v>
      </c>
      <c r="G62" s="5" t="n">
        <v>5534</v>
      </c>
    </row>
    <row r="63" spans="1:7">
      <c r="A63" s="4" t="s">
        <v>115</v>
      </c>
      <c r="B63" s="5" t="n">
        <v>-2359364</v>
      </c>
      <c r="G63" s="5" t="n">
        <v>-485831</v>
      </c>
    </row>
    <row r="64" spans="1:7">
      <c r="A64" s="3" t="s">
        <v>175</v>
      </c>
    </row>
    <row r="65" spans="1:7">
      <c r="A65" s="4" t="s">
        <v>176</v>
      </c>
      <c r="B65" s="5" t="n">
        <v>-7216</v>
      </c>
      <c r="G65" s="5" t="n">
        <v>-27857</v>
      </c>
    </row>
    <row r="66" spans="1:7">
      <c r="A66" s="4" t="s">
        <v>177</v>
      </c>
      <c r="B66" s="5" t="n">
        <v>402</v>
      </c>
      <c r="G66" s="5" t="n">
        <v>-17111</v>
      </c>
    </row>
    <row r="67" spans="1:7">
      <c r="A67" s="4" t="s">
        <v>178</v>
      </c>
      <c r="B67" s="5" t="n">
        <v>-80164</v>
      </c>
      <c r="G67" s="5" t="n">
        <v>0</v>
      </c>
    </row>
    <row r="68" spans="1:7">
      <c r="A68" s="4" t="s">
        <v>179</v>
      </c>
      <c r="B68" s="5" t="n">
        <v>20949</v>
      </c>
      <c r="G68" s="5" t="n">
        <v>64252</v>
      </c>
    </row>
    <row r="69" spans="1:7">
      <c r="A69" s="4" t="s">
        <v>180</v>
      </c>
      <c r="B69" s="5" t="n">
        <v>2801</v>
      </c>
      <c r="G69" s="5" t="n">
        <v>21679</v>
      </c>
    </row>
    <row r="70" spans="1:7">
      <c r="A70" s="4" t="s">
        <v>181</v>
      </c>
      <c r="B70" s="5" t="n">
        <v>-29595</v>
      </c>
      <c r="G70" s="5" t="n">
        <v>850830</v>
      </c>
    </row>
    <row r="71" spans="1:7">
      <c r="A71" s="4" t="s">
        <v>182</v>
      </c>
      <c r="B71" s="5" t="n">
        <v>8781</v>
      </c>
      <c r="G71" s="5" t="n">
        <v>34362</v>
      </c>
    </row>
    <row r="72" spans="1:7">
      <c r="A72" s="4" t="s">
        <v>183</v>
      </c>
      <c r="B72" s="5" t="n">
        <v>-20814</v>
      </c>
      <c r="G72" s="5" t="n">
        <v>885192</v>
      </c>
    </row>
    <row r="73" spans="1:7">
      <c r="A73" s="3" t="s">
        <v>184</v>
      </c>
    </row>
    <row r="74" spans="1:7">
      <c r="A74" s="4" t="s">
        <v>185</v>
      </c>
      <c r="B74" s="5" t="n">
        <v>-50597</v>
      </c>
      <c r="G74" s="5" t="n">
        <v>-118920</v>
      </c>
    </row>
    <row r="75" spans="1:7">
      <c r="A75" s="4" t="s">
        <v>186</v>
      </c>
      <c r="B75" s="5" t="n">
        <v>-7409</v>
      </c>
      <c r="G75" s="5" t="n">
        <v>-25955</v>
      </c>
    </row>
    <row r="76" spans="1:7">
      <c r="A76" s="4" t="s">
        <v>187</v>
      </c>
      <c r="B76" s="5" t="n">
        <v>-166</v>
      </c>
      <c r="G76" s="5" t="n">
        <v>-3321</v>
      </c>
    </row>
    <row r="77" spans="1:7">
      <c r="A77" s="4" t="s">
        <v>188</v>
      </c>
      <c r="B77" s="5" t="n">
        <v>-58172</v>
      </c>
      <c r="G77" s="5" t="n">
        <v>-148196</v>
      </c>
    </row>
    <row r="78" spans="1:7">
      <c r="A78" s="4" t="s">
        <v>189</v>
      </c>
      <c r="B78" s="5" t="n">
        <v>-584</v>
      </c>
      <c r="G78" s="5" t="n">
        <v>19133</v>
      </c>
    </row>
    <row r="79" spans="1:7">
      <c r="A79" s="4" t="s">
        <v>190</v>
      </c>
      <c r="B79" s="5" t="n">
        <v>-58756</v>
      </c>
      <c r="G79" s="5" t="n">
        <v>-129063</v>
      </c>
    </row>
    <row r="80" spans="1:7">
      <c r="A80" s="3" t="s">
        <v>191</v>
      </c>
    </row>
    <row r="81" spans="1:7">
      <c r="A81" s="4" t="s">
        <v>192</v>
      </c>
      <c r="B81" s="5" t="n">
        <v>514069</v>
      </c>
      <c r="G81" s="5" t="n">
        <v>0</v>
      </c>
    </row>
    <row r="82" spans="1:7">
      <c r="A82" s="4" t="s">
        <v>193</v>
      </c>
      <c r="B82" s="5" t="n">
        <v>0</v>
      </c>
      <c r="G82" s="5" t="n">
        <v>0</v>
      </c>
    </row>
    <row r="83" spans="1:7">
      <c r="A83" s="4" t="s">
        <v>194</v>
      </c>
      <c r="B83" s="5" t="n">
        <v>0</v>
      </c>
      <c r="G83" s="5" t="n">
        <v>978500</v>
      </c>
    </row>
    <row r="84" spans="1:7">
      <c r="A84" s="4" t="s">
        <v>195</v>
      </c>
      <c r="B84" s="5" t="n">
        <v>-1038986</v>
      </c>
      <c r="G84" s="5" t="n">
        <v>-913210</v>
      </c>
    </row>
    <row r="85" spans="1:7">
      <c r="A85" s="4" t="s">
        <v>196</v>
      </c>
      <c r="B85" s="5" t="n">
        <v>0</v>
      </c>
      <c r="G85" s="5" t="n">
        <v>-692</v>
      </c>
    </row>
    <row r="86" spans="1:7">
      <c r="A86" s="4" t="s">
        <v>197</v>
      </c>
      <c r="B86" s="5" t="n">
        <v>-30000</v>
      </c>
      <c r="G86" s="5" t="n">
        <v>0</v>
      </c>
    </row>
    <row r="87" spans="1:7">
      <c r="A87" s="4" t="s">
        <v>166</v>
      </c>
      <c r="B87" s="5" t="n">
        <v>-6015</v>
      </c>
      <c r="G87" s="5" t="n">
        <v>-20687</v>
      </c>
    </row>
    <row r="88" spans="1:7">
      <c r="A88" s="4" t="s">
        <v>198</v>
      </c>
      <c r="B88" s="5" t="n">
        <v>-560932</v>
      </c>
      <c r="G88" s="5" t="n">
        <v>43911</v>
      </c>
    </row>
    <row r="89" spans="1:7">
      <c r="A89" s="4" t="s">
        <v>199</v>
      </c>
      <c r="B89" s="5" t="n">
        <v>0</v>
      </c>
      <c r="G89" s="5" t="n">
        <v>-1701</v>
      </c>
    </row>
    <row r="90" spans="1:7">
      <c r="A90" s="4" t="s">
        <v>200</v>
      </c>
      <c r="B90" s="5" t="n">
        <v>-560932</v>
      </c>
      <c r="G90" s="5" t="n">
        <v>42210</v>
      </c>
    </row>
    <row r="91" spans="1:7">
      <c r="A91" s="4" t="s">
        <v>201</v>
      </c>
      <c r="B91" s="5" t="n">
        <v>-640502</v>
      </c>
      <c r="G91" s="5" t="n">
        <v>798339</v>
      </c>
    </row>
    <row r="92" spans="1:7">
      <c r="A92" s="3" t="s">
        <v>202</v>
      </c>
    </row>
    <row r="93" spans="1:7">
      <c r="A93" s="4" t="s">
        <v>203</v>
      </c>
      <c r="B93" s="5" t="n">
        <v>694857</v>
      </c>
      <c r="E93" s="7" t="n">
        <v>54355</v>
      </c>
      <c r="F93" s="7" t="n">
        <v>694857</v>
      </c>
      <c r="G93" s="5" t="n">
        <v>2168</v>
      </c>
    </row>
    <row r="94" spans="1:7">
      <c r="A94" s="4" t="s">
        <v>204</v>
      </c>
      <c r="B94" s="5" t="n">
        <v>54355</v>
      </c>
      <c r="D94" s="5" t="n">
        <v>800507</v>
      </c>
      <c r="G94" s="5" t="n">
        <v>800507</v>
      </c>
    </row>
    <row r="95" spans="1:7">
      <c r="A95" s="4" t="s">
        <v>205</v>
      </c>
      <c r="B95" s="5" t="n">
        <v>0</v>
      </c>
      <c r="D95" s="5" t="n">
        <v>-29647</v>
      </c>
      <c r="G95" s="5" t="n">
        <v>-29647</v>
      </c>
    </row>
    <row r="96" spans="1:7">
      <c r="A96" s="4" t="s">
        <v>206</v>
      </c>
      <c r="B96" s="7" t="n">
        <v>54355</v>
      </c>
      <c r="D96" s="7" t="n">
        <v>770860</v>
      </c>
      <c r="G96" s="7" t="n">
        <v>770860</v>
      </c>
    </row>
  </sheetData>
  <mergeCells count="3">
    <mergeCell ref="A1:A2"/>
    <mergeCell ref="C1:D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06:55Z</dcterms:created>
  <dcterms:modified xmlns:dcterms="http://purl.org/dc/terms/" xmlns:xsi="http://www.w3.org/2001/XMLSchema-instance" xsi:type="dcterms:W3CDTF">2017-11-14T17:06:55Z</dcterms:modified>
</cp:coreProperties>
</file>